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organizati"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Significant accounting policies" sheetId="9" state="visible" r:id="rId9"/>
    <sheet xmlns:r="http://schemas.openxmlformats.org/officeDocument/2006/relationships" name="Revenue and segment reporting" sheetId="10" state="visible" r:id="rId10"/>
    <sheet xmlns:r="http://schemas.openxmlformats.org/officeDocument/2006/relationships" name="Other income, net" sheetId="11" state="visible" r:id="rId11"/>
    <sheet xmlns:r="http://schemas.openxmlformats.org/officeDocument/2006/relationships" name="Employee benefit expenses" sheetId="12" state="visible" r:id="rId12"/>
    <sheet xmlns:r="http://schemas.openxmlformats.org/officeDocument/2006/relationships" name="Profit before tax" sheetId="13" state="visible" r:id="rId13"/>
    <sheet xmlns:r="http://schemas.openxmlformats.org/officeDocument/2006/relationships" name="Income tax expenses" sheetId="14" state="visible" r:id="rId14"/>
    <sheet xmlns:r="http://schemas.openxmlformats.org/officeDocument/2006/relationships" name="Earnings per share"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Other current assets" sheetId="18" state="visible" r:id="rId18"/>
    <sheet xmlns:r="http://schemas.openxmlformats.org/officeDocument/2006/relationships" name="Cash and cash equivalents" sheetId="19" state="visible" r:id="rId19"/>
    <sheet xmlns:r="http://schemas.openxmlformats.org/officeDocument/2006/relationships" name="Capital and reserve" sheetId="20" state="visible" r:id="rId20"/>
    <sheet xmlns:r="http://schemas.openxmlformats.org/officeDocument/2006/relationships" name="Non-controlling interests" sheetId="21" state="visible" r:id="rId21"/>
    <sheet xmlns:r="http://schemas.openxmlformats.org/officeDocument/2006/relationships" name="Trade and other payables" sheetId="22" state="visible" r:id="rId22"/>
    <sheet xmlns:r="http://schemas.openxmlformats.org/officeDocument/2006/relationships" name="Financial risk management and f" sheetId="23" state="visible" r:id="rId23"/>
    <sheet xmlns:r="http://schemas.openxmlformats.org/officeDocument/2006/relationships" name="Acquisition of business" sheetId="24" state="visible" r:id="rId24"/>
    <sheet xmlns:r="http://schemas.openxmlformats.org/officeDocument/2006/relationships" name="Related parties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mparative figures" sheetId="28" state="visible" r:id="rId28"/>
    <sheet xmlns:r="http://schemas.openxmlformats.org/officeDocument/2006/relationships" name="Immediate and ultimate controll" sheetId="29" state="visible" r:id="rId29"/>
    <sheet xmlns:r="http://schemas.openxmlformats.org/officeDocument/2006/relationships" name="Parent company financial statem" sheetId="30" state="visible" r:id="rId30"/>
    <sheet xmlns:r="http://schemas.openxmlformats.org/officeDocument/2006/relationships" name="Significant accounting polici_2" sheetId="31" state="visible" r:id="rId31"/>
    <sheet xmlns:r="http://schemas.openxmlformats.org/officeDocument/2006/relationships" name="Reporting entity and organiza_2" sheetId="32" state="visible" r:id="rId32"/>
    <sheet xmlns:r="http://schemas.openxmlformats.org/officeDocument/2006/relationships" name="Basis of preparation (Tables)" sheetId="33" state="visible" r:id="rId33"/>
    <sheet xmlns:r="http://schemas.openxmlformats.org/officeDocument/2006/relationships" name="Changes in accounting policies " sheetId="34" state="visible" r:id="rId34"/>
    <sheet xmlns:r="http://schemas.openxmlformats.org/officeDocument/2006/relationships" name="Significant accounting polici_3" sheetId="35" state="visible" r:id="rId35"/>
    <sheet xmlns:r="http://schemas.openxmlformats.org/officeDocument/2006/relationships" name="Revenue and segment reporting (" sheetId="36" state="visible" r:id="rId36"/>
    <sheet xmlns:r="http://schemas.openxmlformats.org/officeDocument/2006/relationships" name="Other income, net (Tables)" sheetId="37" state="visible" r:id="rId37"/>
    <sheet xmlns:r="http://schemas.openxmlformats.org/officeDocument/2006/relationships" name="Employee benefit expenses (Tabl" sheetId="38" state="visible" r:id="rId38"/>
    <sheet xmlns:r="http://schemas.openxmlformats.org/officeDocument/2006/relationships" name="Profit before tax (Tables)" sheetId="39" state="visible" r:id="rId39"/>
    <sheet xmlns:r="http://schemas.openxmlformats.org/officeDocument/2006/relationships" name="Income tax expenses (Tables)" sheetId="40" state="visible" r:id="rId40"/>
    <sheet xmlns:r="http://schemas.openxmlformats.org/officeDocument/2006/relationships" name="Earnings per share (Tables)"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Other current assets (Tables)" sheetId="44" state="visible" r:id="rId44"/>
    <sheet xmlns:r="http://schemas.openxmlformats.org/officeDocument/2006/relationships" name="Cash and cash equivalents (Tabl" sheetId="45" state="visible" r:id="rId45"/>
    <sheet xmlns:r="http://schemas.openxmlformats.org/officeDocument/2006/relationships" name="Capital and reserve (Tables)" sheetId="46" state="visible" r:id="rId46"/>
    <sheet xmlns:r="http://schemas.openxmlformats.org/officeDocument/2006/relationships" name="Non-controlling interests (Tabl" sheetId="47" state="visible" r:id="rId47"/>
    <sheet xmlns:r="http://schemas.openxmlformats.org/officeDocument/2006/relationships" name="Trade and other payables (Table" sheetId="48" state="visible" r:id="rId48"/>
    <sheet xmlns:r="http://schemas.openxmlformats.org/officeDocument/2006/relationships" name="Financial risk management and_2" sheetId="49" state="visible" r:id="rId49"/>
    <sheet xmlns:r="http://schemas.openxmlformats.org/officeDocument/2006/relationships" name="Acquisition of business (Tables" sheetId="50" state="visible" r:id="rId50"/>
    <sheet xmlns:r="http://schemas.openxmlformats.org/officeDocument/2006/relationships" name="Related parties transactions (T" sheetId="51" state="visible" r:id="rId51"/>
    <sheet xmlns:r="http://schemas.openxmlformats.org/officeDocument/2006/relationships" name="Commitments and contingencies (" sheetId="52" state="visible" r:id="rId52"/>
    <sheet xmlns:r="http://schemas.openxmlformats.org/officeDocument/2006/relationships" name="Parent company financial stat_2" sheetId="53" state="visible" r:id="rId53"/>
    <sheet xmlns:r="http://schemas.openxmlformats.org/officeDocument/2006/relationships" name="Reporting entity and organiza_3" sheetId="54" state="visible" r:id="rId54"/>
    <sheet xmlns:r="http://schemas.openxmlformats.org/officeDocument/2006/relationships" name="Reporting entity and organiza_4" sheetId="55" state="visible" r:id="rId55"/>
    <sheet xmlns:r="http://schemas.openxmlformats.org/officeDocument/2006/relationships" name="Basis of preparation (Details)" sheetId="56" state="visible" r:id="rId56"/>
    <sheet xmlns:r="http://schemas.openxmlformats.org/officeDocument/2006/relationships" name="Basis of preparation - Addition" sheetId="57" state="visible" r:id="rId57"/>
    <sheet xmlns:r="http://schemas.openxmlformats.org/officeDocument/2006/relationships" name="Changes in accounting policie_2" sheetId="58" state="visible" r:id="rId58"/>
    <sheet xmlns:r="http://schemas.openxmlformats.org/officeDocument/2006/relationships" name="Changes in accounting policie_3"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Revenue and segment reporting -" sheetId="62" state="visible" r:id="rId62"/>
    <sheet xmlns:r="http://schemas.openxmlformats.org/officeDocument/2006/relationships" name="Revenue and segment reporting_2" sheetId="63" state="visible" r:id="rId63"/>
    <sheet xmlns:r="http://schemas.openxmlformats.org/officeDocument/2006/relationships" name="Revenue and segment reporting_3" sheetId="64" state="visible" r:id="rId64"/>
    <sheet xmlns:r="http://schemas.openxmlformats.org/officeDocument/2006/relationships" name="Revenue and segment reporting_4" sheetId="65" state="visible" r:id="rId65"/>
    <sheet xmlns:r="http://schemas.openxmlformats.org/officeDocument/2006/relationships" name="Other income, net (Details)" sheetId="66" state="visible" r:id="rId66"/>
    <sheet xmlns:r="http://schemas.openxmlformats.org/officeDocument/2006/relationships" name="Employee benefit expenses (Deta" sheetId="67" state="visible" r:id="rId67"/>
    <sheet xmlns:r="http://schemas.openxmlformats.org/officeDocument/2006/relationships" name="Profit before tax - Net finance" sheetId="68" state="visible" r:id="rId68"/>
    <sheet xmlns:r="http://schemas.openxmlformats.org/officeDocument/2006/relationships" name="Profit before tax - Expenses by" sheetId="69" state="visible" r:id="rId69"/>
    <sheet xmlns:r="http://schemas.openxmlformats.org/officeDocument/2006/relationships" name="Profit before tax - Additional " sheetId="70" state="visible" r:id="rId70"/>
    <sheet xmlns:r="http://schemas.openxmlformats.org/officeDocument/2006/relationships" name="Income tax expenses - Income ta" sheetId="71" state="visible" r:id="rId71"/>
    <sheet xmlns:r="http://schemas.openxmlformats.org/officeDocument/2006/relationships" name="Income tax expenses - Schedule " sheetId="72" state="visible" r:id="rId72"/>
    <sheet xmlns:r="http://schemas.openxmlformats.org/officeDocument/2006/relationships" name="Income tax expenses - Deferred " sheetId="73" state="visible" r:id="rId73"/>
    <sheet xmlns:r="http://schemas.openxmlformats.org/officeDocument/2006/relationships" name="Income tax expenses Additional " sheetId="74" state="visible" r:id="rId74"/>
    <sheet xmlns:r="http://schemas.openxmlformats.org/officeDocument/2006/relationships" name="Earnings per share (Details)" sheetId="75" state="visible" r:id="rId75"/>
    <sheet xmlns:r="http://schemas.openxmlformats.org/officeDocument/2006/relationships" name="Property and equipment - Proper" sheetId="76" state="visible" r:id="rId76"/>
    <sheet xmlns:r="http://schemas.openxmlformats.org/officeDocument/2006/relationships" name="Property and equipment - Additi" sheetId="77" state="visible" r:id="rId77"/>
    <sheet xmlns:r="http://schemas.openxmlformats.org/officeDocument/2006/relationships" name="Intangible assets and goodwil_2" sheetId="78" state="visible" r:id="rId78"/>
    <sheet xmlns:r="http://schemas.openxmlformats.org/officeDocument/2006/relationships" name="Intangible assets and goodwil_3" sheetId="79" state="visible" r:id="rId79"/>
    <sheet xmlns:r="http://schemas.openxmlformats.org/officeDocument/2006/relationships" name="Intangible assets and goodwil_4" sheetId="80" state="visible" r:id="rId80"/>
    <sheet xmlns:r="http://schemas.openxmlformats.org/officeDocument/2006/relationships" name="Intangible assets and goodwil_5" sheetId="81" state="visible" r:id="rId81"/>
    <sheet xmlns:r="http://schemas.openxmlformats.org/officeDocument/2006/relationships" name="Other current assets (Details)" sheetId="82" state="visible" r:id="rId82"/>
    <sheet xmlns:r="http://schemas.openxmlformats.org/officeDocument/2006/relationships" name="Cash and cash equivalents (Deta" sheetId="83" state="visible" r:id="rId83"/>
    <sheet xmlns:r="http://schemas.openxmlformats.org/officeDocument/2006/relationships" name="Cash and cash equivalents - Add" sheetId="84" state="visible" r:id="rId84"/>
    <sheet xmlns:r="http://schemas.openxmlformats.org/officeDocument/2006/relationships" name="Capital and reserve - Share Cap" sheetId="85" state="visible" r:id="rId85"/>
    <sheet xmlns:r="http://schemas.openxmlformats.org/officeDocument/2006/relationships" name="Capital and reserve - Additiona" sheetId="86" state="visible" r:id="rId86"/>
    <sheet xmlns:r="http://schemas.openxmlformats.org/officeDocument/2006/relationships" name="Non-controlling interests (Deta" sheetId="87" state="visible" r:id="rId87"/>
    <sheet xmlns:r="http://schemas.openxmlformats.org/officeDocument/2006/relationships" name="Non-controlling interests - Sum" sheetId="88" state="visible" r:id="rId88"/>
    <sheet xmlns:r="http://schemas.openxmlformats.org/officeDocument/2006/relationships" name="Trade and other payables (Detai" sheetId="89" state="visible" r:id="rId89"/>
    <sheet xmlns:r="http://schemas.openxmlformats.org/officeDocument/2006/relationships" name="Financial risk management and_3" sheetId="90" state="visible" r:id="rId90"/>
    <sheet xmlns:r="http://schemas.openxmlformats.org/officeDocument/2006/relationships" name="Financial risk management and_4" sheetId="91" state="visible" r:id="rId91"/>
    <sheet xmlns:r="http://schemas.openxmlformats.org/officeDocument/2006/relationships" name="Acquisition of business (Detail" sheetId="92" state="visible" r:id="rId92"/>
    <sheet xmlns:r="http://schemas.openxmlformats.org/officeDocument/2006/relationships" name="Related parties transactions (D" sheetId="93" state="visible" r:id="rId93"/>
    <sheet xmlns:r="http://schemas.openxmlformats.org/officeDocument/2006/relationships" name="Related parties transactions - " sheetId="94" state="visible" r:id="rId94"/>
    <sheet xmlns:r="http://schemas.openxmlformats.org/officeDocument/2006/relationships" name="Related parties transactions _2" sheetId="95" state="visible" r:id="rId95"/>
    <sheet xmlns:r="http://schemas.openxmlformats.org/officeDocument/2006/relationships" name="Related parties transactions _3" sheetId="96" state="visible" r:id="rId96"/>
    <sheet xmlns:r="http://schemas.openxmlformats.org/officeDocument/2006/relationships" name="Related parties transactions _4"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ubsequent events (Details)" sheetId="100" state="visible" r:id="rId100"/>
    <sheet xmlns:r="http://schemas.openxmlformats.org/officeDocument/2006/relationships" name="Parent company financial stat_3" sheetId="101" state="visible" r:id="rId101"/>
    <sheet xmlns:r="http://schemas.openxmlformats.org/officeDocument/2006/relationships" name="Parent company financial stat_4" sheetId="102" state="visible" r:id="rId102"/>
    <sheet xmlns:r="http://schemas.openxmlformats.org/officeDocument/2006/relationships" name="Parent company financial stat_5" sheetId="103" state="visible" r:id="rId103"/>
  </sheets>
  <definedNames/>
  <calcPr calcId="124519" fullCalcOnLoad="1"/>
</workbook>
</file>

<file path=xl/sharedStrings.xml><?xml version="1.0" encoding="utf-8"?>
<sst xmlns="http://schemas.openxmlformats.org/spreadsheetml/2006/main" uniqueCount="996">
  <si>
    <t>Document And Entity Information</t>
  </si>
  <si>
    <t>12 Months Ended</t>
  </si>
  <si>
    <t>Jun. 30, 2019shares</t>
  </si>
  <si>
    <t>Document And Entity Information [Abstract]</t>
  </si>
  <si>
    <t>Document Type</t>
  </si>
  <si>
    <t>20-F</t>
  </si>
  <si>
    <t>Document Period End Date</t>
  </si>
  <si>
    <t>Jun. 30,
		2019</t>
  </si>
  <si>
    <t>Entity Registrant Name</t>
  </si>
  <si>
    <t>Hailiang Education Group Inc.</t>
  </si>
  <si>
    <t>Entity Common Stock, Shares Outstanding</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false</t>
  </si>
  <si>
    <t>Entity Shell Company</t>
  </si>
  <si>
    <t>Entity Central Index Key</t>
  </si>
  <si>
    <t>0001596964</t>
  </si>
  <si>
    <t>Current Fiscal Year End Date</t>
  </si>
  <si>
    <t>--06-30</t>
  </si>
  <si>
    <t>Document Fiscal Year Focus</t>
  </si>
  <si>
    <t>2019</t>
  </si>
  <si>
    <t>Document Fiscal Period Focus</t>
  </si>
  <si>
    <t>FY</t>
  </si>
  <si>
    <t>Amendment Flag</t>
  </si>
  <si>
    <t>Trading Symbol</t>
  </si>
  <si>
    <t>HLG</t>
  </si>
  <si>
    <t>CONSOLIDATED STATEMENTS OF PROFIT OR LOSS AND OTHER COMPREHENSIVE INCOME - CNY (¥) ¥ in Thousands</t>
  </si>
  <si>
    <t>Jun. 30, 2019</t>
  </si>
  <si>
    <t>Jun. 30, 2018</t>
  </si>
  <si>
    <t>Jun. 30, 2017</t>
  </si>
  <si>
    <t>CONSOLIDATED STATEMENTS OF PROFIT OR LOSS AND OTHER COMPREHENSIVE INCOME</t>
  </si>
  <si>
    <t>Revenue</t>
  </si>
  <si>
    <t>Cost of revenue</t>
  </si>
  <si>
    <t>Gross profit</t>
  </si>
  <si>
    <t>Other income, net</t>
  </si>
  <si>
    <t>Selling expenses</t>
  </si>
  <si>
    <t>Administrative expenses</t>
  </si>
  <si>
    <t>Operating profit</t>
  </si>
  <si>
    <t>Gain on disposal of affiliated entities</t>
  </si>
  <si>
    <t>Net finance income</t>
  </si>
  <si>
    <t>Profit before tax</t>
  </si>
  <si>
    <t>Income tax expenses</t>
  </si>
  <si>
    <t>Net Profit</t>
  </si>
  <si>
    <t>Profit attributable to:</t>
  </si>
  <si>
    <t>Net profit attributable to non-controlling interests</t>
  </si>
  <si>
    <t>Net profit attributable to the Company's shareholders</t>
  </si>
  <si>
    <t>Earnings per share</t>
  </si>
  <si>
    <t>Basic and diluted earnings per share</t>
  </si>
  <si>
    <t>Other comprehensive income/(loss), net of nil income tax</t>
  </si>
  <si>
    <t>Total comprehensive income</t>
  </si>
  <si>
    <t>Total comprehensive income attributable to:</t>
  </si>
  <si>
    <t>Total comprehensive income attributable to non-controlling interests</t>
  </si>
  <si>
    <t>Total comprehensive income attributable to the Company's shareholders</t>
  </si>
  <si>
    <t>CONSOLIDATED STATEMENTS OF FINANCIAL POSITION - CNY (¥) ¥ in Thousands</t>
  </si>
  <si>
    <t>Assets</t>
  </si>
  <si>
    <t>Property and equipment, net</t>
  </si>
  <si>
    <t>Intangible assets and goodwill, net</t>
  </si>
  <si>
    <t>Contract costs</t>
  </si>
  <si>
    <t>Prepayments to third party suppliers</t>
  </si>
  <si>
    <t>Non-current assets</t>
  </si>
  <si>
    <t>Other receivables due from related parties</t>
  </si>
  <si>
    <t>[1],[2],[3],[4],[5],[6]</t>
  </si>
  <si>
    <t>Other current assets</t>
  </si>
  <si>
    <t>Term deposits held at a related party finance entity</t>
  </si>
  <si>
    <t>[1]</t>
  </si>
  <si>
    <t>Restricted bank deposits</t>
  </si>
  <si>
    <t>Cash and cash equivalents</t>
  </si>
  <si>
    <t>Current assets</t>
  </si>
  <si>
    <t>Total assets</t>
  </si>
  <si>
    <t>Equity</t>
  </si>
  <si>
    <t>Share capital</t>
  </si>
  <si>
    <t>Share premium</t>
  </si>
  <si>
    <t>Contributed capital</t>
  </si>
  <si>
    <t>Reserves</t>
  </si>
  <si>
    <t>Retained earnings</t>
  </si>
  <si>
    <t>Total Hailiang Education Group Inc. shareholders' equity</t>
  </si>
  <si>
    <t>Non-controlling interests</t>
  </si>
  <si>
    <t>Total equity</t>
  </si>
  <si>
    <t>Liabilities</t>
  </si>
  <si>
    <t>Contract liabilities</t>
  </si>
  <si>
    <t>Deferred tax liabilities</t>
  </si>
  <si>
    <t>Non-current liabilities</t>
  </si>
  <si>
    <t>Trade and other payables due to third parties</t>
  </si>
  <si>
    <t>Other payables due to related parties</t>
  </si>
  <si>
    <t>[2],[3],[6],[7],[8],[9]</t>
  </si>
  <si>
    <t>Deferred revenue</t>
  </si>
  <si>
    <t>Income tax payable</t>
  </si>
  <si>
    <t>Current liabilities</t>
  </si>
  <si>
    <t>Total liabilities</t>
  </si>
  <si>
    <t>Commitments and contingencies</t>
  </si>
  <si>
    <t xml:space="preserve"> </t>
  </si>
  <si>
    <t>Total equity and liabilities</t>
  </si>
  <si>
    <t>As of June 30, 2018 and 2019, the Group has cash held at a related party finance entity of  RMB740,733 and RMB223,548, respectively. During the year ended June 30, 2018, net amount of RMB679,018 were placed with Hailiang Finance. During the years ended June 30, 2017 and 2019, net amount of RMB109,998 and RMB517,185 were withdrawn from Hailiang Finance, respectively. The cash held at a related party finance entity is held for the purpose of meeting short-term cash commitments, such as to pay for the Group’s operating expenses at any time.During the years ended June 30, 2017, 2018 and 2019, term deposits of RMB1,953,600, RMB204,000 and RMB4,709,697 were placed with Hailiang Finance, and RMB1,552,600, RMB401,000 and RMB3,526,603 were matured, respectively. The term deposits are held for investment purpose and can be withdrawn prior to their maturity without incurring significant penalties. Such amounts have been presented as investing activities in the statements of cash flows.As of June 30, 2018 and 2019, the Group has term deposits with maturities ranging from three months to one year amounting to RMB204,000 and RMB1,387,094 that are placed at Hailiang Finance, respectively.The interest income from the deposits during the years ended June 30, 2017, 2018 and 2019 amounted to RMB5,847, RMB11,464 and RMB24,313, respectively. Interest receivable as of June 30, 2018 and 2019 amounted to RMB1,038 and RMB4,916 respectively.</t>
  </si>
  <si>
    <t>[2]</t>
  </si>
  <si>
    <t>During the years ended June 30, 2017, 2018 and 2019, the Group paid expenses, which mainly include staff related expenses, start-up costs and other miscellaneous expenses, of nil, RMB 9,401 and RMB10,312 respectively on behalf of the related parties. Such amount is receivable on demand, and the related parties repaid nil, RMB8,794 and RMB10,007 to the Group during the years ended June 30, 2017, 2018 and 2019, respectively.During the years ended June 30, 2017, 2018 and 2019, the related parties paid expenses, which mainly include staff related expenses and other miscellaneous expenses, of RMB3,836, RMB4,612 and RMB2,731 respectively on behalf of the Group. Such amount is due and payable on demand, and the Group repaid RMB4,536, RMB4,124 and RMB 4,663 to the related parties during the years ended June 30, 2017, 2018 and 2019, respectively.During the years ended June 30, 2017, 2018 and 2019, the Group collected amounts of RMB39,760, RMB47,070, and RMB46,453 on behalf of Ming Kang Hui supermarkets, which are operated by Zhejiang Ming Kang Hui Food Co., Ltd., a related party controlled by Mr. Feng. Such amount is due and payable on demand, and the Group repaid RMB37,541, RMB48,428 and RMB47,429 to Zhejiang Ming Kang Hui Food Co., Ltd. during the years ended June 30, 2017, 2018 and 2019, respectively.The above unsettled balances were included in “Amount due to related parties” and “Amount due from related parties” as of June 30, 2018 and 2019, respectively.</t>
  </si>
  <si>
    <t>[3]</t>
  </si>
  <si>
    <t>On October 31, 2016, the Company provided a one-year-period interest-free loan to Leonit, which is controlled by Hailiang Group, amounting to USD14,500 (equivalent to RMB98,229) (“USD Loan”). On the same date, Hailiang Consulting borrowed a one-year-period interest-free loan from Hailiang Group amounting to RMB99,603 (“RMB Loan”). On October 9, 2017, the Company agreed to extend the loan with Leonit, pursuant to which the USD Loan’s due date was extended to due on October 30, 2018 with renewal option if both parties agree. Similarly, Hailiang Group and Hailiang Consulting agreed to a loan extension pursuant to which the RMB Loan was due on October 30, 2018 with renewal option if both parties agree. Per the agreement among the four parties mentioned above, when the USD Loan is repaid, the RMB Loan will similarly be repaid.On December 5, 2017, the Company borrowed a one-year-period interest-free loan from Leonit amounting to USD1,150 (equivalent to RMB7,609). The loan of USD1,150 was offset against the USD loan per the agreement between the Company and Leonit.During the year ended June 30, 2019, Leonit cash settled part of the USD loan, amounting to USD 1,820 (equivalent to RMB12,412) to the Company.As of June 30, 2018 and 2019, the USD loan made to Leonit of USD 13,350 (equivalent to RMB 88,332) and USD11,530 (equivalent to RMB79,265) was included in “Amount due from related parties”, respectively, and the RMB loan borrowed from Hailiang Group of RMB99,603 and RMB99,603 was included in “Amount due to related parties”, respectively.</t>
  </si>
  <si>
    <t>[4]</t>
  </si>
  <si>
    <t>Other service and product provided to related parties mainly include daily consumables sold to related parties, hotel services and etc.</t>
  </si>
  <si>
    <t>[5]</t>
  </si>
  <si>
    <t>Pursuant to the strategic cooperation agreement signed with Hailiang Group and Hailiang investment, the Group provided education and management services to Hailiang Kindgarten, Zhuji Hailiang Jinshan Kindgarten and Tianma Kindgarten, which were controlled by Hailiang Group, and other 19 schools controlled by Hailiang Investment, including Xiantao No.1 Middle School, Xinchang Nanrui Experimental School, Feicheng Hailiang Foreign Language school, Jinhua Hailiang Foreign Language School and etc.. Education and management service fees of nil, RMB12,275 and RMB28,344 were charged to the abovementioned schools during the years ended June 30, 2017, 2018 and 2019, respectively.The Group provided service to Ming Kang Hui supermarkets, which are operated by Zhejiang Ming Kang Hui Food Co., Ltd., controlled by Mr. Feng, in the Group’s campuses, amounting to RMB3,766, RMB4,556 and RMB4,878 during the years ended June 30, 2017, 2018 and 2019, respectively.</t>
  </si>
  <si>
    <t>[6]</t>
  </si>
  <si>
    <t>The Group leases the school buildings and the related facilities in three campuses from Hailiang Investment, a related party controlled by Mr. Feng. In addition, Haibo Education and Haibo Logistics lease the office space and warehouse from Nanchang Hongtou Property Management Co., Ltd. (“Nanchang Hongtou”), a related party owned by Mr. Honggen Min, who is the controlling shareholder of Nanchang Baishu. The Group also leases some office spaces from Hangzhou Hailiang Real Estate Co., Ltd. (“Hailiang Real Estate”), a related party controlled by Mr. Feng.</t>
  </si>
  <si>
    <t>[7]</t>
  </si>
  <si>
    <t>The Group entered into a series of leasehold improvement contracts with Heng Zhong Da Construction Limited Company (“Heng Zhong Da"), a company over which Mr. Feng has significant influence, for the leasehold improvement of classroom buildings, dining halls, student dormitories.During the years ended June 30, 2017, 2018 and 2019, the Group purchased leasehold improvement service from Heng Zhong Da of RMB37,231, RMB29,098 and RMB29,669, respectively.As of June 30, 2018 and 2019, the above unsettled balances of RMB19,508 and RMB11,260 were recognized in “Amount due to related parties”.</t>
  </si>
  <si>
    <t>[8]</t>
  </si>
  <si>
    <t>The Group purchased food products from Zhejiang Ming Kang Hui E-Commerce Co., Ltd. and Ming Kang Hui Ecological Agriculture Group Co., Ltd. (collectively referred as “Ming Kang Hui”), two companies controlled by Mr. Feng, amounting to RMB48,298, RMB38,323 and RMB68,963 during the years ended June 30, 2017, 2018 and 2019, respectively.As of June 30, 2018 and 2019, the above unsettled balances of RMB5,386 and RMB18,516 were recognized in “Amount due to related parties”.</t>
  </si>
  <si>
    <t>[9]</t>
  </si>
  <si>
    <t>The Group received IT services, physical examination services, travel services and other services from related parties controlled by Hailiang Group, amounting to nil, RMB6,884 and RMB23,263 during the years ended June 30, 2017, 2018 and 2019.As of June 30, 2018 and 2019, the above unsettled balances of RMB3,416 and RMB420 were recognized in “Amount due to related parties”.</t>
  </si>
  <si>
    <t>CONSOLIDATED STATEMENTS OF CHANGES IN EQUITY - CNY (¥) ¥ in Thousands</t>
  </si>
  <si>
    <t>Translation reserve</t>
  </si>
  <si>
    <t>Statutory reserve</t>
  </si>
  <si>
    <t>Total</t>
  </si>
  <si>
    <t>Balance at Jun. 30, 2016</t>
  </si>
  <si>
    <t>Profit for the year</t>
  </si>
  <si>
    <t>Other comprehensive income</t>
  </si>
  <si>
    <t>Total comprehensive (loss)/income</t>
  </si>
  <si>
    <t>Transfer to statutory reserve</t>
  </si>
  <si>
    <t>Balance at Jun. 30, 2017</t>
  </si>
  <si>
    <t>Establishment of subsidiaries under common controlled by ultimate shareholder</t>
  </si>
  <si>
    <t>Transfer of equity interests in subsidiaries under common controlled by ultimate shareholder to the Company and non-controlling interests</t>
  </si>
  <si>
    <t>Exercise of warrant</t>
  </si>
  <si>
    <t>Balance at Jun. 30, 2018</t>
  </si>
  <si>
    <t>Dividends (Note 16)</t>
  </si>
  <si>
    <t>Balance at Jun. 30, 2019</t>
  </si>
  <si>
    <t>Adjustment on initial application of IFRS 15, net of income tax (Note 3(b)) at Jul. 01, 2018</t>
  </si>
  <si>
    <t>Restated balance at Jul. 01, 2018</t>
  </si>
  <si>
    <t>Acquisition of business with non-controlling interests (Note 19)</t>
  </si>
  <si>
    <t>CONSOLIDATED STATEMENTS OF CASH FLOWS - CNY (¥) ¥ in Thousands</t>
  </si>
  <si>
    <t>Cash flows from operating activities</t>
  </si>
  <si>
    <t>Net profit for the year</t>
  </si>
  <si>
    <t>Adjustments for:</t>
  </si>
  <si>
    <t>Depreciation</t>
  </si>
  <si>
    <t>(Gain)/loss on the disposal of property and equipment</t>
  </si>
  <si>
    <t>Amortization of intangible assets</t>
  </si>
  <si>
    <t>Net foreign exchange (gain)/loss</t>
  </si>
  <si>
    <t>Interest income</t>
  </si>
  <si>
    <t>Adjustments for Cash flows from operating activities</t>
  </si>
  <si>
    <t>Changes in operating assets and liabilities and other, net of effect of acquisitions and disposals:</t>
  </si>
  <si>
    <t>Other current assets and contract costs</t>
  </si>
  <si>
    <t>Prepayment to third party suppliers</t>
  </si>
  <si>
    <t>Deferred revenue and contract liabilities</t>
  </si>
  <si>
    <t>Cash generated from operating activities</t>
  </si>
  <si>
    <t>Income tax paid</t>
  </si>
  <si>
    <t>Net cash generated from operating activities</t>
  </si>
  <si>
    <t>Cash flows from investing activities</t>
  </si>
  <si>
    <t>Interest received</t>
  </si>
  <si>
    <t>Proceeds from sale of property and equipment</t>
  </si>
  <si>
    <t>Purchase of property and equipment</t>
  </si>
  <si>
    <t>Purchase of intangible assets</t>
  </si>
  <si>
    <t>Term deposits placed with a related party finance entity</t>
  </si>
  <si>
    <t>Maturity of term deposits placed with a related party finance entity</t>
  </si>
  <si>
    <t>A loan made to a related party</t>
  </si>
  <si>
    <t>Repayment of a loan from a related party</t>
  </si>
  <si>
    <t>Acquisition of subsidiaries or an affiliated entity, net of cash acquired</t>
  </si>
  <si>
    <t>Net proceeds from disposal of affiliated entities, net of cash disposed</t>
  </si>
  <si>
    <t>Net cash (used in)/generated from investing activities</t>
  </si>
  <si>
    <t>Cash flows from financing activities</t>
  </si>
  <si>
    <t>Loans borrowed from a related party</t>
  </si>
  <si>
    <t>Capital contributions</t>
  </si>
  <si>
    <t>Dividends paid to a non-controlling shareholder of subsidiaries</t>
  </si>
  <si>
    <t>Net cash generated from/(used in) financing activities</t>
  </si>
  <si>
    <t>Net (decrease)/increase in cash and cash equivalents</t>
  </si>
  <si>
    <t>Cash and cash equivalents at beginning of the year</t>
  </si>
  <si>
    <t>Effect of movements in exchange rates on cash held</t>
  </si>
  <si>
    <t>Cash and cash equivalents at the end of the year</t>
  </si>
  <si>
    <t>Non cash transaction:</t>
  </si>
  <si>
    <t>Contributed capital through waived liability</t>
  </si>
  <si>
    <t>Deemed capital contribution for awards paid to the Group's teachers by the controlling shareholder</t>
  </si>
  <si>
    <t>Net settlement of a loan made to a related party with a loan borrowed from a related party</t>
  </si>
  <si>
    <t>Payables for purchase of property and equipment</t>
  </si>
  <si>
    <t>In August 2017, Haibo Education and Haibo Logistics were incorporated by Xinyu Baishu Technology Service Co., Ltd. (“Xinyu Baishu”), an entity ultimately controlled by Mr. Feng. The contributed capitals from Xinyu Baishu in Haibo Education and Haibo Logistics were RMB6,000 and RMB5,000, respectively. In January 2018, Xinyu Baishu transferred 56% equity interests in each of Haibo Education and Haibo Logistics to Ningbo Haoliang with considerations of RMB3,360 and RMB2,800, respectively. The considerations were equivalent to the cost of 56% of the contributed capital.In January 2018, Xinyu Baishu also transferred the remaining 44% equity interest in Haibo Education and Haibo Logistics to Nanchang Baishu, a related party of the Company. The 44% equity interests owned by Nanchang Baishu were recorded as non-controlling interests (see note 16).In November 2018, Haibo Education and Haibo Logistics declared and fully paid dividends amounting to RMB6,075 and RMB 1,407 to Nanchang Baishu, respectively (see note 16).</t>
  </si>
  <si>
    <t>Reporting entity and organization</t>
  </si>
  <si>
    <t>1 Reporting entity and organization
Hailiang Education Group Inc. (the “Company”) is a holding company and is ultimately controlled by Mr. Hailiang Feng (“Mr. Feng”). The Company, its subsidiaries and consolidated affiliated entities are collectively referred to as the “Group”.
The Group is principally engaged in the provision of education and management services in People’s Republic of China (“PRC”). The Group mainly offers private K‑12 educational services in schools located in Zhuji, Zhejiang Province and Zhenjiang, Jiangsu Province, China, after-school enrichment services, education and management services, educational training services and study trip services.
In February 2018, the Group disposed the ownership and controlling interest in Hailiang International Kindergarten and the kindergarten business unit of Tianma Experimental School (“Tianma Kindergarten”) since the kindergartens had been at a loss and the Group decided to focus on providing educational services for primary, middle and high school students. In June 2018, the Group disposed the ownership in Chuzhou Hailiang Foreign Language School ("Chuzhou School"), which was mainly based on the Group’s business assessment in response to current market conditions.
In October 2018, the Group's consolidated affiliated entity, Hailiang Education Management Group Co., Ltd. (“Hailiang Management”), acquired 51% controlling interest in Zhenjiang Jianghe High School of Art Co., Ltd. (“Zhenjiang Jianghe High School of Art”) located in Jiangsu Province, which is a for-profit high school specializing in the arts education.
As of June 30, 2019, the Company’s subsidiaries and consolidated affiliated entities are as follows:
Place and year of
Legal
Subsidiary
establishment
ownership
Principal activities
Hailiang Education (HK) Limited (“Hailiang HK”)
Hong Kong, China, 2011
100
%
Investment holding
Zhejiang Hailiang Education Consulting and Services Co., Ltd. ("Hailiang Consulting")
Zhejiang, China, 2011
100
%
Investment holding
Ningbo Hailiang Education Logistics Management Co., Ltd.
Zhejiang, China, 2017
100
%
Education and management service
Ningbo Haoliang Information Consulting Co., Ltd. (“Ningbo Haoliang”)
Zhejiang, China, 2017
100
%
Education and management service
Zhuji Nianxin Lake Hotel Co., Ltd.
Zhejiang, China, 2017
100
%
Hotel management service
Ningbo Hailiang Sports Development Co., Ltd.
Zhejiang, China, 2018
100
%
Educational training service
Zhuji Hailiang Supply Chain Management Co., Ltd.
Zhejiang, China, 2018
100
%
Procurement and transportation services
Zhuji Hailiang Logistics Service Co., Ltd.
Zhejiang, China, 2018
100
%
Accommodation service
Jiangxi Haibo Education Management Co., Ltd. (“Haibo Education”)
Jiangxi, China, 2017
56
%
Educational training service
Jiangxi Haibo Logistics Management Co., Ltd. (“Haibo Logistics”)
Jiangxi, China, 2017
56
%
Education and management service
Zhuji Hailiang After-school Service Co., Ltd.
Zhejiang, China, 2018
100
%
After-school enrichment service
Hailiang Education International Studying Service Limited
Hongkong, China, 2018
100
%
Overseas study consulting service
Hangzhou Hailiang International Studying Service Co., Ltd.
Zhejiang, China, 2018
100
%
Overseas study consulting service
Hangzhou Hailiang Study Trip Co., Ltd.
Zhejiang, China, 2018
100
%
Study trip service
Pate’s-Hailiang International College Company Limited
United Kingdom,2018
100
%
Overseas study consulting service
Place and year of
Legal
Consolidated affiliated entities
establishment
ownership
Principal activities
Hailiang Management (previously named “Zhejiang Hailiang Education Investment Group Co., Ltd.”)
Zhejiang, China, 2012
N/A
*
Investment holding
Zhejiang Hailiang Mingxin Education Technology Co., Ltd.
Zhejiang, China, 2017
N/A
*
After-school enrichment service and overseas study consulting service
Hangzhou Hailiang Education Management Co., Ltd.
Zhejiang, China, 2018
N/A
*
Education and management service
Hailiang Foreign Language School (“Foreign Language”)
Zhejiang, China, 1995
N/A
*
K‑12 educational services
Hailiang Experimental High School (“Experimental High”)
Zhejiang, China, 2002
N/A
*
K‑12 educational services
Tianma Experimental School (“Tianma Experimental”)
Zhejiang, China, 1995
N/A
*
K‑12 educational services
Hailiang Primary School
Zhejiang, China, 2016
N/A
*
K‑12 educational services
Hailiang Junior Middle School
Zhejiang, China, 2016
N/A
*
K‑12 educational services
Hailiang Senior Middle School
Zhejiang, China, 2016
N/A
*
K‑12 educational services
Hailiang High School of Art (previously named “Hailiang Art Middle School”)
Zhejiang, China, 2017
N/A
*
K‑12 educational services
Zhuji Hailiang Foreign Language High School Co., Ltd. (“Zhuji Hailiang Foreign Language High School”)
Zhejiang, China, 2018
N/A
*
K-12 educational services
Zhenjiang Jianghe High School of Art
Jiangsu, China, 2018
N/A
*
K-12 educational services
Zhejiang Mingxin International Travel Co., Ltd.
Zhejiang, China, 2018
N/A
*
Study trip service
Shaoxing Sihai International Travel Co., Ltd. (“Sihai International Travel”)
Zhejiang, China, 2010
N/A
*
Study trip service
*
These entities are controlled by the Company pursuant to the contractual arrangements disclosed below in note 2(b).</t>
  </si>
  <si>
    <t>Basis of preparation</t>
  </si>
  <si>
    <t>2 Basis of preparation
(a) Statement of compliance
The consolidated financial statements of the Group as of June 30, 2018 and 2019 and for each of the years in the three-year period ended June 30, 2019 comprise the accounts of the Company, its subsidiaries and consolidated affiliated entities, in which all intercompany balances and transactions have been eliminated. The consolidated financial statements have been prepared in accordance with International Financial Reporting Standards (“IFRSs”) as issued by International Accounting Standards Board (“IASB”).
The consolidated financial statements were authorized for issue by the Company’s board of directors on September 23, 2019.
(b) Basis of presentation
Since laws of PRC prohibit foreign ownership of companies and institutions in compulsory educational services at primary and middle school levels, and restrict foreign investment in educational services businesses at the high school level, the Group’s offshore holding companies are not allowed to directly own and operate schools in China. Thus, Hailiang Consulting, the Company’s wholly owned PRC subsidiary, entered into a series of contractual arrangements with Hailiang Management and the shareholder of Hailiang Management, Mr. Feng, on December 31, 2013. These contractual agreements were subsequently amended on June 30, 2017, to revise the original contractual arrangements among the said parties entered into in December 2013 in order to (i) reflect and accommodate additions of new affiliated entities of Hailiang Management since December 2013 as well as any future changes thereto, and (ii) to allow for potential arrangements, if any and when applicable, to be entered into by controlled affiliate(s) of Hailiang Consulting.
On February 8, 2018, Zhejiang Beize Group Co., Ltd. (“Beize Group”), a PRC company controlled by Mr. Feng, subscribed 0.1% registered capital of Hailiang Management. Accordingly, on February 23, 2018, Hailiang Consulting, Hailiang Management, Mr. Feng and Beize Group entered into a series of contractual arrangement (“Contractual Agreements”) to reflect the abovementioned increase of shareholders while the terms of these agreements remained unchanged. The Contractual Arrangements include Call Option Agreement, Power of Attorney, Consulting Services Agreement, and Equity Pledge Agreement.
The key terms of the Contractual Agreements are as follows:
Call Option Agreement: Pursuant to the Call Option Agreement, Mr. Feng and Beize Group unconditionally and irrevocably granted Hailiang Consulting or its designee an exclusive option to purchase, to the extent permitted under PRC laws and regulations, in certain cases, including but not limited to the cancellation of any of the other agreements under the contractual arrangements or liquidation or dissolution of Hailiang Management, all or part of the equity interest in Hailiang Management at the lowest consideration permitted by PRC laws and regulations unless a valuation of the equity is required by the PRC laws. Hailiang Consulting has the sole discretion to decide when to exercise the option, and whether to exercise the option in part or in full. Without Hailiang Consulting’s written consent, Hailiang Management and Mr. Feng and Beize Group may not sell, transfer, pledge or otherwise dispose of or create any encumbrance on any of Hailiang Management’s assets, businesses or equity interests or merge with or acquire other businesses. Without obtaining Hailiang Consulting’s written consent, Hailiang Management may not enter into any material contracts, incur any indebtedness or provide any loan or guarantee to a third party, or alter the nature or scope of its business. This agreement may not be terminated by Hailiang Management or Mr. Feng or Beize Group, nor can it be terminated by Hailiang Consulting without cause. Unless terminated, this agreement shall remain in full force and effect until Hailiang Management’s term of operations expires in April 2042.
Power of Attorney: Mr. Feng and Beize Group each executed an irrevocable Power of Attorney appointing Hailiang Consulting, or any person designated by Hailiang Consulting, as their attorney-in-fact to (i) exercise on their respective behalf all their respective rights as shareholders of Hailiang Management, including those rights under PRC laws and regulations and the articles of association of Hailiang Management, such as appointing, replacing or removing directors, declaring dividends and making decisions on operational and financial matters, (ii) act as the representative of Hailiang Management in its business operations, and (iii) unconditionally assign Mr. Feng and Beize’s shareholding rights to Hailiang Consulting, including dividends or other benefits that Mr. Feng and Beize Group receive from Hailiang Management as shareholders.
Consulting Services Agreement. Pursuant to the Consulting Services Agreement between Hailiang Consulting, Hailiang Management and Mr. Feng and Beize Group, as the shareholders of Hailiang Management, Hailiang Consulting (or its controlled affiliate) has the exclusive right to provide comprehensive technical and business support services to Hailiang Management’s affiliated entities. In particular, such services include developing curriculum, conducting market research and offering strategic business advice, providing information technology services, providing public relations services, providing support for teacher hiring and training and providing other services that the affiliated entities may need from time to time. Without the prior consent of Hailiang Consulting, none of Hailiang Management’s affiliated entities may accept such services provided by any third party. Hailiang Consulting owns the exclusive intellectual property rights created as a result of the performance of this agreement. Hailiang Management’s affiliated entities agree to pay annual service fees, calculated as a percentage of their total revenue, to Hailiang Consulting (or its controlled affiliate). At the sole discretion of Hailiang Consulting, the percentage ratio for calculating the service fees may be adjusted from time to time based on the complexity of the services provided, the time and resources committed by Hailiang Consulting (or its controlled affiliate) and the commercial value of the services. The Consulting Services Agreement enables Hailiang Consulting (or its controlled affiliate) to charge an annual service fee, the maximum of which equals the net income of Hailiang Management’s affiliated entities after deducting the mandatory development reserve fund and other necessary costs prior to the payment of such service fees. As part of the Consulting Services Agreement, Hailiang Management and Mr. Feng and Beize Group agree that they will not take any actions, such as incurring indebtedness, disposing of material assets, materially changing the scope or nature of the business of Hailiang Management’s affiliated entities, disposing of their equity interests in Hailiang Management’s affiliated entities, or paying dividends to Mr. Feng or Beize Group without the written consent of Hailiang Consulting. This agreement may not be terminated by Hailiang Management or Mr. Feng or Beize Group, nor can it be terminated by Hailiang Consulting without cause. Unless terminated, the agreement shall remain in full force and effect during the term of operations of Hailiang Management’s affiliated entities.
Equity Pledge Agreement. Pursuant to the Equity Pledge Agreement between Hailiang Consulting, Mr. Feng and Beize Group, and Hailiang Management, Mr. Feng and Beize Group unconditionally and irrevocably pledged all of their equity interests in Hailiang Management to Hailiang Consulting to guarantee performance of the obligations of Hailiang Management’s affiliated entities under the Call Option Agreement, Power of Attorney and Consulting Services Agreement , each as described above. Mr. Feng and Beize Group agreed that without prior written consent of Hailiang Consulting, they shall not transfer or dispose of the pledged equity interests, commence any bankruptcy or liquidation process of Hailiang Management or create or allow any encumbrance on the pledged equity interests. This agreement may not be terminated by Hailiang Management or Mr. Feng or Beize Group, nor can it be terminated by Hailiang Consulting without cause. Unless terminated, the Equity Pledge Agreement remains in full force and effect until all of the obligations of Hailiang Management’s affiliated entities under the Consulting Services Agreement have been duly performed and related payments are duly paid. The pledge of equity interests in Hailiang Management has been duly registered with the local branch of State Administration for Industry and Commerce of PRC (“SAIC”) and is effective upon such registration.
The Contractual Agreements provide the Company, through Hailiang HK and Hailiang Consulting, the following, (i) the power over the Affiliated Entities; (ii) the exposure or rights to variable returns from its involvement with the Affiliated Entities; and (iii) the ability to affect those returns through its power over the Affiliated Entities.
The Company has the power over the Affiliated Entities by virtue of the Power of Attorney, pursuant to which Hailiang Consulting has rights that give it the current ability to direct the activities that significantly affect the returns of the Affiliated Entities. Hailiang Consulting has the rights to appoint, replace or remove directors of Hailiang Management, as well as to make decisions on all operational and financial matters of the Affiliated Entities.
The Company has the exposure or rights to variable returns from its involvement with the Affiliated Entities by virtue of the Power of Attorney and Consulting Services Agreement. Hailiang Consulting’s returns from its involvement with the Affiliated Entities have the potential to vary as a result of the performance of the Affiliated Entities. Pursuant to the Power of Attorney, Hailiang Consulting is the only party that can share in the distributed and undistributed earnings of the Affiliated Entities. Pursuant to the Consulting Services Agreement, Hailiang Consulting has the exclusive right to provide consulting, support and services to the Affiliated Entities in return for a fee that could be up to 100% of the profits of the Affiliated Entities.
The Company has all decision-making rights over the Affiliated Entities to affect the amounts of its returns. By virtue of the Power of Attorney, Hailiang Consulting is the principal and is the only party that has the decision-making authority on all relevant activities of the Affiliated Entities. There are no substantive rights held by other parties that may affect or restrict Hailiang Consulting’s ability to direct the relevant activities of the Affiliated Entities. The Power of Attorney is irrevocable and no party can remove Hailiang Consulting without cause. Hailiang Consulting also has exposure to variability of returns of the Affiliated Entities from the Call Option Agreement.
The following financial statement balances and amounts of the affiliated entities were included in the Group’s consolidated financial statements after the elimination of intercompany balances and transactions.
2018
2019
RMB
RMB
Total non-current assets
710,464
687,407
Total current assets
848,028
1,313,326
Total assets
1,558,492
2,000,733
Total non-current liabilities
—
7,270
Total current liabilities
396,238
635,670
Total liabilities
396,238
642,940
2017
2018
2019
RMB
RMB
RMB
Revenue
853,247
1,110,470
1,087,054
Profit before tax
165,300
221,057
202,157
Net profit
165,300
177,088
152,713
The affiliated entities contributed an aggregate of 100%, 95.0% and 72.5% of the Group’s consolidated revenue for the years ended June 30, 2017, 2018 and 2019, respectively. As of June 30, 2018 and 2019, the affiliated entities accounted for an aggregate of 82.7% and 79.9%, respectively, of the consolidated total assets, and 72.0% and 79.0%, respectively, of the consolidated total liabilities.
Creditors do not have recourse to the general credit of the Company for the liabilities of the respective consolidated affiliated entities. There is currently no contractual arrangement that would require the Company to provide additional financial support to the consolidated affiliated entities. As the Group is conducting certain businesses in the PRC through the consolidated affiliated entities, the Group may provide additional financial support on a discretionary basis in the future, which could expose the Group to a loss.
(c) Risks and uncertainties
Risks and uncertainties of the Contractual Arrangements: The Company relies on the Contractual Agreements to control the Affiliated Entities. However, these Contractual Arrangements may not be as effective as direct equity ownership in providing the Company with control over the Affiliated Entities. Any failure by Hailiang Management, Mr. Feng or Beize Group, the nominee shareholders of Hailiang Management to perform the obligations under the Contractual Agreements would have a material adverse effect on the financial position and financial performance of the Company. Therefore, the enforceability of the Contractual Agreements represents a significant judgment and assumption. All the Contractual Agreements are governed by PRC law and provide for the resolution of disputes through arbitration in the PRC. Accordingly, these agreemen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Company’s ability to enforce these Contractual Arrangements. In addition, if the legal structure and the Contractual Agreements were found to be in violation of any existing or future PRC laws and regulations, the Company may be subject to fines or other legal or administrative sanctions.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he Company cannot be assured that PRC regulatory authorities will not ultimately take a contrary view to its opinion. If the current ownership structure of the Company and the Contractual Arrangements are found to be in violation of any existing or future PRC laws and regulations, the PRC government could:
·
require the Company to restructure its ownership structure and operations in the PRC to comply with the existing or future PRC laws and regulations;
·
revoke the Affiliated Entities’ business and operating licenses;
·
require the Affiliated Entities to discontinue or restrict operations;
·
block the Affiliated Entities’ websites;
·
impose additional conditions or requirements with which the Affiliated Entities may not be able to comply; or
·
take other regulatory or enforcement actions against the Affiliated Entities that could be harmful to the Affiliated Entities’ business.
If the imposition of any of these government actions causes the Company to lose its right to direct the activities of the Affiliated Entities or to lose its right to the variable returns from its involvement with the Affiliated Entities and the Company is not able to restructure its ownership structure of the Affiliated Entities (such as acquiring controlling equity interests), the Company would not be able to consolidate the financial results of the Affiliated Entities in the Company’s consolidated financial statements. A substantial part of the assets, liabilities and results of operations reported in the accompanying consolidated financial statements comprise the assets, liabilities and results of operations of the Affiliated Entities. In the opinion of management, the likelihood of loss in respect of the Company’s current ownership structure or Contractual Arrangements is remote based on current facts and circumstances.
The equity interests of Hailiang Management are legally held by Mr. Feng and Beize Group on behalf of the Company. Mr. Feng is also the ultimate controlling shareholder of the Company. The Company cannot assure that Mr. Feng and Beize Group will act in the best interests of the Company. The Company relies on Mr. Feng and Beize Group to comply with the terms and conditions of the Contractual Agreements. If Mr. Feng and Beize Group are in breach of their contractual obligations under the Contractual Agreements and the Company cannot resolve any dispute between the Company, Mr. Feng and Beize Group, the Company would have to rely on legal proceedings, which could result in disruption of the Company’s business and subject the Company to substantial uncertainty as to the outcome of any such legal proceedings.
(d) Functional and presentation currency
The functional currency of each of the Group’s entities is the currency of the primary economic environment in which the entity operates (the “functional currency”). The Company’s functional currency is the United States dollar (“USD”), whereas the functional currency of the PRC entities of the Group is the Renminbi ("RMB”), respectively.
The Group’s presentation currency is RMB. All financial information presented has been rounded to the nearest thousands, except when otherwise indicated.
(e) Use of estimates
The preparation of the consolidated financial statements in conformity with IFRS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Significant items subject to such estimates and assumptions include the consolidation of the Affiliated Entities, assumptions used to determine the fair value of the favorable lease acquired, the useful lives and the recoverability of the carrying amounts of property and equipment and intangible assets (including goodwill), the collectability of a loan made to a related party and cash and term deposits placed with a related party finance entity, income tax, and the assessment of contingent liabilities. These estimates are often based on complex judgments and assumptions that management believes to be reasonable but are inherently uncertain and unpredictable. Actual results may differ from those estimates.
Estimates and underlying assumptions are reviewed on an ongoing basis. Revisions to accounting estimates are recognized in the period in which the estimates are revised and in any future periods affected.
Assumptions and estimation uncertainties
Information about assumptions and estimation uncertainties that have a significant risk of resulting in a material adjustment within the next financial year are included in the following notes:
·
Note 2 (c), risks and uncertainties (the enforceability of the Contractual Agreements)
·
Note 9, income tax expenses
·
Note 11, property and equipment
·
Note 12, intangible assets and goodwill
·
Note 18(a), credit risk
·
Note 19, acquisition of business
Measurement of fair values
A number of the Group’s accounting policies and disclosures require the measurement of fair values, for both financial and non-financial assets and liabilities.
Management regularly reviews significant unobservable inputs and valuation adjustments. If third party information, such as broker quotes or pricing services, is used to measure fair values, then management assesses the evidence obtained from the third parties to support the conclusion that such valuations meet the requirements of IFRS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Level 1: inputs are quoted prices (unadjusted) in active markets for identical assets or liabilities that the entity can access at the measurement date.
Level 2: inputs are inputs, other than quoted prices included within Level 1, those are observable for the asset or liability, either directly or indirectly; and
Level 3: inputs are unobservable inputs for asset or liability.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assumptions made in measuring fair values is included in the following notes:
·
Note 18(d), fair value
·
Note 19, acquisition of business</t>
  </si>
  <si>
    <t>Changes in accounting policies</t>
  </si>
  <si>
    <t>3 Changes in accounting policies
The IASB has issued a number of new IFRSs and amendments to IFRSs that are first effective for the current accounting period of the Group. Of these, the following developments are relevant to the Group’s financial statements:
(a)
IFRS 9, Financial instruments
(b)
IFRS 15, Revenue from contracts with customers
(c)
IFRIC 22, Foreign currency transactions and advance consideration
The Group has not applied any new standard or interpretation that is not yet effective for the current accounting period, except for the amendments to IFRS 9, Prepayment features with negative compensation which have been adopted at the same time as IFRS 9.
The adoption of IFRIC 22 does not have any material impact on the Group’s financial statements.
(a)
IFRS 9 replaces IAS 39, Financial instruments: recognition and measurement. It sets out the requirements for recognizing and measuring financial assets, financial liabilities and some contracts to buy or sell non-financial items.
The Group has applied IFRS 9 retrospectively to items that existed at July 1, 2018 in accordance with the transition requirements. The Group has recognized the cumulative effect of initial application as an adjustment to the opening equity at July 1, 2018. Therefore, comparative information continues to be reported under IAS 39.
Further details of the nature and effect of the changes to previous accounting policies and the transition approach are set out below:
(i)
IFRS 9 categorises financial assets into three principal classification categories: measured at amortised cost, at fair value through other comprehensive income (FVOCI) and at fair value through profit or loss (FVTPL). These supersede IAS 39’s categories of held-to-maturity investments, loans and receivables, available-for-sale financial assets and financial assets measured at FVTPL. The classification of financial assets under IFRS 9 is based on the business model under which the financial asset is managed and its contractual cash flow characteristics. Under IFRS 9, derivatives embedded in contracts where the host is a financial asset in the scope of the standard are not separated from the host. Instead, the hybrid instrument as a whole is assessed for classification. On initial recognition, the Group may irrevocably designate a financial asset that otherwise meets the requirements to be measured at amortized cost or at FVOCI as at FVTPL if doing so eliminates or significantly reduces an accounting mismatch that would otherwise arise.
IFRS 9 largely retains the existing requirements in IAS 39 for the classification and measurement of financial liabilities.
The adoption of IFRS 9 did not have a material impact on the classification of the Group’s financial assets and financial liabilities.
For an explanation of how the Group classifies and measures financial assets and financial liabilities and recognises related gains and losses under IFRS 9, see note 4(c).
The Group did not designate or de-designate any financial asset or financial liability at FVTPL at July 1, 2018.
(ii)
IFRS 9 replaces the “incurred loss” model in IAS 39 with the “expected credit loss” (ECL) model. The ECL model requires an ongoing measurement of credit risk associated with a financial asset and therefore recognizes ECLs earlier than under the “incurred loss” accounting model in IAS 39.
The Group applies the new ECL model to the financial assets measured at amortized cost (including cash and cash equivalents, term deposits held at a related party finance entity, other receivables due from related parties and other receivables due from third parties).
For further details on the Group’s accounting policy for accounting for credit losses, see note 4(f).
As a result of this change in accounting policy, there are no additional ECLs recognized at July 1, 2018.
(b)
IFRS 15 establishes a comprehensive framework for determining whether, how much and when revenue is recognised. It replaced IAS 18 Revenue, IAS 11 Construction Contracts and related interpretations. Under IFRS 15, revenue is recognised when a customer obtains control of the goods or services. Determining the timing of the transfer of control – at a point in time or over time – requires judgement.
The Group has adopted IFRS 15 using the cumulative effect method, with the effect of initially applying this standard recognised at the date of initial application (i.e. July 1, 2018). Accordingly, the information presented for the year ended June 30, 2018 has not been restated – i.e. it is presented, as previously reported, under IAS 18, IAS 11 and related interpretations. Additionally, the disclosure requirements in IFRS 15 have not generally been applied to comparative information. As allowed by IFRS 15, the Group has applied the new requirements only to contracts that were not completed before July 1, 2018.
The following table summarizes the impact of transition to IFRS 15 on retained earnings and the related tax impact at July 1, 2018:
RMB’000
Retained earnings
Capitalization of sales commissions
18,279
Related income taxes
—
Net increase in retained earnings at July 1, 2018
18,279
The following tables summarise the estimated impact of adoption of IFRS 15 on the Group’s consolidated financial statements for the year ended June 30, 2019, by comparing the amounts reported under IFRS 15 in these consolidated financial statements with estimates of the hypothetical amounts that would have been recognised under IAS 18 and IAS 11 if those superseded standards had continued to apply to the year ended June 30, 2019 instead of IFRS 15. These tables show only those line items impacted by the adoption of IFRS 15:
Difference:
Estimated
impact of
adoption of
Amounts reported
Hypothetical
IFRS 15 for
in accordance
amounts under
year ended
Note
with IFRS 15
IASs18 and 11
June 30, 2019
(A)
(B)
(A)-(B)
RMB’000
RMB’000
RMB’000
Line items in the consolidated statement of profit or loss and other comprehensive income for year ended June 30, 2019 impacted by the adoption of IFRS 15:
Selling expenses
(i)
(25,003)
(25,983)
980
Profit before tax
424,493
423,513
980
Income tax expenses
(i)
(108,713)
(108,384)
(329)
Net profit
315,780
315,129
651
Net profit attributable to the Company’s shareholders
293,421
292,770
651
Total comprehensive income for the year
319,090
318,439
651
Total comprehensive income attributable to the Company’s shareholders
296,731
296,080
651
Earnings per share
Basic
(i)
RMB 0.71
RMB 0.71
—
Diluted
(i)
RMB 0.71
RMB 0.71
—
Line items in the consolidated statement of financial position as of June 30, 2019 impacted by the adoption of IFRS 15:
Contract costs
(i)
9,899
—
9,899
Total non-current assets
730,141
720,242
9,899
Other current assets
(i)
31,706
22,346
9,360
Total current assets
1,772,771
1,763,411
9,360
Total assets
2,502,912
2,483,653
19,259
Trade and other payables due to third parties
(ii)
218,122
212,253
5,869
Deferred revenue
(ii)
—
407,399
(407,399)
Contract liabilities
(ii)
398,951
—
398,951
Total current liabilities
806,395
808,974
(2,579)
Contract liabilities
(ii)
2,579
—
2,579
Deferred tax liabilities
(i)
4,691
4,362
329
Total non-current liabilities
7,270
4,362
2,908
Total liabilities
813,665
813,336
329
Reserves
(i)
360,914
360,473
441
Retain earnings
905,009
886,520
18,489
Total Hailiang Education Group Inc. shareholders' equity
1,651,808
1,632,878
18,930
Total equity
1,689,247
1,670,317
18,930
Total equity and liabilities
2,502,912
2,483,653
19,259
Line items in the reconciliation of net profit to cash generated from operations for year ended June 30, 2019 impacted by the adoption of IFRS 15:
Net profit
315,780
315,129
651
Change in other current assets and contract costs
(8,127)
(7,147)
(980)
Change in trade and other payables due to third parties
94,885
89,016
5,869
Change in deferred revenue and contract liabilities
186,731
192,600
(5,869)
The significant differences arise as a result of the changes in accounting policies described above.
(i)
Prior to the adoption of IFRS 15, sales commissions related to the acquisitions of new service contracts relating to the provision of K-12 educational services were expensed when incurred.
Upon the adoption of IFRS 15 on July 1, 2018, the Group capitalized sales commissions related to the acquisitions of new K-12 educational service contracts of RMB18,279 as contract costs, which would be amortized over the expected student relationship period. At the same time, the Group increased retained earnings by the same amount. The Group applied the practical expedient IFRS 15 and recognized the incremental costs of obtaining contracts as an expense when incurred if the amortization period of the assets that the Group otherwise would have recognized is one year or less from the initial recognition of the asset.
The current portion of capitalized sales commissions that is expected to be amortised within one year is included in “other current assets” and the non-current portion is included in “contract costs”. The amortization of capitalized sales commissions of RMB13,052 was recorded in “selling expenses” during the year ended June 30, 2019.
(ii)
The Group receives up-front payments from its customers. Prior to the adoption of IFRS 15, up-front payments not yet earned, inclusive of value-added tax (“VAT”), are recorded as deferred revenue and recognized as revenue as related services are rendered or goods are delivered.
Upon the adoption of IFRS 15 on July 1, 2018, up-front payments not yet earned, net of VAT, are recorded as contract liabilities. The current portion of contract liabilities that is expected to be recognized as revenue is included in current liabilities, and the non-current portion is included in non-current contract liabilities.
Using the practical expedient in IFRS 15, the Group does not adjust the promised amount of consideration for the effects of a significant financing component if it expects, at contract inception, that the period between the transfer of the promised services or goods to the customer and when the customer pays for that services or goods will be one year or less.
For additional information about the Group’s accounting policies relating to revenue recognition, see Note 4(m).</t>
  </si>
  <si>
    <t>Significant accounting policies</t>
  </si>
  <si>
    <t>4 Significant accounting policies
The accounting policies set out below have been applied consistently to all periods presented in the consolidated financial statements, and have been applied by each of the entities comprising the Group.
(a) Basis of consolidation
(i) Business combinations
The Group accounts for business combinations (except entities acquired under common control) using the acquisition method when control is transferred to the Group. The consideration transferred in the acquisition is generally measured at fair value, as well as the identifiable net assets acquired. Any goodwill that arises is tested annually for impairment (see note 4(f)(ii)).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Entities acquired under common control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nsolidated financial statements are issued for a period that includes the date the common control transaction occurred, the Company’s consolidated financial statements of all prior periods are retrospectively revised to the earliest date presented.
(iv) Non-controlling interests
Non-controlling interests are measured initially at the proportionate share of the acquiree’s identifiable net assets at the date of acquisition, or at the fair value at the date of acquisition, on a transaction by transaction basis. Profit or loss and each component of other comprehensive income ("OCI") are attributed to the owners of the parent and to non-controlling interests in proportion to their ownership interests in the subsidiary. Losses applicable to the non-controlling interests in a subsidiary (including components of OCI) are allocated to the non-controlling interests even if this causes the non-controlling interests to have a deficit balance.
Changes in the Group’s interest in a subsidiary that do not result in a loss of control are accounted for as equity transactions.
(b) Foreign currency transactions
Transactions in foreign currencies are translated to the respective functional currencies of Group entities at exchange rates ruling at the dates of the transactions.
Monetary assets and liabilities denominated in foreign currencies are translated to the functional currency at the exchange rate at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translated using the exchange rate at the date of the transaction.
The assets and liabilities of foreign operations, including goodwill and fair value adjustments arising on acquisition, are translated into RMB at the exchange rates at the reporting date. The income and expenses of foreign operations are translated into RMB at the exchange rates at the dates of the transactions.
Foreign currency differences are recognized in other comprehensive income and accumulated in the translation reserve.
(c) Financial instruments
Policy applicable from July 1, 2018
(i)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Non-derivative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s on the principal amount outstanding.
On initial recognition of an equity investment that is not held for trading, the Group may irrevocably elect to present subsequent changes in the investment's fair value o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Non-derivativ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d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Non-derivativ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n-derivative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Non-derivative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Non-derivative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sed in profit or loss.
(iv)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Policy applicable before July 1, 2018
The Group classifies non-derivative financial assets into the following categories: financial assets at fair value through profit or loss, held-to-maturity financial assets, loans and receivables and available-for-sale financial assets.
The Group classifies non-derivative financial liabilities into the following categories: financial liabilities at fair value through profit or loss and other financial liabilities.
(v) Non-derivative financial assets and financial liabilities – Recognition and de-recognition
The Group initially recognizes loans and receivables and debt securities issued on the date when they are originated. All other financial assets and financial liabilities are initially recognized on the trade date when the entity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statement of financial position when, and only when, the Group currently has a legally enforceable right to offset the amounts and intends either to settle them on a net basis or to realize the asset and settle the liability simultaneously.
(vi) Non-derivative financial assets – Measurement
A financial asset is classified as at fair value through profit or loss if it is classified as held-for-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are initially measured at fair value plus any directly attributable transaction costs. Subsequent to initial recognition, they are measured at amortized cost using the effective interest method.
Loans and receivables are initially measured at fair value plus any directly attributable transaction costs. Subsequent to initial recognition, they are measured at amortized cost using the effective interest method.
Available-for-sale financial assets are initially measured at fair value plus any directly attributable transaction costs. Subsequent to initial recognition, they are measured at fair value and changes therein, other than impairment losses and foreign currency differences on debt instruments, are recognized in other comprehensive income and accumulated in the fair value reserve. When these assets are derecognized, the gain or loss accumulated in equity is reclassified to profit or loss.
(vii) Non-derivative financial liabilities – Measurement
A financial liability is classified as at fair value through profit or loss if it is classified as held-for-trading or is designated as such on initial recognition. Directly attributable transaction costs are recognized in profit or loss as incurred. Financial liabilities at fair value through profit or loss are measured at fair value and changes therein, including any interest expense, are recognized in profit or loss.
Other non-derivative financial liabilities are initially measured at fair value less any directly attributable transaction costs. Subsequent to initial recognition, these liabilities are measured at amortized cost using the effective interest method.
(d) Property and equipment
(i) Recognition and measurement
Items of property and equipment are measured at cost less accumulated depreciation and accumulated impairment losses (Note 4(f)).
Cost includes expenditures that are directly attributable to the acquisition of the asset. The cost of self-constructed assets includes the cost of materials and any other costs directly attributable to bringing the asset to a working condition for its intended use.
Construction in progress represents property under construction and equipment pending installation, and is stated at cost less impairment losses (Note 4(f)). Capitalization of these costs ceases and the construction in progress is transferred to property and equipment when the asset is substantially ready for its intended use. No depreciation is provided in respect of construction in progress.
Gains or losses arising from the retirement or disposal of an item of property and equipment are determined as the difference between the net disposal proceeds and the carrying amount of the item and are recognized in profit or loss on the date of retirement or disposal.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Items of property and equipment are depreciated from the date that they are available for use or, in respect of self-constructed assets, from the date that the asset is completed and ready for use. Depreciation is calculated to write off the cost of items of property and equipment less their estimated residual values using the straight-line basis over their estimated useful lives. Leasehold improvements are depreciated over the shorter of the lease term or their useful lives. The estimated useful lives for the current and comparative years of significant property and equipment are as follows:
Motor vehicles
5~10 years
Furniture, fixtures and other equipment
3~10 years
Leasehold improvements
Shorter of the remaining lease terms or estimated useful lives
Depreciation methods, useful lives and residual values are reviewed at each reporting date and adjusted if appropriate.
(e) Intangible assets and goodwill
(i) Goodwill
Goodwill is presented with intangible assets and represent the excess of:
(i)
the aggregate of the fair value of the consideration transferred, the amount of any non-controlling interests in the acquiree and the fair value of the Group’s previously held equity interests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4(f)).
On disposal of a cash generating unit during the year, any attributable amount of purchased goodwill is included in the calculation of profit or loss on disposal.
(ii) Trademark
Trademark is not amortized when their useful life is assessed to be indefinite, which is reviewed annually to determine whether events and circumstances continue to support the indefinite useful life assessment. The change in the useful life assessment from indefinite to finite is accounted for prospectively from the date of change and in accordance with the policy for amortization of intangible assets with finite lives.
(iii) Other intangible assets
Other intangible assets that have finite useful lives are measured at cost less accumulated amortization and any accumulated impairment losses (Note 4(f)). Other intangible assets include software, student relationships that arose from the acquisition of Tianma Experimental, favorable lease that arose from the acquisition of Zhenjiang Jianghe High School of Art.
(iv) Amortization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Student relationships
1~15 years
Favorable lease
20 years
Others
3 years
Amortization methods and useful lives are reviewed at each reporting date and adjusted if appropriate.
(f) Impairment
(i) Non-derivative financial assets
Policy applicable from July 1, 2018
The Group recognizes loss allowances for ECLs on financial assets measured at amortised cost.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For debt securities at FVOCI, the loss allowance is charged to profit or loss and is recognized in OCI.
Policy applicable before July 1, 2018
A financial asset not classified as at fair value through profit or loss, including an interest in an equity-accounted investee,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 had an impact on the estimated future cash flows of that asset that can be estimated reliably.
Objective evidence that financial assets are impaired includes:
·
default or delinquency by a debtor;
·
restructuring of an amount due to the Group on terms that the Group would not consider otherwise;
·
indications that a debtor or issuer will enter bankruptcy;
·
adverse changes in the payment status of borrowers or issuers;
·
the disappearance of an active market for a security because of financial difficulties; or
·
observable data indicating that there is a measurable decrease in the expected cash flows from a group of financial assets.
The Group considers evidence of impairment for financial assets measured at amortized cost (other receivables) at both a specific asset and collective level. All individually significant receivables are assessed for specific impairment. All individually significant receivables found not to be specifically impaired are then collectively assessed for any impairment that has been incurred but not yet identified. Receivables that are not individually significant are collectively assessed for impairment by grouping together receivables with similar risk characteristics.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When a subsequent event causes the amount of impairment loss to decrease, the decrease in impairment loss is reversed through profit or loss.
(ii) Non-financial assets
The carrying amounts of the Group’s non-financial assets are reviewed at each reporting date to determine whether there is any indication of impairment. If any such indication exists, then the asset’s recoverable amount is estimated. Goodwill and indefinite-lived intangible assets are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fair value less costs to sell. In assessing value in use, the estimated future cash flows are discounted to their present value using a pre-tax discount rate that reflects current market assessments of the time value of money and the risks specific to the asset or CGU. An impairment loss is recognized if the carrying amount of an asset or its CGU exceeds its estimated recoverable amount. Impairment losses are recognized in profit or loss.
An impairment loss in respect of goodwill is not reversed. In respect of other non-financial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Contract costs
Contract costs are either the incremental costs of obtaining a contract with a customer or the costs to fulfil a contract with a customer which are not capitalized as inventory, property and equipment (see note 4(d)) or intangible assets (see note 4(e)).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Contract costs are amortized over the expected customer relationship period, generally from one to six years. Other costs of obtaining a contract are expensed when incurred.
The Group applies the practical expedient in paragraph 94 of IFRS 15 and recognizes the incremental costs of obtaining contracts as an expense when incurred if the amortization period of the assets that the Group otherwise would have recognized is one year or less from the initial recognition of the asset.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selling expenses" in the consolidated statements of profit or loss and other comprehensive income when the revenue to which the asset relates is recognized.
(h) Contract liability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
(i) Cash and cash equivalents
Cash and cash equivalents in the consolidated statements of financial position comprise cash at banks and on hand and cash equivalents with an original maturity of three months or less that are readily convertible into known amounts of cash and which are subject to an insignificant risk of changes in value and are held for the purpose of meeting short</t>
  </si>
  <si>
    <t>Revenue and segment reporting</t>
  </si>
  <si>
    <t>5 Revenue and segment reporting
(i)
Revenue
(a)
2017
2018
2019
RMB
RMB
RMB
K-12 educational services
853,295
1,093,933
1,217,007
Educational training services
—
36,395
144,188
Study trip services
—
13,791
81,495
Education and management services
—
19,021
40,942
Others
—
6,208
15,393
853,295
1,169,348
1,499,025
(b)
2019
RMB
Timing of revenue recognition
Revenue recognized over time
1,304,361
Revenue recognized point in time
194,664
1,499,025
(c)
The following table provides information about contract liabilities from contracts with customers.
July 1, 2018
June 30, 2019
Note
RMB’000
RMB’000
Current liabilities
Contract liabilities
3(b)(ii)
209,720
398,951
Non-current liabilities
Contract liabilities
3(b)(ii)
—
2,579
The Group has initially applied IFRS 15 using the cumulative effect method and adjusted the opening balance at July 1, 2018.
The contract liabilities primarily relate to up-front payments from the Group's customers for the K-12 educational services, educational training services, study trip services and overseas study consulting services.
The amount of RMB 209,720 recognized in contract liabilities as of July 1, 2018 has been recognized as revenue for the year ended June 30, 2019.
(d)
The Group has applied the practical expedient in IFRS 15 such that the Group does not disclose the information about revenue that the Group will be entitled to when it satisfies the remaining performance obligations under all sales contracts that had an original expected duration of one year or less.
(ii)
The Group’s chief operating decision maker (“CODM”) has been identified as Mr. Ming Wang, the chief executive officer of the Group, who reviews the financial information of operating segments when making decisions to allocate resources and assess performance of the Group.
For the year ended June 30, 2017, the Group identified one operating segment, which was the provision of private K-12 educational services.
For the year ended June 30, 2018, the Group identified seven segments, including K-12 educational services, after-school enrichment services, management consulting services, logistic services, educational training services, overseas study consulting services and hotel management services.
For the year ended June 30, 2019, the Group optimized its management structure for efficient resource allocation and high-quality management for affiliated and managed schools. Thus, K-12 educational services, after-school enrichment services, management consulting services and logistic services were merged into an operating segment “K-12 educational and management services” considering the integration of operation and the financial result of the above business was reviewed as a whole. As a result, four operating segments were identified for the year ended June 30, 2019, including K-12 educational and management services, educational training services, study trip and overseas study consulting services and hotel management services.
K-12 educational and management services and educational training services were identified as reportable segments, respectively. Study trip and overseas study consulting services and hotel management services were aggregated as “others” since individually they do not exceed 10% quantitative threshold of combined revenue. Prior period segment information has been restated to conform to the current period presentation.
(a) Segment results
The revenue and operating results by segments were as follows:
For the year ended June 30, 2017
K‑12
educational
and
management
services
Others
Unallocated*
Consolidated
RMB
RMB
RMB
RMB
Revenues from external customers
853,295
—
—
853,295
Total segment revenues
853,295
—
—
853,295
Segment income
165,353
—
2,390
167,743
Interest income
5,980
729
6,709
Depreciation and amortization
111,147
—
—
111,147
* Unallocated income is primarily related to government grants, corporate interest income and other miscellaneous items that are not allocated to individual segment.
For the year ended June 30, 2018
K‑12
educational
and
Educational
management
training
services
services
Others
Unallocated*
Consolidated
RMB
RMB
RMB
RMB
RMB
Revenues from external customers
1,112,954
36,395
19,999
—
1,169,348
Inter-segment revenues
—
14,678
260
—
14,938
Total segment revenues
1,112,954
51,073
20,259
—
1,184,286
Segment income/ (loss)
276,587
28,820
1,157
(9,374)
297,190
Interest income
7,083
151
119
4,362
11,715
Depreciation and amortization
104,254
1
9,319
—
113,574
* Unallocated income (expenses) are primarily related to corporate administrative costs, interest income and other miscellaneous items that are not allocated to individual segment.
For the year ended June 30, 2019
K‑12
educational
and
Educational
management
training
services
services
Others
Unallocated*
Consolidated
RMB
RMB
RMB
RMB
RMB
Revenues from external customers
1,257,949
144,188
96,888
—
1,499,025
Inter-segment revenues
422
2,767
6,135
—
9,324
Total segment revenues
1,258,371
146,955
103,023
—
1,508,349
Segment income/ (loss)
320,639
91,720
18,773
(6,639)
424,493
Interest income
21,244
519
1,110
1,597
24,470
Depreciation and amortization
125,676
526
7,318
—
133,520
*
The Group’s CODM does not review the financial position by operating segments, thus no total assets or liabilities of each operating segment are presented.
All of the Group’s operations and customers are located in the PRC.
The Group’s customer base is diversified and no customer with whom transactions have exceeded 10% of the Group’s revenues.
The Group’s non-current assets are all located in mainland China. The geographical location of the Group’s non-current assets is based on the physical location of the asset, in the case of property and equipment, the location of the operation to which they are allocated, in the case of intangible assets and goodwill.</t>
  </si>
  <si>
    <t>6 Other income, net
2017
2018
2019
RMB
RMB
RMB
Government grants
6,253
5,832
25,437
Others
72
(2,143)
(337)
6,325
3,689
25,100</t>
  </si>
  <si>
    <t>Employee benefit expenses</t>
  </si>
  <si>
    <t>7 Employee benefit expenses
2017
2018
2019
RMB
RMB
RMB
Wages and salaries
280,786
388,238
533,505
Contributions to defined contribution plans
44,884
52,898
64,118
325,670
441,136
597,623</t>
  </si>
  <si>
    <t>8 Profit before tax
(i) Net finance income
2017
2018
2019
RMB
RMB
RMB
Interest income
6,709
11,715
24,470
Others
183
(324)
465
Net finance income
6,892
11,391
24,935
Interest income was mainly generated from deposits placed with a related party finance entity (Note 20(a)(ii)).
(ii) Expenses by nature
2017
2018
2019
RMB
RMB
RMB
Employee benefit expenses (Note 7)
325,670
441,136
597,623
Students related cost
116,273
147,571
199,478
Transportation
31,823
36,110
49,137
Marketing and promotion
21,240
24,019
24,490
Depreciation (Note 11)
110,485
113,128
132,026
Utilities
23,286
26,100
26,162
Amortization of intangible assets (Note 12)
662
446
1,494
Operating lease charges
30,030
33,290
35,639
Others
39,300
70,787
58,518
Total cost of revenue, selling expenses and administrative expenses
698,769
892,587
1,124,567
Students related costs are mainly comprised of costs for textbooks, uniforms, dining services, living accommodations and costs relating to educational training services, study trip services and overseas study consulting services. For the year ended June 30, 2018, RMB14,263 of costs relating to study trip services and overseas study consulting services have been combined with students related cost to conform the presentation of the year ended June 30, 2019.
(iii) Gain on disposal of affiliated entities
On July 10, 2017, the Group entered into an Educational Cooperative Partnership Agreement (the “Chuzhou Agreement”) with Nanqiao government. Pursuant to the Chuzhou Agreement, Hailiang Management shall launch and operate Chuzhou School for 30 years beginning on September 1, 2017.
On February 28, 2018, the Group entered into agreements with Hailiang Preschool Education Group Co., Ltd. (“Hailiang Preschool”), controlled by Mr. Feng transferred the Tianma Kindergarten and the sponsorship and 100% equity interest in Hailiang Kindergarten. The consideration of disposing Tianma Kindergarten and Hailiang Kindergarten was RMB1,666 and RMB20,049, respectively. On the disposal date, the carrying amount of the net liabilities of Tianma Kindergarten was RMB17, and the carrying amount of the net assets of Hailiang Kindergarten was RMB16,764. The Group recognized a gain of RMB1,683 and RMB3,285 on the disposal of Tianma Kindergarten and Hailiang Kindergarten, respectively.
In addition, in June 2018, Hailiang Management entered into a Change of Operator Agreement and transferred the sponsorship and 100% equity interest in Chuzhou School to Chuzhou Zhengxu Education Information Consulting Co., Ltd., a wholly owned subsidiary of Hailiang Group Co., Ltd. ("Hailiang Group"). The consideration was RMB1,793, and the carrying amount of its net assets was RMB1,412 on disposal date. The Group recognized a gain of RMB381 on the disposal.
The deals were not strategic shifts of the business and these transactions will not have major impact on the Group’s business, therefore the transactions were not qualified as discontinued operation.</t>
  </si>
  <si>
    <t>Income tax expenses.</t>
  </si>
  <si>
    <t>9 Income tax expenses
The Company is incorporated in the Cayman Islands and conducts its primary business operations through its subsidiaries and consolidated affiliated entities in the PRC. It also has a wholly-owned subsidiary in Hong Kong. Under the current laws of the Cayman Islands, the Company is not subject to tax on income or capital gains. Additionally, upon payments of dividends by the Company to its shareholders, no Cayman Islands withholding tax will be imposed.
Hong Kong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e the remaining profits will continue to be taxed at 16.5%. There is an anti-fragmentation measure where each group will have to nominate only one company in the group to benefit from the progressive rates.
China
Under the Enterprise Income Tax (“EIT”) Law, domestic enterprises and Foreign Investment Enterprises (the “FIE”) are subject to a unified 25% enterprise income tax rate, except for certain entities that are entitled to tax holidays or exemptions.
According to the Implementation Rules for the Law for Promoting Private Education in 2004, or the 2004 Implementing Rules, private schools, whether requiring reasonable returns or not, may enjoy preferential tax treatment. The 2004 Implementing Rules provide that the relevant authorities under the State Council may introduce preferential tax treatments and related policies applicable to private schools requiring reasonable returns. According to the current laws and regulations, preferential tax treatments and related policies applicable to private schools requiring reasonable returns have not been introduced.
According to the Law on the Promotion of Private Education (“2016 Private Education Law”) effective as of September 1, 2017, private schools, whether non-profit or for-profit, may enjoy preferential tax treatment, and non-profit private schools will be entitled to similar tax benefits as public schools. In addition, taxation policies for for-profit private schools are still unclear as more specific provisions are not yet introduced. For Zhenjiang Jianghe High School of Art and Zhuji Hailiang Foreign Language High School, two private schools incorporated in 2018, the Group elected to register their statuses as for-profit. Accordingly, these two schools are subject to unified 25% enterprise income tax rate.
Except for Zhenjiang Jianghe High School of Art and Zhuji Hailiang Foreign Language High School, other affiliated schools within the Group are registered as private schools requiring reasonable return under the 2004 Implementing Rules, the Group had not elected to change or re-register their statuses as of June 30, 2019. Confirmed by the local tax authorities and the Company’s PRC counsel, the Company’s affiliated private schools other than Zhenjiang Jianghe High School of Art and Zhuji Hailiang Foreign Language High School are exempt from income taxes for the years ended June 30, 2017, 2018 and 2019, and all the Company's affiliated private schools did not violate any tax laws or regulations and are exempt from income taxes for the years ended June 30, 2017, 2018 and 2019.
The PRC tax system is subject to substantial uncertainties. There can be no assurance that changes in PRC tax laws or their interpretation or their application will not subject the Company’s PRC entities to substantial PRC taxes in the future.
As of June 30, 2019, the Group had unused tax loss of RMB14,417 available for offset against future taxable profits, of which RMB230 will expire as of June 30, 2021, RMB4,879 will expire as of June 30, 2023, RMB9,241 will expire as of June 30, 2024 (As of June 30, 2018, the Group had unused tax loss of RMB2,516 available for offset against future taxable profits, of which RMB1,748 will expire as of June 30, 2020, RMB427 will expire as of June 30, 2021, RMB275 will expire as of June 30, 2023). No deferred tax assets have been recognized in respect of such tax losses due to the unpredictability of future taxable profit streams.
Under the current EIT Law, dividends paid by an FIE to any of its foreign non-resident enterprise investors are subject to a 10% withholding tax. Thus, the dividends, if and when payable by the Company’s PRC subsidiaries to their offshore parent entities, would be subject to 10% withholding tax. A lower tax rate will be applied if such foreign non-resident enterprise investor’s jurisdiction of incorporation has signed a tax treaty or arrangement for the avoidance of double taxation and the prevention of fiscal evasion with respect to taxes on income with China. Furthermore, pursuant to the applicable circular and interpretations of the current EIT Law, dividends from earnings created prior to 2008 but distributed after 2008 are not subject to withholding income tax. The Company has not provided for deferred income tax liabilities on the PRC entities’ undistributed earnings of RMB820,456 as of June 30, 2019, because the Company controls the timing of the undistributed earnings and it is probable that such earnings will not be distributed. The Company plans to reinvest those earnings in the PRC indefinitely in the foreseeable future.
(i)
Income tax expenses in the consolidated statements of profit or loss and other comprehensive income represents:
2017
2018
2019
RMB
RMB
RMB
Current
—PRC income tax expenses
—
66,288
108,545
Deferred
—PRC income tax expenses
—
—
168
Income tax expenses for the year
—
66,288
108,713
(ii)
Reconciliation between the provision for income tax computed by applying applicable tax rates in fiscal year 2017, 2018 and 2019 to income before income taxes and the actual provision for income tax was as follow:
2017
2018
2019
RMB
RMB
RMB
Profit before tax
167,743
297,190
424,493
Notional tax on profit before taxation, calculated at the applicable rates in the tax jurisdictions concerned
41,936
74,298
108,122
Effect of expenses that are not deductible in determining taxable profit
—
373
524
Effect of incomes that are not taxable in determining taxable profit
—
(956)
—
Unrecognized tax losses
2
70
2,054
Utilization of tax losses previously not recognized
(579)
(46)
(486)
Effect of income tax exemptions
(41,359)
(7,451)
(1,501)
Income tax expense recognized in profit or loss
—
66,288
108,713
(ii)
Capitalized
contract
Favorable
costs
lease
Total
Deferred tax liabilities
At June 30, 2018
—
—
—
Acquisition through a business combination (note 19)
—
4,523
4,523
Charged/(credited) to profit or loss
328
(160)
168
At June 30, 2019
328
4,363
4,691</t>
  </si>
  <si>
    <t>10 Earnings per share
The calculation of basic EPS has been based on the following net profit attributable to the Company’s shareholders and weighted-average number of ordinary shares outstanding.
The calculation of diluted EPS has been based on the following net profit attributable to the Company’s shareholders and weighted-average number of ordinary shares outstanding after adjustment for the effects of all dilutive potential ordinary shares.
(i)
Net profit attributable to the Company’s shareholders
2017
2018
2019
RMB
RMB
RMB
Net profit attributable to the Company's shareholders (basic and diluted)
167,743
222,588
293,421
(ii)
Weighted-average number of ordinary shares
2017
2018
2019
Weighted average number of ordinary shares for basic EPS
411,208,000
411,878,478
412,450,256
Effects of dilution from warrants
—
638,292
—
Weighted average number of ordinary shares adjusted for the effect of dilution
411,208,000
412,516,770
412,450,256
(iii)
Earnings per share
2017
2018
2019
Basic and diluted earnings per share
0.41
0.54
0.71</t>
  </si>
  <si>
    <t>Property and equipment</t>
  </si>
  <si>
    <t>11 Property and equipment
Furniture,
fixtures
Motor
and other
Leasehold
Construction
vehicles
equipment
improvement
in progress
Total
RMB
RMB
RMB
RMB
RMB
Cost
Balance at June 30, 2017
18,515
244,189
704,126
8,878
975,708
Additions
4,454
22,331
21,415
48,209
96,409
Transferred from construction in progress
—
5,098
45,446
(50,544)
—
Disposals
(1,566)
(8,584)
(23,446)
(1,013)
(34,609)
Balance at June 30, 2018
21,403
263,034
747,541
5,530
1,037,508
Additions
190
21,970
12,137
29,325
63,622
Acquisition through a business combination (Note 19)
—
3,954
8,772
—
12,726
Transferred from construction in progress
—
22,962
1,051
(24,013)
—
Transferred to intangible assets
—
—
—
(2,438)
(2,438)
Disposals
—
(5,236)
—
—
(5,236)
Balance at June 30, 2019
21,593
306,684
769,501
8,404
1,106,182
Accumulated depreciation
Balance at June 30, 2017
(9,879)
(82,124)
(163,086)
—
(255,089)
Depreciation for the year
(4,476)
(33,414)
(75,238)
—
(113,128)
Disposals
338
4,340
5,112
—
9,790
Balance at June 30, 2018
(14,017)
(111,198)
(233,212)
—
(358,427)
Depreciation for the year
(3,669)
(62,121)
(66,236)
—
(132,026)
Disposals
—
4,894
—
—
4,894
Balance at June 30, 2019
(17,686)
(168,425)
(299,448)
—
(485,559)
Net book value
At June 30, 2018
7,386
151,836
514,329
5,530
679,081
At June 30, 2019
3,907
138,259
470,053
8,404
620,623
During the year ended June 30, 2018, property and equipment with net book value of RMB23,433 were transferred out by the Group due to the disposal of Hailiang Kindergarten, Tianma Kindergarten and Chuzhou School.</t>
  </si>
  <si>
    <t>Intangible assets and goodwill</t>
  </si>
  <si>
    <t>Intangible assets and goodwill.</t>
  </si>
  <si>
    <t>12 Intangible assets and goodwill
Student
Favorable
Goodwill
Trademark
relationship
lease
Others
Total
RMB
RMB
RMB
RMB
RMB
RMB
Cost
Balance at June 30, 2017
62,046
16,540
45,037
—
—
123,623
Disposals of kindergarten business
(406)
—
—
—
—
(406)
Balance at June 30, 2018
61,640
16,540
45,037
—
—
123,217
Addition
—
—
—
—
1,743
1,743
Acquisitions through a business combination (Note 19)
—
—
—
18,091
—
18,091
Transferred from construction in progress
—
—
—
—
2,438
2,438
Balance at June 30, 2019
61,640
16,540
45,037
18,091
4,181
145,489
Accumulated Amortization
Balance at June 30, 2017
—
—
(44,024)
—
—
(44,024)
Amortization for the year
—
—
(446)
—
—
(446)
Balance at June 30, 2018
—
—
(44,470)
—
—
(44,470)
Amortization for the year
—
—
(260)
(640)
(594)
(1,494)
Balance at June 30, 2019
—
—
(44,730)
(640)
(594)
(45,964)
Net book value
At June 30, 2018
61,640
16,540
567
—
—
78,747
At June 30, 2019
61,640
16,540
307
17,451
3,587
99,525
Student relationship, trademark and goodwill arose from the acquisition of Tianma Experimental on July 1, 2009.
In February 2018, the Group entered into an asset restructuring agreement, pursuant to which all the assets and liabilities related to the Tianma Kindergarten was sold to Zhuji Hailiang Preschool Investment Co., Ltd., a related party of the Group. Thus, the goodwill with an amount of RMB406 allocated to Tianma Kindergarten was written off in connection with the disposal.
Goodwill and trademark with indefinite useful lives
For the purpose of impairment testing, goodwill and trademark are allocated to a group of CGUs which represents the lowest level within the Group at which the goodwill and trademark are monitored for internal management purpose. The recoverable amount of goodwill is estimated based on discounted cash flows forecast, which is based upon a combination of long term trends, industry forecasts and in house estimates.
For the purpose of impairment testing, the carrying amounts of goodwill and trademark are allocated to the business relating to Tianma Experimental, which is the lowest level for which the assets are monitored for internal management purpose. The aggregated carrying amounts of goodwill and trademark are as follows:
2018
2019
RMB
RMB
Goodwill
61,640
61,640
Trademark
16,540
16,540
Total
78,180
78,180
The recoverable amount of this CGU was based on value in use, which was estimated using discounted cash flow projections.
The key assumptions used in the estimation of the recoverable amount are set out below. The values assigned to the key assumptions represented management’s assessment of future trends in the relevant industry and were based on historical data from both external and internal sources.
In percent
2017
2018
2019
Discount rate
24
%
15
%
15.5
%
Terminal value growth rate
3
%
3
%
3
%
The discount rate was a pre-tax measure estimated based on the historical industry average weighted-average cost of capital, with a possible debt leveraging of 0%.
The cash flow projections included the following specific estimates for five years and a terminal growth rate thereafter. The terminal growth rate was determined based on management’s estimate, consistent with the assumption that a market participant would make.
·
Revenue growth was projected considering the average growth levels experienced over the past five years and the estimated student headcount and tuition growth for the next five years. It was assumed that tuition would increase in line with forecast inflation over the next five years.
·
Growth of cost of sales, selling expenses and administrative expenses were projected considering inflation and estimated student headcount for the next five years.
The estimated recoverable amount of the CGU exceeded its carrying amount as of June 30, 2017, 2018 and 2019, respectively.
The recoverable amount of trademark is determined using the relief from royalty method, which was based on post-tax cash flow projections for 5 years based on financial budgets approved by management, including royalty rate of 3% (2018 and 2017: 3%), terminal growth rate of 3% (2018 and 2017: 3%) and the applicable discount rate of 15.5% (2018: 15% and 2017: 24%). Management determined the expected growth rates and the operating results based on the past performance and its expectations in relation to market developments. The discount rate used is pre-tax and reflects specific risks relating to the Company.
Based on management’s assessment results, there was no impairment of goodwill and trademark as of June 30, 2017, 2018 and 2019.
Student relationship
The amortization of student relationship is included in “selling expenses”. No impairment loss of the student relationship intangible asset was recognized in the statements of profit or loss and other comprehensive income for the years ended June 30, 2017, 2018 and 2019.
Favorable lease
Favorable lease arose from the acquisition of Zhenjiang Jianghe High School of Art in October 2018. The amortization was recognized in “cost of revenue” over the period of leasing.</t>
  </si>
  <si>
    <t>Other current assets.</t>
  </si>
  <si>
    <t>13 Other current assets
2018
2019
Note
RMB
RMB
Prepayments
Contract costs
3(b)
—
Advances to employees
Deductible VAT
—
Other receivables due from third parties
Total
15,182
31,706</t>
  </si>
  <si>
    <t>Cash and cash equivalents.</t>
  </si>
  <si>
    <t>14 Cash and cash equivalents
(i)
Cash and cash equivalents comprise:
2018
2019
Note
RMB
RMB
Cash on hand
30
309
Cash at bank
71,857
36,827
Cash held at a related party finance entity
20(b)
740,733
223,548
Total
812,620
260,684
As of June 30, 2018 and 2019, the cash and cash equivalents of the Group denominated in RMB amount to RMB799,147 and RMB248,438, respectively.
(ii) Reconciliation of liabilities arising from financing activities
Loans due to related
parties
RMB
(Note 17)
At July 1, 2017
99,603
Changes from financing cash flows:
Proceeds from a loan from a related party
7,609
Total changes from financing cash flows
7,609
Other non-cash change:
Net settlement of a loan made to a related party with a loan borrowed from a related party
(7,609)
Total other non-cash change
(7,609)
At June 30, 2018 and 2019
99,603
Dividends payable to a
non-controlling
shareholder
RMB
At June 30, 2018 and July 1, 2018
—
Changes from financing cash flows:
Dividends declared to be payable to a non-controlling shareholder of subsidiaries
7,482
Dividends paid to a non-controlling shareholder of subsidiaries
(7,482)
Total changes from financing cash flows
—
At June 30, 2019
—</t>
  </si>
  <si>
    <t>Capital and reserve</t>
  </si>
  <si>
    <t>15 Capital and reserve
(a)
Share capital and share premium
2017
2018
2019
At June 30 par value USD0.0001‑authorized
1,000,000,000
1,000,000,000
1,000,000,000
-issued and outstanding
411,208,000
412,450,256
412,450,256
All ordinary shares rank equally.
(i)
Ordinary shares
Holders of these shares are entitled to dividends as declared from time to time and are entitled to one vote per share at general meetings of the Company.
In March 2012, in connection with a private placement by a third party investor, the Board resolved to increase the authorized ordinary shares from 360,000,000 shares to 365,000,000 shares. Concurrently, 5,000,000 newly authorized ordinary shares were issued to Maxida International Company Limited (“Maxida”). The Company received cash proceeds of USD3,000 (equivalent to RMB18,867) from Maxida in exchange for 1.4% equity interest in the Company.
In December 2014, the Board resolved to increase the authorized ordinary shares from 365,000,000 shares to 1,000,000,000 shares.
In July 2015, the Company completed an IPO in the US market, in which the Company issued 2,858,000 American depositary shares, or ADSs (equal to 45,728,000 ordinary shares), at a public offering price of US$7 per ADS. Each ADS represents 16 ordinary shares, par value USD0.0001 per share.
In September 2015, the Company granted 480,000 restricted shares to a consultant as a consideration for its service rendered. Per valuation of the restricted shares, the fair value of 480,000 shares is USD229 (equivalent to RMB1,459).
On December 15, 2017, all the warrants issued to the underwriter were exercised into 77,641 ADSs (equal to 1,242,256 ordinary shares).
(ii)
Share premium
Share premium relates to the following issuances of the Company’s ordinary shares:
(1)
Share deficit of RMB236 for ordinary shares issued by the Company to Mr. Feng for nil consideration upon the Company’s incorporation in 2011.
(2)
The capital contributed by Maxida in excess of the par value of the ordinary shares issued in the private placement of RMB18,864 in 2012.
(3)
The gross proceeds of RMB122,369 received from IPO deducting the issuance cost of RMB9,551 and par value of ordinary shares issued to public of RMB28, with net proceed of RMB112,790 in July, 2015.
(4)
The fair value of warrants issued to the underwriter of RMB1,707 upon completion of IPO. On December 15, 2017, all the warrants issued to the underwriter were exercised into 77,641 ADSs (equal to 1,242,256 ordinary shares).
(5)
The fair value of restricted shares issued to consultant in September, 2015, in excess of par value of ordinary shares issued of RMB1,459.
(iii)
Contributed capital
Contributed capital represented the following capital transactions with the Company’s shareholders:
(1)
Upon completion of the IPO restructure in October 2014, contributed capital arose from below transactions:
- The contributions of the registered capital of 100% of Foreign Language and 60% of Experimental High made by Mr. Feng totaling RMB82,800.
- The consideration of RMB110,000 made by Mr. Feng for the acquisition of 80% equity interest in Tianma Experimental.
- The share capital of HKD10 (equivalent to RMB9) contributed by Mr. Feng upon incorporation of Hailiang HK.
- RMB32,906 arising from acquisition of non-controlling interests. In November 2011, Mr. Feng acquired 40% registered capital equity interest in Experimental High and 20% registered capital equity interest in Tianma Experimental from Mr. Meng, the non-controlling shareholder of both schools for cash considerations of RMB35,000 and RMB6,000, respectively. Upon the acquisitions, Mr. Feng became the sole sponsor of Experimental High and Tianma Experimental and owned 100% registered capital equity interest in each of the two schools. The non-controlling interests’ proportionate shares of the net identifiable assets of Experimental High and Tianma Experimental on the date of the acquisitions were RMB28,790 and RMB4,116, respectively. The aggregate cash consideration of RMB41,000 paid by Mr. Feng for the acquisitions was recorded in contributed capital. The difference between the cash consideration paid of RMB41,000 and the total carrying amount of the non-controlling interests of RMB32,906, which amounted to RMB8,094, was charge to deduct contributed capital within equity.
- The capital contributions of RMB139,980 paid by Mr. Feng upon incorporation of Hailiang Management.
- Cash consideration of RMB139,800 paid to Mr. Feng for the transfer of 100% registered capital equity interest in each of the Foreign Language, Experimental High and Tianma Experimental.
(2)
Capital contribution of RMB10,000 from Hailiang Investment, a related party controlled by Mr. Feng, through waiving liability during the year ended June 30, 2017.
(3)
Capital contribution of RMB139 from Beize Group through subscribing 0.1% registered capital of Hailiang Management during the year ended June 30, 2019.
(4)
Deemed capital contribution of RMB15,000 from Mr. Feng, through payment of awards to the Group's outstanding teachers to recognize their outstanding performance and contributions during the year ended June 30, 2019.
(b) Reserves
(i)
Statutory reserve
As stipulated by relevant PRC laws and regulations, the Company’s subsidiaries and affiliated entities in the PRC must take appropriations from after-tax profit to non-distributive funds. These reserves include general reserve and the development reserve.
The general reserve requires annual appropriation 10% of after-tax profits at each year-end until the balance reaches 50% of the PRC company’s registered capital. Other reserve is set aside at the Company’s discretion. These reserves can only be used for general enterprise expansion and are not distributable as cash dividends. The general reserve as of June 30, 2018 and 2019 was RMB20,096 and RMB43,024, respectively.
Each of the schools is required to appropriate 25% of its after-tax profits to a non-distributable education development reserve, which could only be used for school construction, maintenance and upgrade of educational equipment in accordance with the Law of Promoting Private Education. The development reserve is restricted net assets of the schools which are un-distributable to the Company in the form of dividends or loans. The education development reserve as of June 30, 2018 and 2019 was RMB284,427 and RMB306,436, respectively.
(ii)
Translation reserve
The translation reserve comprises foreign currency differences arising from the translation of the financial statements of the Company and its subsidiaries into the presentation currency.
( c) Dividends
No dividends were declared and paid by the Company during the years ended June 30, 2017, 2018 and 2019.</t>
  </si>
  <si>
    <t>Non-controlling interests.</t>
  </si>
  <si>
    <t>16 Non -controlling interests
Non-controlling interests (“NCI”) represent 44% non-controlling interests in Haibo Education and Haibo Logistics, which are held by Nanchang Baishu Education Group (“Nanchang Baishu”), a related party of the Group, and 49% non-controlling interests in Zhenjiang Jianghe High School of Art, which is held by third parties. The following table summarizes the changes in non-controlling interests from June 30, 2018 through June 30, 2019.
Zhenjiang Jianghe High
Haibo Education
Haibo Logistics
School of Art
Total
RMB
RMB
RMB
RMB
Balance at June 30, 2018
9,390
3,764
—
13,154
Acquisition through a business combination, including deemed cash consideration to NCI
—
—
9,408
9,408
Net profit/(loss) and total comprehensive income attributable to NCI
19,535
3,808
(984)
22,359
Dividends paid to NCI
(6,075)
(1,407)
—
(7,482)
Balance at June 30, 2019
22,850
6,165
8,424
37,439
The following table lists out the financial information relating to Haibo Education, whose non-controlling interest are considered material. The summarized financial information presented below represents the amounts before any inter-company elimination.
2018
2019
RMB’000
RMB’000
NCI percentage
44
%
44
%
Current assets
41,577
61,639
Non-current assets
22
1,540
Current liabilities
20,259
11,248
Net assets
21,340
51,931
Carrying amount of NCI
9,390
22,850
Revenue
35,532
87,655
Net profit for the year
15,340
44,397
Total comprehensive income
15,340
44,397
Net profit and total comprehensive income attributable to NCI
6,750
19,535
Dividend paid to NCI
—
6,075
Cash flows from operating activities
35,462
32,649
Cash flows generated from/(used in) investing activities
14
(41,603)
Cash flows generated from/(used in) financing activities
6,000
(13,806)</t>
  </si>
  <si>
    <t>Trade and other payables</t>
  </si>
  <si>
    <t>17 Trade and other payables
2018
2019
RMB
RMB
Trade payable
22,309
20,556
Accrued payroll
68,351
130,744
Amounts due to third parties
50,844
66,822
Trade and other payables due to third parties
141,504
218,122
Loans due to related parties
99,603
99,603
Amounts due to related parties
38,612
35,142
Other payables due to related parties
138,215
134,745
Total
279,719
352,867
The Group’s exposure to liquidity risk related to trade and other payables is disclosed in Note 18.</t>
  </si>
  <si>
    <t>Financial risk management and fair values</t>
  </si>
  <si>
    <t>18 Financial risk management and fair values
The Group has exposure to the following risks from financial instruments:
·
credit risk
·
liquidity risk
·
market rate risk
This note presents information about the Group’s exposure to each of the above risks, the Group’s objectives, policies and processes for measuring and managing risk, and the Group’s management of capital.
The Board of Directors has overall responsibility for the establishment and oversight of the Group’s risk management framework.
(a) Credit risk
The Group’s credit risk is primarily attributable to cash at bank, cash and term deposits held at a related party finance entity, loans receivable due from a related party. The carrying amount of financial assets represents the maximum credit exposure. The Group does not provide any other guarantees which would expose the Group to credit risk.
Cash at bank
All of the Group’s cash at bank is held by third-party financial institutions located in the PRC, Hong Kong SAR. The bank deposits with financial institutions in the PRC are insured by the government authority for up to RMB500. The bank deposits with financial institutions in the Hong Kong SAR are insured by the government authority for up to HK$500.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with acceptable credit rating.
Cash and term deposits placed with a related party finance entity
As of June 30, 2019, the Group had cash of RMB223,548 and term deposits of RMB1,387,094 at Hailiang Group Finance Co., Ltd. (“Hailiang Finance”), which represented 91% of the Group’s consolidated current assets as of June 30, 2019.
Hailiang Group, an entity controlled by Mr. Feng, established a finance group, namely, Hailiang Finance, which is licensed to provide intra-group financing arrangements within Hailiang Group’s subsidiaries and other related party companies. The establishment of Hailiang Finance was approved by the China Banking Regulatory Commission (“CBRC”) as a non-banking financial institution to solely facilitate Hailiang Group’s internal financing transactions including issuing loans to and accepting cash deposits from its subsidiaries and other related party entities. Pursuant to the license issued by CBRC, Hailiang Finance is not permitted to make any loans or accept any deposits from any parties that are unrelated to Hailiang Group, except for inter-bank transactions with other unrelated commercial banks.
Since September 2014, Hailiang Group and Mr. Feng provided an annual guarantee on the Group’s deposits with Hailiang Finance, and the guarantee was renewed annually. Based on one most recent PRC credit rating organizations, Hailiang Group has been rated AA+ which indicates strong ability to make payments on debts as they become due.
Management believes that the credit risk on the Group’s cash of RMB223,548 and term deposits of RMB1,387,094 is low considering Hailiang Group’s guarantee and credit rating.
To reduce its credit exposure with Hailiang Finance, the Group provided an annual budget for the aggregate amount deposits with Hailiang Finance as RMB2,100,000 based on current policy effective since September 2019.
Loans receivable due from a related party
The Company received an annual guarantee from a related party, incorporated in British Virgin Island and controlled by Hailiang Group, on the Company’s loan due from Hong Kong Leonit Limited (“Leonit”), a related party controlled by Hailiang Group. The Group considers that the credit risk arising from the loan is significantly mitigated by the guarantee.
(b)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following are the contractual maturities of financial liabilities, which are based on contractual undiscounted cash flows and the earliest date the Group can be required to pay:
June 30, 2018
Carrying
Contractual
amount
cash flows
1 year or less
Non-derivative financial instruments
RMB
RMB
RMB
Trade and other payables
279,719
279,719
279,719
June 30, 2019
Carrying
Contractual
amount
cash flows
1 year or less
Non-derivative financial instruments
RMB
RMB
RMB
Trade and other payables
352,867
352,867
352,867
(c) Market rate risk
Interest rate risk
The interest rates of cash held in bank and cash and term deposits placed with Hailiang Finance ranged from 0.35% to 1.82% per annum for the year ended June 30, 2018, and ranged from 0.30% to 2.1% for the year ended June 30, 2019. The Group does not have any fixed-rate or variable-rate interest bearing financial instrument other than cash and cash equivalent, and term deposits placed with a related party finance entity.
A change of 10 basis point in interest rate would not be expected to have a significant impact on the Group’s financial condition or results of operations.
(d) Fair value
The carrying amounts of financial assets and liabilities approximate their respective fair values as of June 30, 2018 and 2019, respectively, due to their short-term maturities.
As of June 30, 2018 and 2019, the Group did not have financial instruments carried at fair value.
During the years ended June 30, 2018 and 2019, there were no transfers between Level 1 and Level 2, or transfers into or out of Level 3. The Group’s policy is to recognize transfers between levels of fair value hierarchy as at the end of the reporting period in which they occur.
(e) Capital management
The Group actively and regularly reviews and manages its capital structure to maintain a balance between higher shareholders’ return that might be possible with higher levels of borrowings, and makes adjustments to the capital structure in light of changes in economic conditions.
The Group is not subject to externally imposed capital requirements.</t>
  </si>
  <si>
    <t>Acquisition of business</t>
  </si>
  <si>
    <t>Acquisition of an affiliated entity</t>
  </si>
  <si>
    <t>19 Acquisition of business
Acquisition of Zhenjiang Jianghe High School of Art
On September 28, 2018, Hailiang Management entered into an agreement to acquire 51% controlling interest in Zhenjiang Jianghe High School of Art. The Company paid cash of RMB 1,530 to the former three individual shareholders in October 2018 and injected cash of RMB 10,710 to Zhenjiang Jianghe High School of Art in November 2018. The transaction was completed on October 31, 2018. Zhenjiang Jianghe High School of Art is principally engaged in art education programs including painting, music and media.
Total consideration transferred was determined to be RMB6,778, being the sum of i) cash consideration of RMB 1,530 paid to the former shareholders in October 2018 and ii) deemed cash consideration to former shareholders of RMB 5,248, which was calculated based on capital injected to the acquiree of RMB10,710 multiplied by the percentage of equity interests retained by the former shareholders of 49% in November 2018. Acquisition related costs, which were not material, have been expensed and included in the administrative expenses.
The acquisition has been accounted for using the acquisition method. The results of operation have been included in the Group’s consolidated financial statements since the date of acquisition.
Consideration transferred
RMB
Cash consideration paid to former shareholders
1,530
Deemed cash consideration to former shareholders
5,248
Total consideration transferred
6,778
The following table summarizes the acquisition-date fair value of the identifiable assets acquired, liabilities assumed and non-controlling interests (excluding the effect of the RMB10,710 cash capital injection) in connection with the business combination:
RMB
Cash and cash equivalents
903
Other current assets
16
Property and equipment, net
12,726
Intangible assets
18,091
Trade and other payables
(14,445)
Contract liabilities
(1,830)
Deferred tax liabilities
(4,523)
Total identifiable net assets acquired
10,938
Non-controlling interests arising from the acquisition
(4,160)
Total consideration
6,778
Analysis of the net cash outflow in respect of the acquisition
Cash consideration
6,778
Less: Deemed cash consideration to former shareholders
(5,248)
Cash acquired
(903)
627
The values of identifiable assets and liabilities, and non-controlling interests recognized on acquisition are their estimated fair values.
Intangible assets represented a favorable lease acquired related to the lease of the campus. The Company estimated the fair value of the favorable lease using discounted cash flow techniques which included an estimate of future cash flows discounted to present value with an appropriate risk-adjusted discount rate.
The non-controlling interest fair value reflects the fair value of purchase price consideration for a controlling interest, less discounts for lack of control and marketability.
The post-acquisition revenue and net loss that Zhenjiang Jianghe High School of Art contributed to the Group for the period from November 1, 2018 to June 30, 2019 are RMB5,018 and RMB2,009, respectively. Had the acquisition occurred on July 1, 2018, management estimates that the Group's consolidated revenue and consolidated profit for the year ended June 30, 2019 would have been RMB1,500,496 and RMB314,513 respectively.</t>
  </si>
  <si>
    <t>Related parties transactions</t>
  </si>
  <si>
    <t>20 Related parties transactions
Except for related party transactions disclosed in other notes of the financial statements, the Group entered into the following significant transactions with related parties during the years ended June 30, 2017, 2018 and 2019.
(a)
The significant related party transactions are summarized as follows:
2017
2018
2019
Note
RMB
RMB
RMB
Loans borrowed from a related party
(i)
99,603
7,609
—
A loan made to a related party
(i)
98,229
—
—
Repayment of a loan made to a related party
(i)
—
—
12,412
Interest income from deposits placed with a related party finance entity
(ii)
5,847
11,464
24,313
Net (withdrawals)/deposits of cash at a related party finance entity
(ii)
(109,998)
679,018
(517,185)
Term deposits placed with a related party finance entity
(ii)
1,953,600
204,000
4,709,697
Maturity of term deposits placed with a related party finance entity
(ii)
1,552,600
401,000
3,526,603
Rental expenses
(iii)
30,030
32,486
33,814
Payments of expenses by the Group on behalf of related parties
(iv)
—
9,401
10,312
Payments of expenses by related parties on behalf of the Group
(iv)
3,836
4,612
2,731
Collection by the Group on behalf of related parties
(iv)
39,760
47,070
46,453
Purchase of leasehold improvement from a related party
(v)
37,231
29,098
29,669
Purchase of food products from related parties
(vi)
48,298
38,323
68,963
Education and management service provided to related parties
(vii)
3,766
16,831
33,222
Other service and product provided to related parties
(viii)
—
416
3,254
Service provided by related parties
(ix)
—
6,884
23,263
Waive of liability to a related party
(iii)
10,000
—
—
Gains from disposal of affiliated entities to a related party
(x)
—
5,349
—
Acquisition of subsidiaries
(xi)
—
6,160
—
Dividends paid to a non-controlling shareholder of subsidiaries
(xi)
—
—
7,482
Capital contribution
(xii)
—
—
15,000
(b)
The significant related party balances are summarized as follows:
2018
2019
Note
RMB
RMB
Amounts due from related parties
(i)(ii)(iii)(iv)(vii) (viii)
95,128
91,674
Cash held at a related party finance entity
(ii)
740,733
223,548
Term deposits placed with a related party finance entity
(ii)
204,000
1,387,094
Amounts due to related parties
(i)(iii)(iv)(v)(vi)(ix)
138,215
134,745
The Company’s majority shareholder, Mr. Feng owns or controls other non-educational services businesses (“Related Party Companies”) that from time to time require short-term financing to support their business operations and working capital needs. After considering the cash on hand and forecasted cash flows to fund its operations, the Group issued financing to Related Party Companies during the periods presented.
(i) On October 31, 2016, the Company provided a one-year-period interest-free loan to Leonit, which is controlled by Hailiang Group, amounting to USD14,500 (equivalent to RMB98,229) (“USD Loan”). On the same date, Hailiang Consulting borrowed a one-year-period interest-free loan from Hailiang Group amounting to RMB99,603 (“RMB Loan”). On October 9, 2017, the Company agreed to extend the loan with Leonit, pursuant to which the USD Loan’s due date was extended to due on October 30, 2018 with renewal option if both parties agree. Similarly, Hailiang Group and Hailiang Consulting agreed to a loan extension pursuant to which the RMB Loan was due on October 30, 2018 with renewal option if both parties agree. Per the agreement among the four parties mentioned above, when the USD Loan is repaid, the RMB Loan will similarly be repaid.
On December 5, 2017, the Company borrowed a one-year-period interest-free loan from Leonit amounting to USD1,150 (equivalent to RMB7,609). The loan of USD1,150 was offset against the USD loan per the agreement between the Company and Leonit.
During the year ended June 30, 2019, Leonit cash settled part of the USD loan, amounting to USD 1,820 (equivalent to RMB12,412) to the Company.
As of June 30, 2018 and 2019, the USD loan made to Leonit of USD 13,350 (equivalent to RMB 88,332) and USD11,530 (equivalent to RMB79,265) was included in “Amount due from related parties”, respectively, and the RMB loan borrowed from Hailiang Group of RMB99,603 and RMB99,603 was included in “Amount due to related parties”, respectively.
(ii) As of June 30, 2018 and 2019, the Group has cash held at a related party finance entity of RMB740,733 and RMB223,548, respectively. During the year ended June 30, 2018, net amount of RMB679,018 were placed with Hailiang Finance. During the years ended June 30, 2017 and 2019, net amount of RMB109,998 and RMB517,185 were withdrawn from Hailiang Finance, respectively. The cash held at a related party finance entity is held for the purpose of meeting short-term cash commitments, such as to pay for the Group’s operating expenses at any time.
During the years ended June 30, 2017, 2018 and 2019, term deposits of RMB1,953,600, RMB204,000 and RMB4,709,697 were placed with Hailiang Finance, and RMB1,552,600, RMB401,000 and RMB3,526,603 were matured, respectively. The term deposits are held for investment purpose and can be withdrawn prior to their maturity without incurring significant penalties. Such amounts have been presented as investing activities in the statements of cash flows.
As of June 30, 2018 and 2019, the Group has term deposits with maturities ranging from three months to one year amounting to RMB204,000 and RMB1,387,094 that are placed at Hailiang Finance, respectively.
The interest income from the deposits during the years ended June 30, 2017, 2018 and 2019 amounted to RMB5,847, RMB11,464 and RMB24,313, respectively. Interest receivable as of June 30, 2018 and 2019 amounted to RMB1,038 and RMB4,916 respectively.
(iii) The Group leases the school buildings and the related facilities in three campuses from Hailiang Investment, a related party controlled by Mr. Feng. In addition, Haibo Education and Haibo Logistics lease the office space and warehouse from Nanchang Hongtou Property Management Co., Ltd. (“Nanchang Hongtou”), a related party owned by Mr. Honggen Min, who is the controlling shareholder of Nanchang Baishu. The Group also leases some office spaces from Hangzhou Hailiang Real Estate Co., Ltd. (“Hailiang Real Estate”), a related party controlled by Mr. Feng. The leasing terms and rental amounts are as follows:
2017
2018
2019
Leasing Period
RMB
RMB
RMB
Rental from Hailiang Investment
October 11, 2017 ~ June 30, 2037
30,030
30,965
31,504
Rental from Nanchang Hongtou
July 1, 2017 ~ June 30, 2022
—
1,521
1,580
Rental from Hailiang Real Estate
June 11, 2018 ~ June 10, 2023
—
—
730
Total
30,030
32,486
33,814
Hailiang Investment waived the 2013 and 2014 rental fees with an amount of RMB10,000 during the year ended June 30, 2017.
(iv) During the years ended June 30, 2017, 2018 and 2019, the Group paid expenses, which mainly include staff related expenses, start-up costs and other miscellaneous expenses, of nil, RMB 9,401 and RMB10,312 respectively on behalf of the related parties. Such amount is receivable on demand, and the related parties repaid nil, RMB8,794 and RMB10,007 to the Group during the years ended June 30, 2017, 2018 and 2019, respectively.
During the years ended June 30, 2017, 2018 and 2019, the related parties paid expenses, which mainly include staff related expenses and other miscellaneous expenses, of RMB3,836, RMB4,612 and RMB2,731 respectively on behalf of the Group. Such amount is due and payable on demand, and the Group repaid RMB4,536, RMB4,124 and RMB 4,663 to the related parties during the years ended June 30, 2017, 2018 and 2019, respectively.
During the years ended June 30, 2017, 2018 and 2019, the Group collected amounts of RMB39,760, RMB47,070, and RMB46,453 on behalf of Ming Kang Hui supermarkets, which are operated by Zhejiang Ming Kang Hui Food Co., Ltd., a related party controlled by Mr. Feng. Such amount is due and payable on demand, and the Group repaid RMB37,541, RMB48,428 and RMB47,429 to Zhejiang Ming Kang Hui Food Co., Ltd. during the years ended June 30, 2017, 2018 and 2019, respectively.
The above unsettled balances were included in “Amount due to related parties” and “Amount due from related parties” as of June 30, 2018 and 2019, respectively.
(v) The Group entered into a series of leasehold improvement contracts with Heng Zhong Da Construction Limited Company (“Heng Zhong Da"), a company over which Mr. Feng has significant influence, for the leasehold improvement of classroom buildings, dining halls, student dormitories.
During the years ended June 30, 2017, 2018 and 2019, the Group purchased leasehold improvement service from Heng Zhong Da of RMB37,231, RMB29,098 and RMB29,669, respectively.
As of June 30, 2018 and 2019, the above unsettled balances of RMB19,508 and RMB11,260 were recognized in “Amount due to related parties”.
(vi) The Group purchased food products from Zhejiang Ming Kang Hui E-Commerce Co., Ltd. and Ming Kang Hui Ecological Agriculture Group Co., Ltd. (collectively referred as “Ming Kang Hui”), two companies controlled by Mr. Feng, amounting to RMB48,298, RMB38,323 and RMB68,963 during the years ended June 30, 2017, 2018 and 2019, respectively.
As of June 30, 2018 and 2019, the above unsettled balances of RMB5,386 and RMB18,516 were recognized in “Amount due to related parties”.
(vii) Education and management service provided to related parties are as follow:
2017
2018
2019
RMB
RMB
RMB
Education and management service provided to managed schools
—
12,275
28,344
Service provided to Ming Kang Hui
3,766
4,556
4,878
Total
3,766
16,831
33,222
Pursuant to the strategic cooperation agreement signed with Hailiang Group and Hailiang investment, the Group provided education and management services to Hailiang Kindgarten, Zhuji Hailiang Jinshan Kindgarten and Tianma Kindgarten, which were controlled by Hailiang Group, and other 19 schools controlled by Hailiang Investment, including Xiantao No.1 Middle School, Xinchang Nanrui Experimental School, Feicheng Hailiang Foreign Language school, Jinhua Hailiang Foreign Language School and etc.. Education and management service fees of nil, RMB12,275 and RMB28,344 were charged to the abovementioned schools during the years ended June 30, 2017, 2018 and 2019, respectively.
The Group provided service to Ming Kang Hui supermarkets, which are operated by Zhejiang Ming Kang Hui Food Co., Ltd., controlled by Mr. Feng, in the Group’s campuses, amounting to RMB3,766, RMB4,556 and RMB4,878 during the years ended June 30, 2017, 2018 and 2019, respectively.
(viii) Other service and product provided to related parties mainly include daily consumables sold to related parties, hotel services and etc.
(ix) The Group received IT services, physical examination services, travel services and other services from related parties controlled by Hailiang Group, amounting to nil, RMB6,884 and RMB23,263 during the years ended June 30, 2017, 2018 and 2019.
As of June 30, 2018 and 2019, the above unsettled balances of RMB3,416 and RMB420 were recognized in “Amount due to related parties”.
(x) The gains were recognized from disposal of Hailiang Kindergarten, Tianma Kindergarten and Chuzhou School (see Note 8 (iii) for additional details), amounting to RMB3,285, RMB1,683 and RMB381 during the year ended June 30, 2018, respectively.
(xi) In August 2017, Haibo Education and Haibo Logistics were incorporated by Xinyu Baishu Technology Service Co., Ltd. (“Xinyu Baishu”), an entity ultimately controlled by Mr. Feng. The contributed capitals from Xinyu Baishu in Haibo Education and Haibo Logistics were RMB6,000 and RMB5,000, respectively. In January 2018, Xinyu Baishu transferred 56% equity interests in each of Haibo Education and Haibo Logistics to Ningbo Haoliang with considerations of RMB3,360 and RMB2,800, respectively. The considerations were equivalent to the cost of 56% of the contributed capital.
In January 2018, Xinyu Baishu also transferred the remaining 44% equity interest in Haibo Education and Haibo Logistics to Nanchang Baishu, a related party of the Company. The 44% equity interests owned by Nanchang Baishu were recorded as non-controlling interests (see note 16).
In November 2018, Haibo Education and Haibo Logistics declared and fully paid dividends amounting to RMB6,075 and RMB 1,407 to Nanchang Baishu, respectively (see note 16).
(xii) Mr. Feng, paid awards of RMB 15,000 to the Group's outstanding teachers to recognize their outstanding performance and contributions during the year ended June 30, 2019. The transaction is accounted for as a deemed contribution from a controlling shareholder.
(c) Transactions with key management personnel
Remuneration of the directors and key management personnel of the Group for the years ended June 30, 2017, 2018 and 2019 are as follows:
2017
2018
2019
RMB
RMB
RMB
Short-term benefits
7,614
8,162
5,713
Total remuneration is included in “employee benefit expenses” (Note 7).</t>
  </si>
  <si>
    <t>21 Commitments and contingencies
(a) Capital commitments
Capital commitments, which are primarily related to the campus decoration are as follows:
2018
2019
RMB
RMB
Contracted, but not provided for:
Leasehold improvement
14,988
12,525
(b) Operating lease commitments, which are primarily with related parties, are as follows:
2018
2019
RMB
RMB
within one year
33,764
36,376
one year to five years
145,016
155,254
Five years thereafter
497,468
496,794
676,248
688,424</t>
  </si>
  <si>
    <t>Subsequent events</t>
  </si>
  <si>
    <t xml:space="preserve">22 Subsequent events
(a) Prepayment of rental fees
The Group's affiliated schools and subsidiaries and Hailiang Investment entered into a series lease supplemental agreements, pursuant to which the Group agreed to prepay rental fees of RMB540,453 for the entire remaining lease period from July 1, 2019 to June 30, 2037. On September 12, 2019, the rental fees of RMB540,453 were fully paid.
(b) Lawsuit
On May 21, 2019, the Group filed a lawsuit in the People’s Court of Zhuji City of China against Ronghuai Education Group and Zhuji Ronghuai School (collectively, “Ronghuai”), asserting claims of infringement of registered trademarks and unfair competition under the Trademark Law and Anti-Unfair Competition Law of the PRC. The Group alleged in the complaint that Ronghuai manipulated settings of certain popular search engines in China, such as www.360.cn , hao.360.com and www.so.com , which caused confusion for the Group's potential clients/students. Ronghuai’s alleged misconduct directed these students to Ronghuai’s website instead of the websites when the students searched key terms such as “Hailiang”, “Hailiang education”, “Hailiang senior middle school”, and “Hailiang primary school”. Therefore, the Group claimed damages of RMB 3.0 million against Ronghuai. Based on new evidence the Group collected through discovery, the Group subsequently amended the complaint and increase the amount of damages to RMB 7.5 million.
On July 8, 2019, Ronghuai filed a lawsuit in the People’s Court of Zhuji City of China against Hailiang Group, the Company’s related party, and Hailiang Senior Middle School, one of the Company's affiliated schools, asserting claims of infringement of registered trademarks and unfair competition under the Trademark Law and Anti-Unfair Competition Law of the PRC. Ronghuai alleged, in a way similar to the Group's original complaint as described above, that Hailiang Group and Hailiang Senior Middle School employed manipulative measures to direct potential clients/students to the websites instead of theirs and requested monetary damages in the amount of RMB 3.01 million. Based on new evidence Ronghuai claimed to have collected through discovery, Ronghuai later amended their complaint to increase the amount of damages to RMB 7.51 million.
On July 17, 2019, Ronghuai filed a separate lawsuit in the People’s Court of Zhuji City of China against the Company’s seven affiliated entities and three of the Company’s related parties, including Hailiang Group, Hailiang Investment and Zhejiang Hailiang Limited, on the ground of defamation. Ronghuai alleged that the Group’s public announcement regarding the filing of a complaint against Ronghuai contained defamatory remarks against Ronghuai and affected its reputation, and requested monetary damages in the amount of RMB10 million in total.
As the above cases remain in their preliminary stages, after consultation with the Group's external legal counsel, the Group assessed the probability of the potential liability to be not probable and the amount of loss cannot be reasonably estimated at current stage. As a result, the Group did not record any liabilities pertaining to this. </t>
  </si>
  <si>
    <t>Comparative figures</t>
  </si>
  <si>
    <t>23 Comparative figures
The Group has initially applied IFRS 15 and IFRS 9 at July 1, 2018. Under the cumulative effect method, comparative information is not restated. Further details of the changes in accounting policies are disclosed in note 3.</t>
  </si>
  <si>
    <t>Immediate and ultimate controlling party</t>
  </si>
  <si>
    <t>24 Immediate and ultimate controlling party
At June 30, 2019, the Directors consider the immediate parent of the Group to be Jet Victory International Limited, which is incorporated in British Virgin Island, and the ultimate controlling party to be Mr. Feng. Neither of the parties produce financial statements available for public use.</t>
  </si>
  <si>
    <t>Parent company financial statement</t>
  </si>
  <si>
    <t>25 Parent company financial statement
The following condensed parent company financial information of Hailiang Education Group Inc. has been prepared using the same accounting policies as set out in the accompanying consolidated financial statements.
HAILIANG EDUCATION GROUP INC.
CONDENSED STATEMENTS OF OPERATIONS AND OTHER COMPREHENSIVE LOSS
FOR THE YEARS ENDED JUNE 30, 2017, 2018 AND 2019
(Amounts in thousands)
2017
2018
2019
RMB
RMB
RMB
Cost of revenue
—
(2,299)
—
Gross loss
—
(2,299)
—
Administrative expenses
(4,148)
(9,124)
(8,176)
Operating loss
(4,148)
(11,423)
(8,176)
Net finance expenses
(8)
(17)
—
Loss before tax
(4,156)
(11,440)
(8,176)
Loss
(4,156)
(11,440)
(8,176)
Other comprehensive income/(loss)-foreign currency translation differences
2,643
(3,016)
4,086
Total comprehensive loss
(1,513)
(14,456)
(4,090)
HAILIANG EDUCATION GROUP INC.
CONDENSED STATEMENTS OF FINANCIAL POSITION
AS OF JUNE 30, 2018 AND 2019
(Amounts in thousands)
2018
2019
RMB
RMB
Assets
Other receivables due from subsidiaries
20,330
24,994
Non-current assets
20,330
24,994
Other receivables due from related parties
86,997
79,265
Cash
526
390
Current assets
87,523
79,655
Total assets
107,853
104,649
Shareholders’ equity
Share capital
268
268
Share premium
134,583
134,583
Translation reserve
9,110
13,195
Accumulated losses
(37,503)
(45,679)
Total shareholders’ equity
106,458
102,367
Liabilities
Other payables due to third parties
1,393
2,280
Other payables due to related parties
2
2
Current liabilities
1,395
2,282
Total liabilities
1,395
2,282
Total shareholders’ equity and liabilities
107,853
104,649
HAILIANG EDUCATION GROUP INC.
CONDENSED STATEMENTS OF CASH FLOWS
FOR THE YEARS ENDED JUNE 30, 2017, 2018 AND 2019
(Amounts in thousands)
2017
2018
2019
RMB
RMB
RMB
Cash flows from operating activities
Loss for the year
(4,156)
(11,440)
(8,176)
Adjustments for:
Change in other payables due to third parties
(1,851)
1,393
887
Change in other payables due to a related party
(651)
1
—
Change in other receivable due from subsidiaries
(347)
(152)
(4,664)
Change in other receivable due from related parties
—
3,623
(201)
Net cash used in operating activities
(7,005)
(6,575)
(12,154)
Cash flows from investing activities
A Loan made to a related party
(98,229)
—
—
Repayment of a loan from a related party
—
—
12,412
Net cash used in investing activities
(98,229)
—
12,412
Cash flows from financing activities
A Loan made from a related party
—
7,609
—
Net cash from financing activities
—
7,609
—
Net foreign exchange loss/(gain)
2,642
(3,016)
(394)
Net decrease in cash
(102,592)
(1,982)
(136)
Cash at the beginning of the year
105,100
2,508
526
Cash at end of the year
2,508
526
390
Non-cash transaction:
Net settlement of a loan made to a related party with a loan borrowed from a related party
—
(7,609)
—</t>
  </si>
  <si>
    <t>Significant accounting policies (Policies)</t>
  </si>
  <si>
    <t>Business combinations</t>
  </si>
  <si>
    <t>(a) Basis of consolidation
(i) Business combinations
The Group accounts for business combinations (except entities acquired under common control) using the acquisition method when control is transferred to the Group. The consideration transferred in the acquisition is generally measured at fair value, as well as the identifiable net assets acquired. Any goodwill that arises is tested annually for impairment (see note 4(f)(ii)). Any gain on a bargain purchase is recognized in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Entities acquired under common control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nsolidated financial statements are issued for a period that includes the date the common control transaction occurred, the Company’s consolidated financial statements of all prior periods are retrospectively revised to the earliest date presented.
(iv) Non-controlling interests
Non-controlling interests are measured initially at the proportionate share of the acquiree’s identifiable net assets at the date of acquisition, or at the fair value at the date of acquisition, on a transaction by transaction basis. Profit or loss and each component of other comprehensive income ("OCI") are attributed to the owners of the parent and to non-controlling interests in proportion to their ownership interests in the subsidiary. Losses applicable to the non-controlling interests in a subsidiary (including components of OCI) are allocated to the non-controlling interests even if this causes the non-controlling interests to have a deficit balance.
Changes in the Group’s interest in a subsidiary that do not result in a loss of control are accounted for as equity transactions.</t>
  </si>
  <si>
    <t>Foreign currency transactions</t>
  </si>
  <si>
    <t>(b) Foreign currency transactions
Transactions in foreign currencies are translated to the respective functional currencies of Group entities at exchange rates ruling at the dates of the transactions.
Monetary assets and liabilities denominated in foreign currencies are translated to the functional currency at the exchange rate at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translated using the exchange rate at the date of the transaction.
The assets and liabilities of foreign operations, including goodwill and fair value adjustments arising on acquisition, are translated into RMB at the exchange rates at the reporting date. The income and expenses of foreign operations are translated into RMB at the exchange rates at the dates of the transactions.
Foreign currency differences are recognized in other comprehensive income and accumulated in the translation reserve.</t>
  </si>
  <si>
    <t>Financial instruments</t>
  </si>
  <si>
    <t>(c) Financial instruments
Policy applicable from July 1, 2018
(i)
Trade receivables and debt securitie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Non-derivative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s on the principal amount outstanding.
On initial recognition of an equity investment that is not held for trading, the Group may irrevocably elect to present subsequent changes in the investment's fair value o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Non-derivativ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d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Non-derivativ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Non-derivative financial assets - Subsequent measurement and gains and losses
Financial assets at amortized cost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n-derivative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Non-derivative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Non-derivative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sed in profit or loss.
(iv)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Policy applicable before July 1, 2018
The Group classifies non-derivative financial assets into the following categories: financial assets at fair value through profit or loss, held-to-maturity financial assets, loans and receivables and available-for-sale financial assets.
The Group classifies non-derivative financial liabilities into the following categories: financial liabilities at fair value through profit or loss and other financial liabilities.
(v) Non-derivative financial assets and financial liabilities – Recognition and de-recognition
The Group initially recognizes loans and receivables and debt securities issued on the date when they are originated. All other financial assets and financial liabilities are initially recognized on the trade date when the entity becomes a party to the contractual provisions of the instrument.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or cancelled, or expire.
Financial assets and financial liabilities are offset and the net amount presented in the statement of financial position when, and only when, the Group currently has a legally enforceable right to offset the amounts and intends either to settle them on a net basis or to realize the asset and settle the liability simultaneously.
(vi) Non-derivative financial assets – Measurement
A financial asset is classified as at fair value through profit or loss if it is classified as held-for-trading or is designated as such on initial recognition. Directly attributable transaction costs are recognized in profit or loss as incurred. Financial assets at fair value through profit or loss are measured at fair value and changes therein, including any interest or dividend income, are recognized in profit or loss.
Held-to-maturity financial assets are initially measured at fair value plus any directly attributable transaction costs. Subsequent to initial recognition, they are measured at amortized cost using the effective interest method.
Loans and receivables are initially measured at fair value plus any directly attributable transaction costs. Subsequent to initial recognition, they are measured at amortized cost using the effective interest method.
Available-for-sale financial assets are initially measured at fair value plus any directly attributable transaction costs. Subsequent to initial recognition, they are measured at fair value and changes therein, other than impairment losses and foreign currency differences on debt instruments, are recognized in other comprehensive income and accumulated in the fair value reserve. When these assets are derecognized, the gain or loss accumulated in equity is reclassified to profit or loss.
(vii) Non-derivative financial liabilities – Measurement
A financial liability is classified as at fair value through profit or loss if it is classified as held-for-trading or is designated as such on initial recognition. Directly attributable transaction costs are recognized in profit or loss as incurred. Financial liabilities at fair value through profit or loss are measured at fair value and changes therein, including any interest expense, are recognized in profit or loss.
Other non-derivative financial liabilities are initially measured at fair value less any directly attributable transaction costs. Subsequent to initial recognition, these liabilities are measured at amortized cost using the effective interest method.</t>
  </si>
  <si>
    <t>(d) Property and equipment
(i) Recognition and measurement
Items of property and equipment are measured at cost less accumulated depreciation and accumulated impairment losses (Note 4(f)).
Cost includes expenditures that are directly attributable to the acquisition of the asset. The cost of self-constructed assets includes the cost of materials and any other costs directly attributable to bringing the asset to a working condition for its intended use.
Construction in progress represents property under construction and equipment pending installation, and is stated at cost less impairment losses (Note 4(f)). Capitalization of these costs ceases and the construction in progress is transferred to property and equipment when the asset is substantially ready for its intended use. No depreciation is provided in respect of construction in progress.
Gains or losses arising from the retirement or disposal of an item of property and equipment are determined as the difference between the net disposal proceeds and the carrying amount of the item and are recognized in profit or loss on the date of retirement or disposal.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iii) Depreciation
Items of property and equipment are depreciated from the date that they are available for use or, in respect of self-constructed assets, from the date that the asset is completed and ready for use. Depreciation is calculated to write off the cost of items of property and equipment less their estimated residual values using the straight-line basis over their estimated useful lives. Leasehold improvements are depreciated over the shorter of the lease term or their useful lives. The estimated useful lives for the current and comparative years of significant property and equipment are as follows:
Motor vehicles
5~10 years
Furniture, fixtures and other equipment
3~10 years
Leasehold improvements
Shorter of the remaining lease terms or estimated useful lives
Depreciation methods, useful lives and residual values are reviewed at each reporting date and adjusted if appropriate.</t>
  </si>
  <si>
    <t>Intangible assets</t>
  </si>
  <si>
    <t>(e) Intangible assets and goodwill
(i) Goodwill
Goodwill is presented with intangible assets and represent the excess of:
(i)
the aggregate of the fair value of the consideration transferred, the amount of any non-controlling interests in the acquiree and the fair value of the Group’s previously held equity interests in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see note 4(f)).
On disposal of a cash generating unit during the year, any attributable amount of purchased goodwill is included in the calculation of profit or loss on disposal.
(ii) Trademark
Trademark is not amortized when their useful life is assessed to be indefinite, which is reviewed annually to determine whether events and circumstances continue to support the indefinite useful life assessment. The change in the useful life assessment from indefinite to finite is accounted for prospectively from the date of change and in accordance with the policy for amortization of intangible assets with finite lives.
(iii) Other intangible assets
Other intangible assets that have finite useful lives are measured at cost less accumulated amortization and any accumulated impairment losses (Note 4(f)). Other intangible assets include software, student relationships that arose from the acquisition of Tianma Experimental, favorable lease that arose from the acquisition of Zhenjiang Jianghe High School of Art.
(iv) Amortization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Student relationships
1~15 years
Favorable lease
20 years
Others
3 years
Amortization methods and useful lives are reviewed at each reporting date and adjusted if appropriate.</t>
  </si>
  <si>
    <t>Impairment</t>
  </si>
  <si>
    <t>(f) Impairment
(i) Non-derivative financial assets
Policy applicable from July 1, 2018
The Group recognizes loss allowances for ECLs on financial assets measured at amortised cost.
The Group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Loss allowances for financial assets measured at amortized cost are deducted from the gross carrying amount of the assets.
For debt securities at FVOCI, the loss allowance is charged to profit or loss and is recognized in OCI.
Policy applicable before July 1, 2018
A financial asset not classified as at fair value through profit or loss, including an interest in an equity-accounted investee, is assessed at each reporting date to determine whether there is objective evidence that it is impaired. A financial asset is impaired if there is objective evidence of impairment as a result of one or more events that occurred after the initial recognition of the asset, and that loss event had an impact on the estimated future cash flows of that asset that can be estimated reliably.
Objective evidence that financial assets are impaired includes:
·
default or delinquency by a debtor;
·
restructuring of an amount due to the Group on terms that the Group would not consider otherwise;
·
indications that a debtor or issuer will enter bankruptcy;
·
adverse changes in the payment status of borrowers or issuers;
·
the disappearance of an active market for a security because of financial difficulties; or
·
observable data indicating that there is a measurable decrease in the expected cash flows from a group of financial assets.
The Group considers evidence of impairment for financial assets measured at amortized cost (other receivables) at both a specific asset and collective level. All individually significant receivables are assessed for specific impairment. All individually significant receivables found not to be specifically impaired are then collectively assessed for any impairment that has been incurred but not yet identified. Receivables that are not individually significant are collectively assessed for impairment by grouping together receivables with similar risk characteristics.
In assessing collective impairment the Group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When a subsequent event causes the amount of impairment loss to decrease, the decrease in impairment loss is reversed through profit or loss.
(ii) Non-financial assets
The carrying amounts of the Group’s non-financial assets are reviewed at each reporting date to determine whether there is any indication of impairment. If any such indication exists, then the asset’s recoverable amount is estimated. Goodwill and indefinite-lived intangible assets are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fair value less costs to sell. In assessing value in use, the estimated future cash flows are discounted to their present value using a pre-tax discount rate that reflects current market assessments of the time value of money and the risks specific to the asset or CGU. An impairment loss is recognized if the carrying amount of an asset or its CGU exceeds its estimated recoverable amount. Impairment losses are recognized in profit or loss.
An impairment loss in respect of goodwill is not reversed. In respect of other non-financial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g) Contract costs
Contract costs are either the incremental costs of obtaining a contract with a customer or the costs to fulfil a contract with a customer which are not capitalized as inventory, property and equipment (see note 4(d)) or intangible assets (see note 4(e)).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Contract costs are amortized over the expected customer relationship period, generally from one to six years. Other costs of obtaining a contract are expensed when incurred.
The Group applies the practical expedient in paragraph 94 of IFRS 15 and recognizes the incremental costs of obtaining contracts as an expense when incurred if the amortization period of the assets that the Group otherwise would have recognized is one year or less from the initial recognition of the asset.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selling expenses" in the consolidated statements of profit or loss and other comprehensive income when the revenue to which the asset relates is recognized.</t>
  </si>
  <si>
    <t>Contract liability</t>
  </si>
  <si>
    <t>(h) Contract liability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t>
  </si>
  <si>
    <t>(i) Cash and cash equivalents
Cash and cash equivalents in the consolidated statements of financial position comprise cash at banks and on hand and cash equivalents with an original maturity of three months or less that are readily convertible into known amounts of cash and which are subject to an insignificant risk of changes in value and are held for the purpose of meeting short-term cash commitments rather than for investment or other purposes.</t>
  </si>
  <si>
    <t>Term Deposit</t>
  </si>
  <si>
    <t>(j) Term deposits
Term deposits comprise highly liquid investments with original maturities of three months or greater than three months, but within twelve months, which are held for the purpose of investment.</t>
  </si>
  <si>
    <t>Employee benefits</t>
  </si>
  <si>
    <t>(k) Employee benefits
(i) Defined contribution plan
Obligations for contributions to defined contribution plans, pursuant to which certain pension benefits, medical care, employee housing fund are provided to employees, are recognized as an employee benefit expense in profit or loss in the period during which services are rendered by employees. Pursuant to the relevant labor rules and regulations in the PRC, the Group participates in defined contribution plans (the “Plans”) organized by the relevant local government authorities for its eligible employees whereby the Group is required to make contributions to the Plans at 25.3% to 38.64% of the deemed salary rate announced annually by the local government authorities.
The Group has no other material obligation associated with those Plans beyond the annual contributions described above.
(ii) Short-term employee benefits
Short-term employee benefit obligations are measured on an undiscounted basis and are expensed as the related service is provided.
A provision is recognized for the amount expected to be paid under short-term cash bonus or other short-term benefits if the Group has a present legal or constructive obligation to pay this amount as a result of past service provided by the employee, and the obligation can be estimated reliably.</t>
  </si>
  <si>
    <t>Provisions and contingent liabilities</t>
  </si>
  <si>
    <t>(l)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si>
  <si>
    <t>(m) Revenue recognition
Policy applicable from July 1, 2018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IFRS 15: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K-12 educational services
The Group’s revenue is principally derived from the provision of boarding school educational services to students. The Group offers basic educational and international programs at the primary school, middle school and high school. The basic educational program provides curricula and coursework mandated by the PRC government. The international program provides students the opportunity to earn both their PRC school diplomas and to prepare for admissions to overseas educational institutions.
Tuition fees are generally collected before the beginning of each school year. Each school year is comprised of two semesters. The first semester starts in September and ends in January. The second semester starts the following month in February and ends in June.
Each contract with a student in respect of the educational programs contains multiple performance obligations consisting of the provision of the curriculum education services, after-school enrichment services, accommodations, transportation services and other ancillary school activities (collectively as "educational services"), and delivery of educational books and related materials (collectively as "educational materials”), and meal catering services. These performance obligations are distinct in the context of the contract. The consideration expected to be received is allocated at contract inception among the performance obligations based on their stand-alone selling prices.
Revenue attributable to educational services is recognized over time, based on a straight-line basis over the school year, as customers simultaneously receive and consume the benefits of these services throughout the service period. Revenue attributable to educational materials and meal catering services is recognized at point in time, when the control of the educational materials or underlying goods is passed to customers. The Group considers that it is acting as the principal in the transaction and recognizes revenue from sales of the educational materials on a gross basis.
Education and management services
The Group also provides education and management services to schools, including but not limited to branding, academic management, basic and international education resources, school culture, admission, finance, human resources, procurement, IT, internal audit, property and logistics management services.
The promised services in each education and management service contract are combined and accounted as a single performance obligation, as the promised services in a contract are not distinct and are considered as a significant integrated service. The revenue is recognized on a straight-line basis over the period of the education and management service, as customers simultaneously receive and consume the benefits of these services throughout the service period. Invoices are usually settled within 30 days from billing date.
Educational training services
The Group provides various extracurricular courses to arouse students’ interest and broaden their both academic and nonacademic outlook.
Each contract of educational training service contains a single performance obligation. Educational training tuition fee is generally collected in advance and is initially recorded as contract liability. Educational training tuition revenue is recognized over time, proportionately as the tutoring sessions are delivered, as customers simultaneously receive and consume the benefits of these services throughout the service period. The Group is the principal in providing educational training services as it controls such services before the services are transferred to the customer.
Study trip services
The Group provides overseas study tours and summer and winter camps to students.
Each contract of study strip service contains a single performance obligation. Study trip service fee is generally collected in advance and is initially recorded as contract liability. Study trip service revenue is recognized on a straight-line basis over the period of the study trip services, as customers simultaneously receive and consume the benefits of these services throughout the service period.
Others
Others mainly include revenue derived from overseas study consulting services and hotel management services. Revenue is recognized when control of promised services is transferred to the customers in an amount of consideration to which the Group expects to be entitled to in exchange for those services.
VAT collected from customers is excluded from revenue. The Company’s PRC subsidiaries and affiliated companies are subject to VAT. The deductible input VAT balance is reflected in the other current assets, and VAT payable balance is recorded in the trade and other payables due to third parties.
Policy applicable before July 1, 2018
Revenue is measured at the fair value of the consideration received or receivable under the contract or agreement. Where the outcome of a transaction involving the rendering of services can be estimated reliably at the balance sheet date, revenue is recognized by reference to the stage of completion based on the progress of work performed. Where the outcome cannot be estimated reliably, revenues are recognized to the extent of the costs incurred that are expected to be recoverable, and an equivalent amount is charged to profit or loss as service cost; otherwise, the costs incurred are recognized in profit or loss and no service revenue is recognized.
K-12 educational services
Tuition fees are allocated to multiple components based on their relative fair value. Revenue attributable to educational services is recognized on a straight-line basis over the school year. Revenue attributable to educational materials and meal catering services are recognized upon the delivery of the products and services to the students, which is when the risks and rewards have been transferred to the students. Tuition fees not yet earned are recorded as deferred revenue.
Educational training services
Tuition is generally collected in advance and is initially recorded as deferred revenue. Revenue derived from providing educational training services is recognized over the period of the courses delivered.
Education and management services, study trip services and others
Revenue is recognized upon the delivery progress of services.</t>
  </si>
  <si>
    <t>Government grants</t>
  </si>
  <si>
    <t>(n) Government grants
Government grants are recognized in the statements of profit or loss and other comprehensive income when the grants are unconditional and become receivable. Grants that compensate the Group for expenses incurred are recognized as income in profit or loss on a systematic basis in the same periods in which the expenses are incurred.</t>
  </si>
  <si>
    <t>Leases</t>
  </si>
  <si>
    <t>(o) Leases
(i)
Leases of property and equipment that transfer to the Group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Group’s statement of financial position.
(ii)
Payments made under operating lease are recognized in profit or loss on a straight-line basis over the term of the lease. Lease incentives received are recognized as an integral part of the total lease expenses over the term of the lease.</t>
  </si>
  <si>
    <t>Finance income and finance costs</t>
  </si>
  <si>
    <t>(p) Finance income
Finance income comprises interest income.
Foreign currency gains and losses are reported on a net basis as either finance income or finance expense depending on whether foreign currency changes are in a net gain or net loss position.
Interest income is recognized using the effective interest method. The ‘effective interest rate’ is the rate that exactly discounts estimated future cash payments or receipts through the expected life of the financial instrument to the gross carrying amount of the financial asset.
In calculating interest income, the effective interest rate is applied to the gross carrying amount of the asset (when the asset is not credit-impaired). However, for financial assets that have become credit-impaired subsequent to initial recognition, interest income is calculated by applying the effective interest rate to the amortised cost of the financial asset. If the asset is no longer credit-impaired, then the calculation of interest income reverts to the gross basis.</t>
  </si>
  <si>
    <t>Income tax expense</t>
  </si>
  <si>
    <t>(q) Income tax expense
Income tax expense comprises current tax and movements in deferred tax assets and liabilities. Current tax and movements in deferred tax assets and liabilities are recognized in profit or loss except to the extent that they relate to a business combination, or items recognized directly in equity or in other comprehensive income.
Current tax is the expected tax payable on the taxable income for the year, using tax rates enacted or substantively enacted at the reporting date,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Deferred tax is not recognized for the following temporary differences: taxable temporary differences arising on the initial recognition of goodwill; the initial recognition of assets or liabilities in a transaction that is not a business combination and that affects neither accounting nor taxable profit, and differences relating to investments in subsidiaries to the extent that, in the case of taxable differences, the Group controls the timing of the reversal and it is probable they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reporting date.
Current tax balances and deferred tax balances, and movements therein, are presented separately from each other and are not offset. Current tax assets are offset against current tax liabilities, and deferred tax assets are offset against deferred tax liabilities, if there is a legal enforceable right to offset current tax assets and current tax liabilities, and in the case of current tax assets and liabilities, the Group intends either to settle on a net basis, or to realize the asset and settle the liability simultaneously, or in the case of deferred tax assets and liabilities, if they relate to income taxes levied by the same tax authority on the same taxable entity.
Deferred tax assets are recognized for unused tax losses, unused tax credits and deductible temporary differences to the extent that it is probable that future taxable profits will be available against which they can be utilized. The carrying amount of a deferred tax asset is reviewed at each reporting date and is reduced to the extent that it is no longer probable that sufficient taxable profits will be available to allow the related tax benefit to be utilized. Any such reduction is reversed to the extent that it becomes probable that sufficient taxable profits will be available.
In determining the amount of current and deferred tax, the Group takes into account the impact of uncertain tax positions and whether additional taxes and interest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determination is made.</t>
  </si>
  <si>
    <t>(r) Earnings per share
Basic earnings per share (“basic EPS”) is calculated by dividing the profit by the weighted-average number of ordinary shares outstanding during the period. Diluted earnings per share (“diluted EPS”) is similar to basic earnings per share but presents the dilutive effect on a per share basis of potential ordinary shares (e.g. warrants) as if they had been converted at the beginning of the periods presented, or issuance date, if later.</t>
  </si>
  <si>
    <t>Related parties</t>
  </si>
  <si>
    <t>(s) Related parties
For the purposes of these consolidated financial statements, a person or entity is considered to be related to the Group if:
(a) A person, or a close member of that person’s family, is related to the Group if that person:
(i) has control or joint control over the Group.
(ii) has significant influence over the Group; or of a parent of the Group.
(iii) is a member of the key management personnel of the Group or of a parent of the Group.
(b) An entity is related to the Group if any of the following conditions applies:
(i) the entity and the Group are members of the same Group (which means that each parent, subsidiary and fellow subsidiary is related to the other).
(ii) one entity is an associate or joint venture of the other entity (or an associate or joint venture of a member of the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si>
  <si>
    <t>Possible impact of amendments, new standards and interpretations issued but not yet effective for the year ended June 30, 2019</t>
  </si>
  <si>
    <t>(t) Possible impact of amendments, new standards and interpretations issued but not yet effective for the year ended June 30, 2019
Up to the date of issue of these consolidated financial statements, the IASB has issued a number of amendments, new standards and interpretations which are not yet effective for the year ended June 30, 2019 and which have not been adopted in these consolidated financial statements. These include the following which may be relevant to the Group.
Effective for
IFRS 16, Leases
January 1, 2019
IFRIC 23, Uncertainty over Tax Treatments
January 1, 2019
Annual Improvements to IFRS Standards 2015–2017 Cycle
January 1, 2019
Amendments to IAS 19, Employee Benefit
January 1, 2019
Amendments to IAS 28, Investments in Associates and Joint
January 1, 2019
Amendments to References to Conceptual Framework in IFRS Standards
January 1, 2020
Amendments to IFRS 3, Definition of a Business
January 1, 2020
Amendments to IAS 1 and IAS 8, Definition of Material
January 1, 2020
IFRS 17, Insurance Contracts
January 1, 2021
Amendments to IFRS 10 and IAS 28, Sale and contribution of Assets between an Investor and its Associate or Joint Venture
Available for optional adoption/effective date deferred indefinitely
For those other new standards with effective date beginning on January 1, 2019, the Group is in the process of making an assessment of what the impact of these amendments, new standards and interpretations is expected to be in the period of initial application.
IFRS 16 Leases
IFRS 16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and leases of low‑value items.
The standard should be applied in an entity’s IFRS financial statements for annual reporting periods beginning on or after 1 January 2019. Earlier application is permitted.
The Company plans to adopt IFRS 16 in the financial reporting period commencing July 1, 2019 and elects to use the modified retrospective approach. As allowed by IFRS 16, the Group plans to use the practical expedient to grandfather the previous assessment of which existing arrangements are, or contain, leases. The Group will therefore apply the new definition of a lease in IFRS 16 only to contracts that are entered into on or after the date of initial application. In addition, the Group plans to elect the practical expedient for not applying the new accounting model to short-term leases and leases of low-value assets.
IFRS 16 will primarily affect the Group’s accounting as a lessee of leased campuses and office space which are currently classified as operating leases. The application of the new accounting model is expected to lead to an increase in both assets and liabilities, and to impact on the timing of the expense recognition in the statement of profit or loss over the period of the lease, and to impact on the disclosure about the Group's leasing activities.
As disclosed in note 21(b), the Group’s operating lease commitment amounted to RMB688,424 as of June 30, 2019. The majority of the operating lease commitment amounting to RMB663,953 was related to the campus rental agreements entered into between the Group’s affiliated schools and subsidiaries and Hailiang Education Investment Group Co., Ltd. (“Hailiang Investment”) regarding three campuses in Zhuji City on April 28, 2019. The lease period is until June 30, 2037.
On September 6, 2019, the Group’s affiliated schools and subsidiaries and Hailiang Investment entered into a series of lease supplemental agreements, pursuant to which the Group agreed to prepay rental fees of RMB540,453 for the entire remaining lease period from July 1, 2019 to June 30, 2037. On September 12, 2019, the rental fees of RMB540,453 were fully paid.
As of June 30, 2019, a preliminary assessment indicates that these arrangements will meet the definition of a lease under IFRS 16, and hence the Group will recognize a right-of-use asset and a corresponding liability in respect of all these leases unless they qualify for low value or short-term leases upon the application of IFRS 16. The new requirement to recognize a right-of use asset and a related lease liability is expected to have a significant impact on the amounts recognized in the Group's consolidated financial statements and the Group is currently assessing its potential impact.
As of the date of the authorization of these consolidated financial statements, the Group is still assessing the appropriate discount rate, therefore the Group is unable to reliably estimate the amount of impact of the application of IFRS 16 on the Group's consolidated financial statements regarding leases where the Group is the lessee.
IFRIC 23
This Interpretation provides guidance on how to apply IAS 12, Income taxes when there is uncertainty over whether a tax treatment will be accepted by the tax authority.
Under the Interpretation, the key test is whether it is probable that the tax authority will accept the entity’s tax treatment. If it is probable, then the entity should measure current and deferred tax consistently with the tax treatment in its tax return. If it is not probable, then the entity should reflect the effect of uncertainty in its accounting for income tax by using the “expected value” approach or the “the most likely amount” approach – whichever better predicts the resolution of the uncertainty and in that case the tax amounts in the financial statements will not be the same as the amounts in the tax return. The interpretation is to be applied retrospectively, either fully retrospectively without the use of hindsight or retrospectively with the cumulative effect of application as an adjustment to the opening equity at the date of initial application, without the restatement of comparative information. The Group expects to adopt the interpretation from July 1, 2019. The interpretation is not expected to have any significant impact on the Group’s financial statements.</t>
  </si>
  <si>
    <t>Reporting entity and organization (Tables)</t>
  </si>
  <si>
    <t>Schedule of entities subsidiaries and affiliates</t>
  </si>
  <si>
    <t>As of June 30, 2019, the Company’s subsidiaries and consolidated affiliated entities are as follows:
Place and year of
Legal
Subsidiary
establishment
ownership
Principal activities
Hailiang Education (HK) Limited (“Hailiang HK”)
Hong Kong, China, 2011
100
%
Investment holding
Zhejiang Hailiang Education Consulting and Services Co., Ltd. ("Hailiang Consulting")
Zhejiang, China, 2011
100
%
Investment holding
Ningbo Hailiang Education Logistics Management Co., Ltd.
Zhejiang, China, 2017
100
%
Education and management service
Ningbo Haoliang Information Consulting Co., Ltd. (“Ningbo Haoliang”)
Zhejiang, China, 2017
100
%
Education and management service
Zhuji Nianxin Lake Hotel Co., Ltd.
Zhejiang, China, 2017
100
%
Hotel management service
Ningbo Hailiang Sports Development Co., Ltd.
Zhejiang, China, 2018
100
%
Educational training service
Zhuji Hailiang Supply Chain Management Co., Ltd.
Zhejiang, China, 2018
100
%
Procurement and transportation services
Zhuji Hailiang Logistics Service Co., Ltd.
Zhejiang, China, 2018
100
%
Accommodation service
Jiangxi Haibo Education Management Co., Ltd. (“Haibo Education”)
Jiangxi, China, 2017
56
%
Educational training service
Jiangxi Haibo Logistics Management Co., Ltd. (“Haibo Logistics”)
Jiangxi, China, 2017
56
%
Education and management service
Zhuji Hailiang After-school Service Co., Ltd.
Zhejiang, China, 2018
100
%
After-school enrichment service
Hailiang Education International Studying Service Limited
Hongkong, China, 2018
100
%
Overseas study consulting service
Hangzhou Hailiang International Studying Service Co., Ltd.
Zhejiang, China, 2018
100
%
Overseas study consulting service
Hangzhou Hailiang Study Trip Co., Ltd.
Zhejiang, China, 2018
100
%
Study trip service
Pate’s-Hailiang International College Company Limited
United Kingdom,2018
100
%
Overseas study consulting service
Place and year of
Legal
Consolidated affiliated entities
establishment
ownership
Principal activities
Hailiang Management (previously named “Zhejiang Hailiang Education Investment Group Co., Ltd.”)
Zhejiang, China, 2012
N/A
*
Investment holding
Zhejiang Hailiang Mingxin Education Technology Co., Ltd.
Zhejiang, China, 2017
N/A
*
After-school enrichment service and overseas study consulting service
Hangzhou Hailiang Education Management Co., Ltd.
Zhejiang, China, 2018
N/A
*
Education and management service
Hailiang Foreign Language School (“Foreign Language”)
Zhejiang, China, 1995
N/A
*
K‑12 educational services
Hailiang Experimental High School (“Experimental High”)
Zhejiang, China, 2002
N/A
*
K‑12 educational services
Tianma Experimental School (“Tianma Experimental”)
Zhejiang, China, 1995
N/A
*
K‑12 educational services
Hailiang Primary School
Zhejiang, China, 2016
N/A
*
K‑12 educational services
Hailiang Junior Middle School
Zhejiang, China, 2016
N/A
*
K‑12 educational services
Hailiang Senior Middle School
Zhejiang, China, 2016
N/A
*
K‑12 educational services
Hailiang High School of Art (previously named “Hailiang Art Middle School”)
Zhejiang, China, 2017
N/A
*
K‑12 educational services
Zhuji Hailiang Foreign Language High School Co., Ltd. (“Zhuji Hailiang Foreign Language High School”)
Zhejiang, China, 2018
N/A
*
K-12 educational services
Zhenjiang Jianghe High School of Art
Jiangsu, China, 2018
N/A
*
K-12 educational services
Zhejiang Mingxin International Travel Co., Ltd.
Zhejiang, China, 2018
N/A
*
Study trip service
Shaoxing Sihai International Travel Co., Ltd. (“Sihai International Travel”)
Zhejiang, China, 2010
N/A
*
Study trip service
*
These entities are controlled by the Company pursuant to the contractual arrangements disclosed below in note 2(b).</t>
  </si>
  <si>
    <t>Basis of preparation (Tables)</t>
  </si>
  <si>
    <t>Schedule of Information About Financial Statements and Amounts of Affiliated Entities Explanatory</t>
  </si>
  <si>
    <t>2018
2019
RMB
RMB
Total non-current assets
710,464
687,407
Total current assets
848,028
1,313,326
Total assets
1,558,492
2,000,733
Total non-current liabilities
—
7,270
Total current liabilities
396,238
635,670
Total liabilities
396,238
642,940
2017
2018
2019
RMB
RMB
RMB
Revenue
853,247
1,110,470
1,087,054
Profit before tax
165,300
221,057
202,157
Net profit
165,300
177,088
152,713</t>
  </si>
  <si>
    <t>Changes in accounting policies (Tables)</t>
  </si>
  <si>
    <t>Summary of impact of transition to IFRS 15 on retained earnings and the related tax impact</t>
  </si>
  <si>
    <t>The following table summarizes the impact of transition to IFRS 15 on retained earnings and the related tax impact at July 1, 2018:
RMB’000
Retained earnings
Capitalization of sales commissions
18,279
Related income taxes
—
Net increase in retained earnings at July 1, 2018
18,279</t>
  </si>
  <si>
    <t>Summary of line items impacted by the adoption of IFRS 15</t>
  </si>
  <si>
    <t>The following tables summarise the estimated impact of adoption of IFRS 15 on the Group’s consolidated financial statements for the year ended June 30, 2019, by comparing the amounts reported under IFRS 15 in these consolidated financial statements with estimates of the hypothetical amounts that would have been recognised under IAS 18 and IAS 11 if those superseded standards had continued to apply to the year ended June 30, 2019 instead of IFRS 15. These tables show only those line items impacted by the adoption of IFRS 15:
Difference:
Estimated
impact of
adoption of
Amounts reported
Hypothetical
IFRS 15 for
in accordance
amounts under
year ended
Note
with IFRS 15
IASs18 and 11
June 30, 2019
(A)
(B)
(A)-(B)
RMB’000
RMB’000
RMB’000
Line items in the consolidated statement of profit or loss and other comprehensive income for year ended June 30, 2019 impacted by the adoption of IFRS 15:
Selling expenses
(i)
(25,003)
(25,983)
980
Profit before tax
424,493
423,513
980
Income tax expenses
(i)
(108,713)
(108,384)
(329)
Net profit
315,780
315,129
651
Net profit attributable to the Company’s shareholders
293,421
292,770
651
Total comprehensive income for the year
319,090
318,439
651
Total comprehensive income attributable to the Company’s shareholders
296,731
296,080
651
Earnings per share
Basic
(i)
RMB 0.71
RMB 0.71
—
Diluted
(i)
RMB 0.71
RMB 0.71
—
Line items in the consolidated statement of financial position as of June 30, 2019 impacted by the adoption of IFRS 15:
Contract costs
(i)
9,899
—
9,899
Total non-current assets
730,141
720,242
9,899
Other current assets
(i)
31,706
22,346
9,360
Total current assets
1,772,771
1,763,411
9,360
Total assets
2,502,912
2,483,653
19,259
Trade and other payables due to third parties
(ii)
218,122
212,253
5,869
Deferred revenue
(ii)
—
407,399
(407,399)
Contract liabilities
(ii)
398,951
—
398,951
Total current liabilities
806,395
808,974
(2,579)
Contract liabilities
(ii)
2,579
—
2,579
Deferred tax liabilities
(i)
4,691
4,362
329
Total non-current liabilities
7,270
4,362
2,908
Total liabilities
813,665
813,336
329
Reserves
(i)
360,914
360,473
441
Retain earnings
905,009
886,520
18,489
Total Hailiang Education Group Inc. shareholders' equity
1,651,808
1,632,878
18,930
Total equity
1,689,247
1,670,317
18,930
Total equity and liabilities
2,502,912
2,483,653
19,259
Line items in the reconciliation of net profit to cash generated from operations for year ended June 30, 2019 impacted by the adoption of IFRS 15:
Net profit
315,780
315,129
651
Change in other current assets and contract costs
(8,127)
(7,147)
(980)
Change in trade and other payables due to third parties
94,885
89,016
5,869
Change in deferred revenue and contract liabilities
186,731
192,600
(5,869)</t>
  </si>
  <si>
    <t>Significant accounting policies (Tables)</t>
  </si>
  <si>
    <t>Schedule of property and equipment</t>
  </si>
  <si>
    <t>The estimated useful lives for the current and comparative years of significant property and equipment are as follows:
Motor vehicles
5~10 years
Furniture, fixtures and other equipment
3~10 years
Leasehold improvements
Shorter of the remaining lease terms or estimated useful lives</t>
  </si>
  <si>
    <t>Schedule of estimated useful lives of intangible assets</t>
  </si>
  <si>
    <t>The following intangible assets with finite useful lives are amortized from the date they are available for use and their estimated useful lives are as follows:
Student relationships
1~15 years
Favorable lease
20 years
Others
3 years</t>
  </si>
  <si>
    <t>Revenue and segment reporting (Tables)</t>
  </si>
  <si>
    <t>Schedule of disaggregation of revenue from contracts with customers by major service lines</t>
  </si>
  <si>
    <t>(a)
2017
2018
2019
RMB
RMB
RMB
K-12 educational services
853,295
1,093,933
1,217,007
Educational training services
—
36,395
144,188
Study trip services
—
13,791
81,495
Education and management services
—
19,021
40,942
Others
—
6,208
15,393
853,295
1,169,348
1,499,025
(b)
2019
RMB
Timing of revenue recognition
Revenue recognized over time
1,304,361
Revenue recognized point in time
194,664
1,499,025</t>
  </si>
  <si>
    <t>Schedule of contract liabilities from contracts with customers</t>
  </si>
  <si>
    <t>July 1, 2018
June 30, 2019
Note
RMB’000
RMB’000
Current liabilities
Contract liabilities
3(b)(ii)
209,720
398,951
Non-current liabilities
Contract liabilities
3(b)(ii)
—
2,579</t>
  </si>
  <si>
    <t>Schedule of the revenue and operating results by segments</t>
  </si>
  <si>
    <t>The revenue and operating results by segments were as follows:
For the year ended June 30, 2017
K‑12
educational
and
management
services
Others
Unallocated*
Consolidated
RMB
RMB
RMB
RMB
Revenues from external customers
853,295
—
—
853,295
Total segment revenues
853,295
—
—
853,295
Segment income
165,353
—
2,390
167,743
Interest income
5,980
729
6,709
Depreciation and amortization
111,147
—
—
111,147
* Unallocated income is primarily related to government grants, corporate interest income and other miscellaneous items that are not allocated to individual segment.
For the year ended June 30, 2018
K‑12
educational
and
Educational
management
training
services
services
Others
Unallocated*
Consolidated
RMB
RMB
RMB
RMB
RMB
Revenues from external customers
1,112,954
36,395
19,999
—
1,169,348
Inter-segment revenues
—
14,678
260
—
14,938
Total segment revenues
1,112,954
51,073
20,259
—
1,184,286
Segment income/ (loss)
276,587
28,820
1,157
(9,374)
297,190
Interest income
7,083
151
119
4,362
11,715
Depreciation and amortization
104,254
1
9,319
—
113,574
* Unallocated income (expenses) are primarily related to corporate administrative costs, interest income and other miscellaneous items that are not allocated to individual segment.
For the year ended June 30, 2019
K‑12
educational
and
Educational
management
training
services
services
Others
Unallocated*
Consolidated
RMB
RMB
RMB
RMB
RMB
Revenues from external customers
1,257,949
144,188
96,888
—
1,499,025
Inter-segment revenues
422
2,767
6,135
—
9,324
Total segment revenues
1,258,371
146,955
103,023
—
1,508,349
Segment income/ (loss)
320,639
91,720
18,773
(6,639)
424,493
Interest income
21,244
519
1,110
1,597
24,470
Depreciation and amortization
125,676
526
7,318
—
133,520
*</t>
  </si>
  <si>
    <t>Other income, net (Tables)</t>
  </si>
  <si>
    <t>Schedule of other income, net</t>
  </si>
  <si>
    <t>2017
2018
2019
RMB
RMB
RMB
Government grants
6,253
5,832
25,437
Others
72
(2,143)
(337)
6,325
3,689
25,100</t>
  </si>
  <si>
    <t>Employee benefit expenses (Tables)</t>
  </si>
  <si>
    <t>Schedule of employee benefit expenses</t>
  </si>
  <si>
    <t>2017
2018
2019
RMB
RMB
RMB
Wages and salaries
280,786
388,238
533,505
Contributions to defined contribution plans
44,884
52,898
64,118
325,670
441,136
597,623</t>
  </si>
  <si>
    <t>Profit before tax (Tables)</t>
  </si>
  <si>
    <t>Schedule of net finance income</t>
  </si>
  <si>
    <t>(i) Net finance income
2017
2018
2019
RMB
RMB
RMB
Interest income
6,709
11,715
24,470
Others
183
(324)
465
Net finance income
6,892
11,391
24,935</t>
  </si>
  <si>
    <t>Disclosure of expenses by nature</t>
  </si>
  <si>
    <t>(ii) Expenses by nature
2017
2018
2019
RMB
RMB
RMB
Employee benefit expenses (Note 7)
325,670
441,136
597,623
Students related cost
116,273
147,571
199,478
Transportation
31,823
36,110
49,137
Marketing and promotion
21,240
24,019
24,490
Depreciation (Note 11)
110,485
113,128
132,026
Utilities
23,286
26,100
26,162
Amortization of intangible assets (Note 12)
662
446
1,494
Operating lease charges
30,030
33,290
35,639
Others
39,300
70,787
58,518
Total cost of revenue, selling expenses and administrative expenses
698,769
892,587
1,124,567</t>
  </si>
  <si>
    <t>Income tax expenses (Tables)</t>
  </si>
  <si>
    <t>Schedule of income tax expenses in the consolidated statements of profit or loss and other comprehensive income</t>
  </si>
  <si>
    <t>2017
2018
2019
RMB
RMB
RMB
Current
—PRC income tax expenses
—
66,288
108,545
Deferred
—PRC income tax expenses
—
—
168
Income tax expenses for the year
—
66,288
108,713</t>
  </si>
  <si>
    <t>Schedule of reconciliation between the provision for income tax</t>
  </si>
  <si>
    <t>Reconciliation between the provision for income tax computed by applying applicable tax rates in fiscal year 2017, 2018 and 2019 to income before income taxes and the actual provision for income tax was as follow:
2017
2018
2019
RMB
RMB
RMB
Profit before tax
167,743
297,190
424,493
Notional tax on profit before taxation, calculated at the applicable rates in the tax jurisdictions concerned
41,936
74,298
108,122
Effect of expenses that are not deductible in determining taxable profit
—
373
524
Effect of incomes that are not taxable in determining taxable profit
—
(956)
—
Unrecognized tax losses
2
70
2,054
Utilization of tax losses previously not recognized
(579)
(46)
(486)
Effect of income tax exemptions
(41,359)
(7,451)
(1,501)
Income tax expense recognized in profit or loss
—
66,288
108,713</t>
  </si>
  <si>
    <t>Schedule of deferred tax assets and liabilities</t>
  </si>
  <si>
    <t>Capitalized
contract
Favorable
costs
lease
Total
Deferred tax liabilities
At June 30, 2018
—
—
—
Acquisition through a business combination (note 19)
—
4,523
4,523
Charged/(credited) to profit or loss
328
(160)
168
At June 30, 2019
328
4,363
4,691</t>
  </si>
  <si>
    <t>Earnings per share (Tables)</t>
  </si>
  <si>
    <t>Schedule of earnings per share</t>
  </si>
  <si>
    <t>(i)
Net profit attributable to the Company’s shareholders
2017
2018
2019
RMB
RMB
RMB
Net profit attributable to the Company's shareholders (basic and diluted)
167,743
222,588
293,421
(ii)
Weighted-average number of ordinary shares
2017
2018
2019
Weighted average number of ordinary shares for basic EPS
411,208,000
411,878,478
412,450,256
Effects of dilution from warrants
—
638,292
—
Weighted average number of ordinary shares adjusted for the effect of dilution
411,208,000
412,516,770
412,450,256
(iii)
Earnings per share
2017
2018
2019
Basic and diluted earnings per share
0.41
0.54
0.71</t>
  </si>
  <si>
    <t>Property and equipment (Tables)</t>
  </si>
  <si>
    <t>Summary of property and equipment</t>
  </si>
  <si>
    <t>Furniture,
fixtures
Motor
and other
Leasehold
Construction
vehicles
equipment
improvement
in progress
Total
RMB
RMB
RMB
RMB
RMB
Cost
Balance at June 30, 2017
18,515
244,189
704,126
8,878
975,708
Additions
4,454
22,331
21,415
48,209
96,409
Transferred from construction in progress
—
5,098
45,446
(50,544)
—
Disposals
(1,566)
(8,584)
(23,446)
(1,013)
(34,609)
Balance at June 30, 2018
21,403
263,034
747,541
5,530
1,037,508
Additions
190
21,970
12,137
29,325
63,622
Acquisition through a business combination (Note 19)
—
3,954
8,772
—
12,726
Transferred from construction in progress
—
22,962
1,051
(24,013)
—
Transferred to intangible assets
—
—
—
(2,438)
(2,438)
Disposals
—
(5,236)
—
—
(5,236)
Balance at June 30, 2019
21,593
306,684
769,501
8,404
1,106,182
Accumulated depreciation
Balance at June 30, 2017
(9,879)
(82,124)
(163,086)
—
(255,089)
Depreciation for the year
(4,476)
(33,414)
(75,238)
—
(113,128)
Disposals
338
4,340
5,112
—
9,790
Balance at June 30, 2018
(14,017)
(111,198)
(233,212)
—
(358,427)
Depreciation for the year
(3,669)
(62,121)
(66,236)
—
(132,026)
Disposals
—
4,894
—
—
4,894
Balance at June 30, 2019
(17,686)
(168,425)
(299,448)
—
(485,559)
Net book value
At June 30, 2018
7,386
151,836
514,329
5,530
679,081
At June 30, 2019
3,907
138,259
470,053
8,404
620,623</t>
  </si>
  <si>
    <t>Intangible assets and goodwill (Tables)</t>
  </si>
  <si>
    <t>Summary of intangible assets and goodwill</t>
  </si>
  <si>
    <t>Student
Favorable
Goodwill
Trademark
relationship
lease
Others
Total
RMB
RMB
RMB
RMB
RMB
RMB
Cost
Balance at June 30, 2017
62,046
16,540
45,037
—
—
123,623
Disposals of kindergarten business
(406)
—
—
—
—
(406)
Balance at June 30, 2018
61,640
16,540
45,037
—
—
123,217
Addition
—
—
—
—
1,743
1,743
Acquisitions through a business combination (Note 19)
—
—
—
18,091
—
18,091
Transferred from construction in progress
—
—
—
—
2,438
2,438
Balance at June 30, 2019
61,640
16,540
45,037
18,091
4,181
145,489
Accumulated Amortization
Balance at June 30, 2017
—
—
(44,024)
—
—
(44,024)
Amortization for the year
—
—
(446)
—
—
(446)
Balance at June 30, 2018
—
—
(44,470)
—
—
(44,470)
Amortization for the year
—
—
(260)
(640)
(594)
(1,494)
Balance at June 30, 2019
—
—
(44,730)
(640)
(594)
(45,964)
Net book value
At June 30, 2018
61,640
16,540
567
—
—
78,747
At June 30, 2019
61,640
16,540
307
17,451
3,587
99,525</t>
  </si>
  <si>
    <t>Summary of aggregated carrying amounts of goodwill and trademark</t>
  </si>
  <si>
    <t>For the purpose of impairment testing, the carrying amounts of goodwill and trademark are allocated to the business relating to Tianma Experimental, which is the lowest level for which the assets are monitored for internal management purpose. The aggregated carrying amounts of goodwill and trademark are as follows:
2018
2019
RMB
RMB
Goodwill
61,640
61,640
Trademark
16,540
16,540
Total
78,180
78,180</t>
  </si>
  <si>
    <t>Summary of key assumptions for the 2019 fiscal year used in the estimation of the recoverable amount</t>
  </si>
  <si>
    <t>The key assumptions used in the estimation of the recoverable amount are set out below.
In percent
2017
2018
2019
Discount rate
24
%
24
%
15.5
%
Terminal value growth rate
3
%
3
%
3
%</t>
  </si>
  <si>
    <t>Other current assets (Tables)</t>
  </si>
  <si>
    <t>Summary of other current assets</t>
  </si>
  <si>
    <t>2018
2019
Note
RMB
RMB
Prepayments
Contract costs
3(b)
—
Advances to employees
Deductible VAT
—
Other receivables due from third parties
Total
15,182
31,706</t>
  </si>
  <si>
    <t>Cash and cash equivalents (Tables)</t>
  </si>
  <si>
    <t>Schedule of detailed information about Cash and cash equivalents</t>
  </si>
  <si>
    <t>2018
2019
Note
RMB
RMB
Cash on hand
30
309
Cash at bank
71,857
36,827
Cash held at a related party finance entity
20(b)
740,733
223,548
Total
812,620
260,684</t>
  </si>
  <si>
    <t>Schedule of reconciliation of liabilities arising from financing activities</t>
  </si>
  <si>
    <t>Loans due to related
parties
RMB
(Note 17)
At July 1, 2017
99,603
Changes from financing cash flows:
Proceeds from a loan from a related party
7,609
Total changes from financing cash flows
7,609
Other non-cash change:
Net settlement of a loan made to a related party with a loan borrowed from a related party
(7,609)
Total other non-cash change
(7,609)
At June 30, 2018 and 2019
99,603
Dividends payable to a
non-controlling
shareholder
RMB
At June 30, 2018 and July 1, 2018
—
Changes from financing cash flows:
Dividends declared to be payable to a non-controlling shareholder of subsidiaries
7,482
Dividends paid to a non-controlling shareholder of subsidiaries
(7,482)
Total changes from financing cash flows
—
At June 30, 2019
—</t>
  </si>
  <si>
    <t>Capital and reserve (Tables)</t>
  </si>
  <si>
    <t>Summary of Share capital and share premium</t>
  </si>
  <si>
    <t>2017
2018
2019
At June 30 par value USD0.0001‑authorized
1,000,000,000
1,000,000,000
1,000,000,000
-issued and outstanding
411,208,000
412,450,256
412,450,256</t>
  </si>
  <si>
    <t>Non-controlling interests (Tables)</t>
  </si>
  <si>
    <t>Schedule of information of changes in noncontrolling interests</t>
  </si>
  <si>
    <t>The following table summarizes the changes in non-controlling interests from June 30, 2018 through June 30, 2019.
Zhenjiang Jianghe High
Haibo Education
Haibo Logistics
School of Art
Total
RMB
RMB
RMB
RMB
Balance at June 30, 2018
9,390
3,764
—
13,154
Acquisition through a business combination, including deemed cash consideration to NCI
—
—
9,408
9,408
Net profit/(loss) and total comprehensive income attributable to NCI
19,535
3,808
(984)
22,359
Dividends paid to NCI
(6,075)
(1,407)
—
(7,482)
Balance at June 30, 2019
22,850
6,165
8,424
37,439</t>
  </si>
  <si>
    <t>Summary of financial information relating to Haibo Education</t>
  </si>
  <si>
    <t>2018
2019
RMB’000
RMB’000
NCI percentage
44
%
44
%
Current assets
41,577
61,639
Non-current assets
22
1,540
Current liabilities
20,259
11,248
Net assets
21,340
51,931
Carrying amount of NCI
9,390
22,850
Revenue
35,532
87,655
Net profit for the year
15,340
44,397
Total comprehensive income
15,340
44,397
Net profit and total comprehensive income attributable to NCI
6,750
19,535
Dividend paid to NCI
—
6,075
Cash flows from operating activities
35,462
32,649
Cash flows generated from/(used in) investing activities
14
(41,603)
Cash flows generated from/(used in) financing activities
6,000
(13,806)</t>
  </si>
  <si>
    <t>Trade and other payables (Tables)</t>
  </si>
  <si>
    <t>Schedule of Trade and other payables</t>
  </si>
  <si>
    <t>2018
2019
RMB
RMB
Trade payable
22,309
20,556
Accrued payroll
68,351
130,744
Amounts due to third parties
50,844
66,822
Trade and other payables due to third parties
141,504
218,122
Loans due to related parties
99,603
99,603
Amounts due to related parties
38,612
35,142
Other payables due to related parties
138,215
134,745
Total
279,719
352,867</t>
  </si>
  <si>
    <t>Financial risk management and fair values (Tables)</t>
  </si>
  <si>
    <t>Schedule of Contractual maturities of financial liabilities</t>
  </si>
  <si>
    <t>The following are the contractual maturities of financial liabilities, which are based on contractual undiscounted cash flows and the earliest date the Group can be required to pay:
June 30, 2018
Carrying
Contractual
amount
cash flows
1 year or less
Non-derivative financial instruments
RMB
RMB
RMB
Trade and other payables
279,719
279,719
279,719
June 30, 2019
Carrying
Contractual
amount
cash flows
1 year or less
Non-derivative financial instruments
RMB
RMB
RMB
Trade and other payables
352,867
352,867
352,867</t>
  </si>
  <si>
    <t>Acquisition of business (Tables)</t>
  </si>
  <si>
    <t>Schedule of consideration, identifiable assets acquired and liabilities assumed</t>
  </si>
  <si>
    <t>Consideration transferred
RMB
Cash consideration paid to former shareholders
1,530
Deemed cash consideration to former shareholders
5,248
Total consideration transferred
6,778
The following table summarizes the acquisition-date fair value of the identifiable assets acquired, liabilities assumed and non-controlling interests (excluding the effect of the RMB10,710 cash capital injection) in connection with the business combination:
RMB
Cash and cash equivalents
903
Other current assets
16
Property and equipment, net
12,726
Intangible assets
18,091
Trade and other payables
(14,445)
Contract liabilities
(1,830)
Deferred tax liabilities
(4,523)
Total identifiable net assets acquired
10,938
Non-controlling interests arising from the acquisition
(4,160)
Total consideration
6,778
Analysis of the net cash outflow in respect of the acquisition
Cash consideration
6,778
Less: Deemed cash consideration to former shareholders
(5,248)
Cash acquired
(903)
627</t>
  </si>
  <si>
    <t>Related parties transactions (Tables)</t>
  </si>
  <si>
    <t>Schedule of Significant transactions between related parties</t>
  </si>
  <si>
    <t>(a)
The significant related party transactions are summarized as follows:
2017
2018
2019
Note
RMB
RMB
RMB
Loans borrowed from a related party
(i)
99,603
7,609
—
A loan made to a related party
(i)
98,229
—
—
Repayment of a loan made to a related party
(i)
—
—
12,412
Interest income from deposits placed with a related party finance entity
(ii)
5,847
11,464
24,313
Net (withdrawals)/deposits of cash at a related party finance entity
(ii)
(109,998)
679,018
(517,185)
Term deposits placed with a related party finance entity
(ii)
1,953,600
204,000
4,709,697
Maturity of term deposits placed with a related party finance entity
(ii)
1,552,600
401,000
3,526,603
Rental expenses
(iii)
30,030
32,486
33,814
Payments of expenses by the Group on behalf of related parties
(iv)
—
9,401
10,312
Payments of expenses by related parties on behalf of the Group
(iv)
3,836
4,612
2,731
Collection by the Group on behalf of related parties
(iv)
39,760
47,070
46,453
Purchase of leasehold improvement from a related party
(v)
37,231
29,098
29,669
Purchase of food products from related parties
(vi)
48,298
38,323
68,963
Education and management service provided to related parties
(vii)
3,766
16,831
33,222
Other service and product provided to related parties
(viii)
—
416
3,254
Service provided by related parties
(ix)
—
6,884
23,263
Waive of liability to a related party
(iii)
10,000
—
—
Gains from disposal of affiliated entities to a related party
(x)
—
5,349
—
Acquisition of subsidiaries
(xi)
—
6,160
—
Dividends paid to a non-controlling shareholder of subsidiaries
(xi)
—
—
7,482
Capital contribution
(xii)
—
—
15,000
(b)
The significant related party balances are summarized as follows:
2018
2019
Note
RMB
RMB
Amounts due from related parties
(i)(ii)(iii)(iv)(vii) (viii)
95,128
91,674
Cash held at a related party finance entity
(ii)
740,733
223,548
Term deposits placed with a related party finance entity
(ii)
204,000
1,387,094
Amounts due to related parties
(i)(iii)(iv)(v)(vi)(ix)
138,215
134,745
The Company’s majority shareholder, Mr. Feng owns or controls other non-educational services businesses (“Related Party Companies”) that from time to time require short-term financing to support their business operations and working capital needs. After considering the cash on hand and forecasted cash flows to fund its operations, the Group issued financing to Related Party Companies during the periods presented.
(i) On October 31, 2016, the Company provided a one-year-period interest-free loan to Leonit, which is controlled by Hailiang Group, amounting to USD14,500 (equivalent to RMB98,229) (“USD Loan”). On the same date, Hailiang Consulting borrowed a one-year-period interest-free loan from Hailiang Group amounting to RMB99,603 (“RMB Loan”). On October 9, 2017, the Company agreed to extend the loan with Leonit, pursuant to which the USD Loan’s due date was extended to due on October 30, 2018 with renewal option if both parties agree. Similarly, Hailiang Group and Hailiang Consulting agreed to a loan extension pursuant to which the RMB Loan was due on October 30, 2018 with renewal option if both parties agree. Per the agreement among the four parties mentioned above, when the USD Loan is repaid, the RMB Loan will similarly be repaid.
On December 5, 2017, the Company borrowed a one-year-period interest-free loan from Leonit amounting to USD1,150 (equivalent to RMB7,609). The loan of USD1,150 was offset against the USD loan per the agreement between the Company and Leonit.
During the year ended June 30, 2019, Leonit cash settled part of the USD loan, amounting to USD 1,820 (equivalent to RMB12,412) to the Company.
As of June 30, 2018 and 2019, the USD loan made to Leonit of USD 13,350 (equivalent to RMB 88,332) and USD11,530 (equivalent to RMB79,265) was included in “Amount due from related parties”, respectively, and the RMB loan borrowed from Hailiang Group of RMB99,603 and RMB99,603 was included in “Amount due to related parties”, respectively.
(ii) As of June 30, 2018 and 2019, the Group has cash held at a related party finance entity of RMB740,733 and RMB223,548, respectively. During the year ended June 30, 2018, net amount of RMB679,018 were placed with Hailiang Finance. During the years ended June 30, 2017 and 2019, net amount of RMB109,998 and RMB517,185 were withdrawn from Hailiang Finance, respectively. The cash held at a related party finance entity is held for the purpose of meeting short-term cash commitments, such as to pay for the Group’s operating expenses at any time.
During the years ended June 30, 2017, 2018 and 2019, term deposits of RMB1,953,600, RMB204,000 and RMB4,709,697 were placed with Hailiang Finance, and RMB1,552,600, RMB401,000 and RMB3,526,603 were matured, respectively. The term deposits are held for investment purpose and can be withdrawn prior to their maturity without incurring significant penalties. Such amounts have been presented as investing activities in the statements of cash flows.
As of June 30, 2018 and 2019, the Group has term deposits with maturities ranging from three months to one year amounting to RMB204,000 and RMB1,387,094 that are placed at Hailiang Finance, respectively.
The interest income from the deposits during the years ended June 30, 2017, 2018 and 2019 amounted to RMB5,847, RMB11,464 and RMB24,313, respectively. Interest receivable as of June 30, 2018 and 2019 amounted to RMB1,038 and RMB4,916 respectively.
(iii) The Group leases the school buildings and the related facilities in three campuses from Hailiang Investment, a related party controlled by Mr. Feng. In addition, Haibo Education and Haibo Logistics lease the office space and warehouse from Nanchang Hongtou Property Management Co., Ltd. (“Nanchang Hongtou”), a related party owned by Mr. Honggen Min, who is the controlling shareholder of Nanchang Baishu. The Group also leases some office spaces from Hangzhou Hailiang Real Estate Co., Ltd. (“Hailiang Real Estate”), a related party controlled by Mr. Feng. The leasing terms and rental amounts are as follows:
2017
2018
2019
Leasing Period
RMB
RMB
RMB
Rental from Hailiang Investment
October 11, 2017 ~ June 30, 2037
30,030
30,965
31,504
Rental from Nanchang Hongtou
July 1, 2017 ~ June 30, 2022
—
1,521
1,580
Rental from Hailiang Real Estate
June 11, 2018 ~ June 10, 2023
—
—
730
Total
30,030
32,486
33,814
Hailiang Investment waived the 2013 and 2014 rental fees with an amount of RMB10,000 during the year ended June 30, 2017.
(iv) During the years ended June 30, 2017, 2018 and 2019, the Group paid expenses, which mainly include staff related expenses, start-up costs and other miscellaneous expenses, of nil, RMB 9,401 and RMB10,312 respectively on behalf of the related parties. Such amount is receivable on demand, and the related parties repaid nil, RMB8,794 and RMB10,007 to the Group during the years ended June 30, 2017, 2018 and 2019, respectively.
During the years ended June 30, 2017, 2018 and 2019, the related parties paid expenses, which mainly include staff related expenses and other miscellaneous expenses, of RMB3,836, RMB4,612 and RMB2,731 respectively on behalf of the Group. Such amount is due and payable on demand, and the Group repaid RMB4,536, RMB4,124 and RMB 4,663 to the related parties during the years ended June 30, 2017, 2018 and 2019, respectively.
During the years ended June 30, 2017, 2018 and 2019, the Group collected amounts of RMB39,760, RMB47,070, and RMB46,453 on behalf of Ming Kang Hui supermarkets, which are operated by Zhejiang Ming Kang Hui Food Co., Ltd., a related party controlled by Mr. Feng. Such amount is due and payable on demand, and the Group repaid RMB37,541, RMB48,428 and RMB47,429 to Zhejiang Ming Kang Hui Food Co., Ltd. during the years ended June 30, 2017, 2018 and 2019, respectively.
The above unsettled balances were included in “Amount due to related parties” and “Amount due from related parties” as of June 30, 2018 and 2019, respectively.
(v) The Group entered into a series of leasehold improvement contracts with Heng Zhong Da Construction Limited Company (“Heng Zhong Da"), a company over which Mr. Feng has significant influence, for the leasehold improvement of classroom buildings, dining halls, student dormitories.
During the years ended June 30, 2017, 2018 and 2019, the Group purchased leasehold improvement service from Heng Zhong Da of RMB37,231, RMB29,098 and RMB29,669, respectively.
As of June 30, 2018 and 2019, the above unsettled balances of RMB19,508 and RMB11,260 were recognized in “Amount due to related parties”.
(vi) The Group purchased food products from Zhejiang Ming Kang Hui E-Commerce Co., Ltd. and Ming Kang Hui Ecological Agriculture Group Co., Ltd. (collectively referred as “Ming Kang Hui”), two companies controlled by Mr. Feng, amounting to RMB48,298, RMB38,323 and RMB68,963 during the years ended June 30, 2017, 2018 and 2019, respectively.
As of June 30, 2018 and 2019, the above unsettled balances of RMB5,386 and RMB18,516 were recognized in “Amount due to related parties”.
(vii) Education and management service provided to related parties are as follow:
2017
2018
2019
RMB
RMB
RMB
Education and management service provided to managed schools
—
12,275
28,344
Service provided to Ming Kang Hui
3,766
4,556
4,878
Total
3,766
16,831
33,222
Pursuant to the strategic cooperation agreement signed with Hailiang Group and Hailiang investment, the Group provided education and management services to Hailiang Kindgarten, Zhuji Hailiang Jinshan Kindgarten and Tianma Kindgarten, which were controlled by Hailiang Group, and other 19 schools controlled by Hailiang Investment, including Xiantao No.1 Middle School, Xinchang Nanrui Experimental School, Feicheng Hailiang Foreign Language school, Jinhua Hailiang Foreign Language School and etc.. Education and management service fees of nil, RMB12,275 and RMB28,344 were charged to the abovementioned schools during the years ended June 30, 2017, 2018 and 2019, respectively.
The Group provided service to Ming Kang Hui supermarkets, which are operated by Zhejiang Ming Kang Hui Food Co., Ltd., controlled by Mr. Feng, in the Group’s campuses, amounting to RMB3,766, RMB4,556 and RMB4,878 during the years ended June 30, 2017, 2018 and 2019, respectively.
(viii) Other service and product provided to related parties mainly include daily consumables sold to related parties, hotel services and etc.
(ix) The Group received IT services, physical examination services, travel services and other services from related parties controlled by Hailiang Group, amounting to nil, RMB6,884 and RMB23,263 during the years ended June 30, 2017, 2018 and 2019.
As of June 30, 2018 and 2019, the above unsettled balances of RMB3,416 and RMB420 were recognized in “Amount due to related parties”.
(x) The gains were recognized from disposal of Hailiang Kindergarten, Tianma Kindergarten and Chuzhou School (see Note 8 (iii) for additional details), amounting to RMB3,285, RMB1,683 and RMB381 during the year ended June 30, 2018, respectively.
(xi) In August 2017, Haibo Education and Haibo Logistics were incorporated by Xinyu Baishu Technology Service Co., Ltd. (“Xinyu Baishu”), an entity ultimately controlled by Mr. Feng. The contributed capitals from Xinyu Baishu in Haibo Education and Haibo Logistics were RMB6,000 and RMB5,000, respectively. In January 2018, Xinyu Baishu transferred 56% equity interests in each of Haibo Education and Haibo Logistics to Ningbo Haoliang with considerations of RMB3,360 and RMB2,800, respectively. The considerations were equivalent to the cost of 56% of the contributed capital.
In January 2018, Xinyu Baishu also transferred the remaining 44% equity interest in Haibo Education and Haibo Logistics to Nanchang Baishu, a related party of the Company. The 44% equity interests owned by Nanchang Baishu were recorded as non-controlling interests (see note 16).
In November 2018, Haibo Education and Haibo Logistics declared and fully paid dividends amounting to RMB6,075 and RMB 1,407 to Nanchang Baishu, respectively (see note 16).
(xii) Mr. Feng, paid awards of RMB 15,000 to the Group's outstanding teachers to recognize their outstanding performance and contributions during the year ended June 30, 2019. The transaction is accounted for as a deemed contribution from a controlling shareholder.</t>
  </si>
  <si>
    <t>Schedule of Transactions with key management personnel</t>
  </si>
  <si>
    <t>(c) Transactions with key management personnel
Remuneration of the directors and key management personnel of the Group for the years ended June 30, 2017, 2018 and 2019 are as follows:
2017
2018
2019
RMB
RMB
RMB
Short-term benefits
7,614
8,162
5,713</t>
  </si>
  <si>
    <t>Schedule of detailed information about leasing term and rental amount</t>
  </si>
  <si>
    <t>(iii) The Group leases the school buildings and the related facilities in three campuses from Hailiang Investment, a related party controlled by Mr. Feng. In addition, Haibo Education and Haibo Logistics lease the office space and warehouse from Nanchang Hongtou Property Management Co., Ltd. (“Nanchang Hongtou”), a related party owned by Mr. Honggen Min, who is the controlling shareholder of Nanchang Baishu. The Group also leases some office spaces from Hangzhou Hailiang Real Estate Co., Ltd. (“Hailiang Real Estate”), a related party controlled by Mr. Feng. The leasing terms and rental amounts are as follows:
2017
2018
2019
Leasing Period
RMB
RMB
RMB
Rental from Hailiang Investment
October 11, 2017 ~ June 30, 2037
30,030
30,965
31,504
Rental from Nanchang Hongtou
July 1, 2017 ~ June 30, 2022
—
1,521
1,580
Rental from Hailiang Real Estate
June 11, 2018 ~ June 10, 2023
—
—
730
Total
30,030
32,486
33,814</t>
  </si>
  <si>
    <t>Commitments and contingencies (Tables)</t>
  </si>
  <si>
    <t>Schedule of Capital commitments</t>
  </si>
  <si>
    <t>Capital commitments, which are primarily related to the campus decoration are as follows:
2018
2019
RMB
RMB
Contracted, but not provided for:
Leasehold improvement
14,988
12,525</t>
  </si>
  <si>
    <t>Schedule of Operating lease commitments</t>
  </si>
  <si>
    <t>b) Operating lease commitments, which are primarily with related parties, are as follows:
2018
2019
RMB
RMB
within one year
33,764
36,376
one year to five years
145,016
155,254
Five years thereafter
497,468
496,794
676,248
688,424</t>
  </si>
  <si>
    <t>Parent company financial statement (Tables)</t>
  </si>
  <si>
    <t>Schedule of condensed statement of financials</t>
  </si>
  <si>
    <t>The following condensed parent company financial information of Hailiang Education Group Inc. has been prepared using the same accounting policies as set out in the accompanying consolidated financial statements.
HAILIANG EDUCATION GROUP INC.
CONDENSED STATEMENTS OF OPERATIONS AND OTHER COMPREHENSIVE LOSS
FOR THE YEARS ENDED JUNE 30, 2017, 2018 AND 2019
(Amounts in thousands)
2017
2018
2019
RMB
RMB
RMB
Cost of revenue
—
(2,299)
—
Gross loss
—
(2,299)
—
Administrative expenses
(4,148)
(9,124)
(8,176)
Operating loss
(4,148)
(11,423)
(8,176)
Net finance expenses
(8)
(17)
—
Loss before tax
(4,156)
(11,440)
(8,176)
Loss
(4,156)
(11,440)
(8,176)
Other comprehensive income/(loss)-foreign currency translation differences
2,643
(3,016)
4,086
Total comprehensive loss
(1,513)
(14,456)
(4,090)
HAILIANG EDUCATION GROUP INC.
CONDENSED STATEMENTS OF FINANCIAL POSITION
AS OF JUNE 30, 2018 AND 2019
(Amounts in thousands)
2018
2019
RMB
RMB
Assets
Other receivables due from subsidiaries
20,330
24,994
Non-current assets
20,330
24,994
Other receivables due from related parties
86,997
79,265
Cash
526
390
Current assets
87,523
79,655
Total assets
107,853
104,649
Shareholders’ equity
Share capital
268
268
Share premium
134,583
134,583
Translation reserve
9,110
13,195
Accumulated losses
(37,503)
(45,679)
Total shareholders’ equity
106,458
102,367
Liabilities
Other payables due to third parties
1,393
2,280
Other payables due to related parties
2
2
Current liabilities
1,395
2,282
Total liabilities
1,395
2,282
Total shareholders’ equity and liabilities
107,853
104,649
HAILIANG EDUCATION GROUP INC.
CONDENSED STATEMENTS OF CASH FLOWS
FOR THE YEARS ENDED JUNE 30, 2017, 2018 AND 2019
(Amounts in thousands)
2017
2018
2019
RMB
RMB
RMB
Cash flows from operating activities
Loss for the year
(4,156)
(11,440)
(8,176)
Adjustments for:
Change in other payables due to third parties
(1,851)
1,393
887
Change in other payables due to a related party
(651)
1
—
Change in other receivable due from subsidiaries
(347)
(152)
(4,664)
Change in other receivable due from related parties
—
3,623
(201)
Net cash used in operating activities
(7,005)
(6,575)
(12,154)
Cash flows from investing activities
A Loan made to a related party
(98,229)
—
—
Repayment of a loan from a related party
—
—
12,412
Net cash used in investing activities
(98,229)
—
12,412
Cash flows from financing activities
A Loan made from a related party
—
7,609
—
Net cash from financing activities
—
7,609
—
Net foreign exchange loss/(gain)
2,642
(3,016)
(394)
Net decrease in cash
(102,592)
(1,982)
(136)
Cash at the beginning of the year
105,100
2,508
526
Cash at end of the year
2,508
526
390
Non-cash transaction:
Net settlement of a loan made to a related party with a loan borrowed from a related party
—
(7,609)
—</t>
  </si>
  <si>
    <t>Reporting entity and organization (Details)</t>
  </si>
  <si>
    <t>Hailiang Management (previously named "Zhejiang Hailiang Education Investment Group Co., Ltd.") [member]</t>
  </si>
  <si>
    <t>Disclosure of reporting entity and organization [Line Items]</t>
  </si>
  <si>
    <t>Principal place of business of associate and year of establishment</t>
  </si>
  <si>
    <t>Zhejiang, China, 2012</t>
  </si>
  <si>
    <t>Description of nature of entity's operations and principal activities</t>
  </si>
  <si>
    <t>Investment holding</t>
  </si>
  <si>
    <t>Proportion of ownership interest in associate</t>
  </si>
  <si>
    <t>Zhejiang Hailiang Mingxin Education Technology Co., Ltd. [member]</t>
  </si>
  <si>
    <t>Zhejiang, China, 2017</t>
  </si>
  <si>
    <t>After-school enrichment service and overseas study consulting service</t>
  </si>
  <si>
    <t>Hangzhou Hailiang Education Management Co., Ltd. [member]</t>
  </si>
  <si>
    <t>Zhejiang, China, 2018</t>
  </si>
  <si>
    <t>Education and management service</t>
  </si>
  <si>
    <t>Hailiang Foreign Language School (Foreign Language) [Member]</t>
  </si>
  <si>
    <t>Zhejiang, China, 1995</t>
  </si>
  <si>
    <t>K‑12 educational services</t>
  </si>
  <si>
    <t>Hailiang Experimental High School (Experimental High) [Member]</t>
  </si>
  <si>
    <t>Zhejiang, China, 2002</t>
  </si>
  <si>
    <t>Tianma Experimental School ("Tianma Experimental") [Member]</t>
  </si>
  <si>
    <t>K‑12 educational services</t>
  </si>
  <si>
    <t>Hailiang Primary School [member]</t>
  </si>
  <si>
    <t>Zhejiang, China, 2016</t>
  </si>
  <si>
    <t>Hailiang Junior Middle School [member]</t>
  </si>
  <si>
    <t>Hailiang Senior Middle School [member]</t>
  </si>
  <si>
    <t>Hailiang High School of Art (previously named Hailiang Art Middle School) [member]</t>
  </si>
  <si>
    <t>Zhuji Hailiang Foreign Language High School Co., Ltd. (Zhuji Hailiang Foreign Language High School) [Member]</t>
  </si>
  <si>
    <t>K-12 educational services</t>
  </si>
  <si>
    <t>Zhenjiang Jianghe High School of Art [Member]</t>
  </si>
  <si>
    <t>Jiangsu, China, 2018</t>
  </si>
  <si>
    <t>Zhejiang Mingxin International Travel Co Ltd [Member]</t>
  </si>
  <si>
    <t>Study trip  service</t>
  </si>
  <si>
    <t>Shaoxing Sihai International Travel Co., Ltd ("Sihai International Travel") [Member]</t>
  </si>
  <si>
    <t>Zhejiang, China, 2010</t>
  </si>
  <si>
    <t>Hailiang Education (HK) Limited (Hailiang HK) [member]</t>
  </si>
  <si>
    <t>Principal place of business of subsidiary and year of establishment</t>
  </si>
  <si>
    <t>Hong Kong, China, 2011</t>
  </si>
  <si>
    <t>Proportion of ownership interest in subsidiary</t>
  </si>
  <si>
    <t>100.00%</t>
  </si>
  <si>
    <t>Zhejiang Hailiang Education Consulting and Services Co., Ltd. ("Hailiang Consulting") [member]</t>
  </si>
  <si>
    <t>Zhejiang, China, 2011</t>
  </si>
  <si>
    <t>Ningbo Hailiang Education Logistics Management Co Ltd [member]</t>
  </si>
  <si>
    <t>Ningbo Haoliang Information Consulting Co., Ltd. ("Ningbo Haoliang") [member]</t>
  </si>
  <si>
    <t>Zhuji Nianxin Lake Hotel Co Ltd [Member]</t>
  </si>
  <si>
    <t>Hotel management service</t>
  </si>
  <si>
    <t>Ningbo Hailiang Sports Development Co Ltd [Member]</t>
  </si>
  <si>
    <t>Educational training service</t>
  </si>
  <si>
    <t>Zhuji Hailiang Supply Chain Management Co Ltd [Member]</t>
  </si>
  <si>
    <t>Procurement and transportation services</t>
  </si>
  <si>
    <t>Zhuji Hailiang Logistics Service Co Ltd [Member]</t>
  </si>
  <si>
    <t>Accommodation service</t>
  </si>
  <si>
    <t>Jiangxi Haibo Education Management Co Ltd [Member]</t>
  </si>
  <si>
    <t>Jiangxi, China, 2017</t>
  </si>
  <si>
    <t>Educational training  service</t>
  </si>
  <si>
    <t>56.00%</t>
  </si>
  <si>
    <t>Jiangxi Haibo Logistics Management Co Ltd [Member]</t>
  </si>
  <si>
    <t>Zhuji Hailiang After-school Service Co Ltd [Member]</t>
  </si>
  <si>
    <t>After-school enrichment service</t>
  </si>
  <si>
    <t>Hailiang Education International Studying Service Limited [Member]</t>
  </si>
  <si>
    <t>Hongkong, China, 2018</t>
  </si>
  <si>
    <t>Overseas study consulting service</t>
  </si>
  <si>
    <t>Hangzhou Hailiang International Studying Service Co Ltd [Member]</t>
  </si>
  <si>
    <t>Hangzhou Hailiang Study Trip Co Ltd [Member]</t>
  </si>
  <si>
    <t>Study trip service</t>
  </si>
  <si>
    <t>Pates-Hailiang International College Company Limited [Member]</t>
  </si>
  <si>
    <t>United Kingdom,2018</t>
  </si>
  <si>
    <t>Reporting entity and organization - Additional Information (Details)</t>
  </si>
  <si>
    <t>Oct. 31, 2018</t>
  </si>
  <si>
    <t>Zhenjiang Jianghe High School of Art [member]</t>
  </si>
  <si>
    <t>Percentage of voting equity interests acquired</t>
  </si>
  <si>
    <t>51.00%</t>
  </si>
  <si>
    <t>Basis of preparation (Details) - CNY (¥) ¥ in Thousands</t>
  </si>
  <si>
    <t>Disclosure of Basis of preparation [Line Items]</t>
  </si>
  <si>
    <t>Total non-current assets</t>
  </si>
  <si>
    <t>Total current assets</t>
  </si>
  <si>
    <t>Total non-current liabilities</t>
  </si>
  <si>
    <t>Total current liabilities</t>
  </si>
  <si>
    <t>Affiliated entities [Member]</t>
  </si>
  <si>
    <t>Basis of preparation - Additional Information (Details)</t>
  </si>
  <si>
    <t>Feb. 08, 2018</t>
  </si>
  <si>
    <t>Basis of Preparation [Line Items]</t>
  </si>
  <si>
    <t>Percentage of entity's revenue</t>
  </si>
  <si>
    <t>72.50%</t>
  </si>
  <si>
    <t>95.00%</t>
  </si>
  <si>
    <t>Percentage of entity's assets</t>
  </si>
  <si>
    <t>79.90%</t>
  </si>
  <si>
    <t>82.70%</t>
  </si>
  <si>
    <t>Percentage of entitys liabilities</t>
  </si>
  <si>
    <t>79.00%</t>
  </si>
  <si>
    <t>72.00%</t>
  </si>
  <si>
    <t>Beize Group [Member]</t>
  </si>
  <si>
    <t>Capital contribution percentage</t>
  </si>
  <si>
    <t>0.10%</t>
  </si>
  <si>
    <t>Changes in accounting policies - Impact of IFRS 15 on retained earnings (Details) - CNY (¥) ¥ in Thousands</t>
  </si>
  <si>
    <t>Jul. 01, 2018</t>
  </si>
  <si>
    <t>Disclosure of expected impact of initial application of new standards or interpretations [line items]</t>
  </si>
  <si>
    <t>Net increase in retained earnings at July 1, 2018</t>
  </si>
  <si>
    <t>IFRS 15</t>
  </si>
  <si>
    <t>Capitalization of sales commissions</t>
  </si>
  <si>
    <t>Changes in accounting policies - Impact of IFRS 15 on Financial statements (Details) - CNY (¥) ¥ / shares in Units, ¥ in Thousands</t>
  </si>
  <si>
    <t>Jun. 30, 2016</t>
  </si>
  <si>
    <t>Total comprehensive income for the year</t>
  </si>
  <si>
    <t>Line items in the consolidated statement of financial position as of June 30, 2019 impacted by the adoption of IFRS 15:</t>
  </si>
  <si>
    <t>Line items in the reconciliation of net profit to cash generated from operations for year ended June 30, 2019 impacted by the adoption of IFRS 15:</t>
  </si>
  <si>
    <t>Change in trade and other payables due to third parties</t>
  </si>
  <si>
    <t>Change in deferred revenue and contract liabilities</t>
  </si>
  <si>
    <t>Amortization Of Capitalized Sales Commissions</t>
  </si>
  <si>
    <t>Basic</t>
  </si>
  <si>
    <t>Diluted</t>
  </si>
  <si>
    <t>Hypothetical amounts under IASs18 and 11</t>
  </si>
  <si>
    <t>Difference: Estimated impact of adoption of IFRS 15 on 2019</t>
  </si>
  <si>
    <t>Significant accounting policies (Details)</t>
  </si>
  <si>
    <t>Motor vehicles [member] | Minimum [member]</t>
  </si>
  <si>
    <t>Significant Accounting Policies [Line Items]</t>
  </si>
  <si>
    <t>Useful lives or depreciation rates, property, plant and equipment</t>
  </si>
  <si>
    <t>5</t>
  </si>
  <si>
    <t>Motor vehicles [member] | Maximum [member]</t>
  </si>
  <si>
    <t>10</t>
  </si>
  <si>
    <t>Furniture, fixtures and other equipment [member] | Minimum [member]</t>
  </si>
  <si>
    <t>3</t>
  </si>
  <si>
    <t>Furniture, fixtures and other equipment [member] | Maximum [member]</t>
  </si>
  <si>
    <t>Leasehold Improvements [Member]</t>
  </si>
  <si>
    <t>Shorter of the remaining lease terms or estimated useful lives</t>
  </si>
  <si>
    <t>Significant accounting policies - Additional Information (Details) - CNY (¥) ¥ in Thousands</t>
  </si>
  <si>
    <t>Sep. 12, 2019</t>
  </si>
  <si>
    <t>Sep. 06, 2019</t>
  </si>
  <si>
    <t>Operating Lease Commitments, Payable</t>
  </si>
  <si>
    <t>Operating Lease Minimum Lease Payments Payable</t>
  </si>
  <si>
    <t>Prepayment of rental fee</t>
  </si>
  <si>
    <t>Payment of Rental Fees</t>
  </si>
  <si>
    <t>Favorable lease [Member]</t>
  </si>
  <si>
    <t>Amortization period</t>
  </si>
  <si>
    <t>P20Y</t>
  </si>
  <si>
    <t>Others</t>
  </si>
  <si>
    <t>P3Y</t>
  </si>
  <si>
    <t>Minimum [member]</t>
  </si>
  <si>
    <t>Percent of contributions expected to be paid to plan for annual reporting period</t>
  </si>
  <si>
    <t>25.30%</t>
  </si>
  <si>
    <t>Minimum [member] | Student relationships</t>
  </si>
  <si>
    <t>P1Y</t>
  </si>
  <si>
    <t>Maximum [member]</t>
  </si>
  <si>
    <t>38.64%</t>
  </si>
  <si>
    <t>Maximum [member] | Student relationships</t>
  </si>
  <si>
    <t>P15Y</t>
  </si>
  <si>
    <t>Revenue and segment reporting - (Details) - CNY (¥) ¥ in Thousands</t>
  </si>
  <si>
    <t>Disclosure of disaggregation of revenue from contracts with customers [line items]</t>
  </si>
  <si>
    <t>Goods or services transferred over time [member]</t>
  </si>
  <si>
    <t>Goods or services transferred at point in time [member]</t>
  </si>
  <si>
    <t>K-12 educational services [Member]</t>
  </si>
  <si>
    <t>Educational training services [Member]</t>
  </si>
  <si>
    <t>Study trip services</t>
  </si>
  <si>
    <t>Education And Management Services [Member]</t>
  </si>
  <si>
    <t>Others [Member]</t>
  </si>
  <si>
    <t>Revenue and segment reporting - Schedule of contract liabilities from contract with customers (Details) - CNY (¥) ¥ in Thousands</t>
  </si>
  <si>
    <t>Contract liabilities recognized as revenue</t>
  </si>
  <si>
    <t>Non-current contract liability</t>
  </si>
  <si>
    <t>Revenue and segment reporting - Schedule of the revenue and operating results by segments (Details) - CNY (¥) ¥ in Thousands</t>
  </si>
  <si>
    <t>Disclosure of operating segments [line items]</t>
  </si>
  <si>
    <t>Revenues</t>
  </si>
  <si>
    <t>Segment income/ (loss)</t>
  </si>
  <si>
    <t>Depreciation and amortization</t>
  </si>
  <si>
    <t>Operating Segments [Member]</t>
  </si>
  <si>
    <t>Elimination of intersegment amounts [member]</t>
  </si>
  <si>
    <t>K-12 educational services [Member] | Operating Segments [Member]</t>
  </si>
  <si>
    <t>K-12 educational services [Member] | Elimination of intersegment amounts [member]</t>
  </si>
  <si>
    <t>Educational training services [Member] | Operating Segments [Member]</t>
  </si>
  <si>
    <t>Educational training services [Member] | Elimination of intersegment amounts [member]</t>
  </si>
  <si>
    <t>Others [Member] | Operating Segments [Member]</t>
  </si>
  <si>
    <t>Others [Member] | Elimination of intersegment amounts [member]</t>
  </si>
  <si>
    <t>Unallocated [Member]</t>
  </si>
  <si>
    <t>Unallocated [Member] | Operating Segments [Member]</t>
  </si>
  <si>
    <t>Unallocated [Member] | Elimination of intersegment amounts [member]</t>
  </si>
  <si>
    <t>Revenue and segment reporting - Additional information (Details) - segment</t>
  </si>
  <si>
    <t>Number of operating segments</t>
  </si>
  <si>
    <t>Percentage of Quantity thresholds</t>
  </si>
  <si>
    <t>10.00%</t>
  </si>
  <si>
    <t>Other income, net (Details) - CNY (¥) ¥ in Thousands</t>
  </si>
  <si>
    <t>Employee benefit expenses (Details) - CNY (¥) ¥ in Thousands</t>
  </si>
  <si>
    <t>Wages and salaries</t>
  </si>
  <si>
    <t>Contributions to defined contribution plans</t>
  </si>
  <si>
    <t>Profit before tax - Net finance income (Details) - CNY (¥) ¥ in Thousands</t>
  </si>
  <si>
    <t>Profit before tax - Expenses by nature (Details) - CNY (¥) ¥ in Thousands</t>
  </si>
  <si>
    <t>Employee benefit expenses (Note 7)</t>
  </si>
  <si>
    <t>Students related cost</t>
  </si>
  <si>
    <t>Transportation</t>
  </si>
  <si>
    <t>Marketing and promotion</t>
  </si>
  <si>
    <t>Depreciation (Note 11)</t>
  </si>
  <si>
    <t>Utilities</t>
  </si>
  <si>
    <t>Amortization of intangible assets (Note 12)</t>
  </si>
  <si>
    <t>Operating lease charges</t>
  </si>
  <si>
    <t>Cost related to educational trips and overseas study consulting services</t>
  </si>
  <si>
    <t>Total cost of revenue, selling expenses and administrative expenses</t>
  </si>
  <si>
    <t>Profit before tax - Additional Information (Details) - CNY (¥) ¥ in Thousands</t>
  </si>
  <si>
    <t>1 Months Ended</t>
  </si>
  <si>
    <t>Feb. 28, 2018</t>
  </si>
  <si>
    <t>Earnings [Line Items]</t>
  </si>
  <si>
    <t>Gain (loss) recognised on measurement to fair value less costs to sell or on disposal of assets or disposal groups constituting discontinued operation</t>
  </si>
  <si>
    <t>Chuzhou School [Member]</t>
  </si>
  <si>
    <t>Percentage of voting equity interest transferred</t>
  </si>
  <si>
    <t>Disposal group assets carrying value</t>
  </si>
  <si>
    <t>Consideration paid (received)</t>
  </si>
  <si>
    <t>Hailiang Kindergarten [Member]</t>
  </si>
  <si>
    <t>Tianma kindergarten [Member]</t>
  </si>
  <si>
    <t>Disposal group liabilities carrying value</t>
  </si>
  <si>
    <t>Income tax expenses - Income tax expenses in profit or loss and other comprehensive income (Details) - CNY (¥) ¥ in Thousands</t>
  </si>
  <si>
    <t>Current</t>
  </si>
  <si>
    <t>PRC income tax expenses</t>
  </si>
  <si>
    <t>Deferred</t>
  </si>
  <si>
    <t>Income tax expenses for the year</t>
  </si>
  <si>
    <t>Income tax expenses - Schedule of Reconciliation Between the Provision for income tax (Details) - CNY (¥) ¥ in Thousands</t>
  </si>
  <si>
    <t>Notional tax on profit before taxation, calculated at the applicable rates in the tax jurisdictions concerned</t>
  </si>
  <si>
    <t>Effect of expenses that are not deductible in determining taxable profit</t>
  </si>
  <si>
    <t>Effect of incomes that are not taxable in determining taxable profit</t>
  </si>
  <si>
    <t>Unrecognized tax losses</t>
  </si>
  <si>
    <t>Utilization of tax losses previously not recognized</t>
  </si>
  <si>
    <t>Effect of income tax exemptions</t>
  </si>
  <si>
    <t>Income tax expense recognized in profit or loss</t>
  </si>
  <si>
    <t>Income tax expenses - Deferred tax assets and liabilities (Details) ¥ in Thousands</t>
  </si>
  <si>
    <t>Jun. 30, 2019CNY (¥)</t>
  </si>
  <si>
    <t>Reconciliation of changes in deferred tax liability (asset) [abstract]</t>
  </si>
  <si>
    <t>Balance at the beginning</t>
  </si>
  <si>
    <t>Acquisition through a business combination (note 19)</t>
  </si>
  <si>
    <t>Charged/(credited) to profit or loss</t>
  </si>
  <si>
    <t>Balance at the end</t>
  </si>
  <si>
    <t>Capitalized Contract Costs [Member]</t>
  </si>
  <si>
    <t>Favorable Lease [Member]</t>
  </si>
  <si>
    <t>Income tax expenses Additional information (Details) - CNY (¥) ¥ in Thousands</t>
  </si>
  <si>
    <t>Disclosure of temporary difference, unused tax losses and unused tax credits [line items]</t>
  </si>
  <si>
    <t>Withholding Tax Rate</t>
  </si>
  <si>
    <t>Adjustments for undistributed profits of associates</t>
  </si>
  <si>
    <t>Hong Kong [member]</t>
  </si>
  <si>
    <t>Applicable tax rate</t>
  </si>
  <si>
    <t>16.50%</t>
  </si>
  <si>
    <t>China [member]</t>
  </si>
  <si>
    <t>25.00%</t>
  </si>
  <si>
    <t>China [member] | Unused tax losses [member]</t>
  </si>
  <si>
    <t>Tax credit carryforward amounts</t>
  </si>
  <si>
    <t>Unused tax losses expiration on June 30 2020</t>
  </si>
  <si>
    <t>Unused tax losses expiration on June 30 2021</t>
  </si>
  <si>
    <t>Unused tax losses expiration on June 30 2023</t>
  </si>
  <si>
    <t>Unused tax losses expiration on June 30 2024</t>
  </si>
  <si>
    <t>Earnings per share (Details) - CNY (¥) ¥ / shares in Units, ¥ in Thousands</t>
  </si>
  <si>
    <t>Weighted average number of ordinary shares for basic EPS</t>
  </si>
  <si>
    <t>Effects of dilution from warrants</t>
  </si>
  <si>
    <t>Weighted average number of ordinary shares adjusted for the effect of dilution</t>
  </si>
  <si>
    <t>Property and equipment - Property and Equipment (Details) - CNY (¥) ¥ in Thousands</t>
  </si>
  <si>
    <t>Disclosure of detailed information about property, plant and equipment [line items]</t>
  </si>
  <si>
    <t>Beginning Balance</t>
  </si>
  <si>
    <t>Ending Balance</t>
  </si>
  <si>
    <t>Cost</t>
  </si>
  <si>
    <t>Additions</t>
  </si>
  <si>
    <t>Acquisition through business combination (Note 19)</t>
  </si>
  <si>
    <t>Transferred from construction in progress</t>
  </si>
  <si>
    <t>Transferred to intangible assets</t>
  </si>
  <si>
    <t>Disposals</t>
  </si>
  <si>
    <t>Accumulated Amortization</t>
  </si>
  <si>
    <t>Depreciation for the year</t>
  </si>
  <si>
    <t>Motor vehicles [member]</t>
  </si>
  <si>
    <t>Motor vehicles [member] | Cost</t>
  </si>
  <si>
    <t>Motor vehicles [member] | Accumulated Amortization</t>
  </si>
  <si>
    <t>Furniture, fixtures and other equipment</t>
  </si>
  <si>
    <t>Furniture, fixtures and other equipment | Cost</t>
  </si>
  <si>
    <t>Furniture, fixtures and other equipment | Accumulated Amortization</t>
  </si>
  <si>
    <t>Leasehold Improvements [Member] | Cost</t>
  </si>
  <si>
    <t>Leasehold Improvements [Member] | Accumulated Amortization</t>
  </si>
  <si>
    <t>Construction in progress</t>
  </si>
  <si>
    <t>Construction in progress | Cost</t>
  </si>
  <si>
    <t>Construction in progress | Accumulated Amortization</t>
  </si>
  <si>
    <t>Property and equipment - Additional Information (Details) ¥ in Thousands</t>
  </si>
  <si>
    <t>Jun. 30, 2018CNY (¥)</t>
  </si>
  <si>
    <t>Disposal Group Net Book Value Property and Equipment Transferred Out</t>
  </si>
  <si>
    <t>Intangible assets and goodwill - Intangible Assets and Goodwill (Details) - CNY (¥) ¥ in Thousands</t>
  </si>
  <si>
    <t>Disclosure of detailed information about intangible assets [line items]</t>
  </si>
  <si>
    <t>Goodwill [Member]</t>
  </si>
  <si>
    <t>Student relationship [Member]</t>
  </si>
  <si>
    <t>Trademark [Member]</t>
  </si>
  <si>
    <t>Addition</t>
  </si>
  <si>
    <t>Acquisitions through business combinations (Note 19)</t>
  </si>
  <si>
    <t>Disposals of kindergarten business</t>
  </si>
  <si>
    <t>Cost | Goodwill [Member]</t>
  </si>
  <si>
    <t>Cost | Student relationship [Member]</t>
  </si>
  <si>
    <t>Cost | Trademark [Member]</t>
  </si>
  <si>
    <t>Cost | Favorable lease [Member]</t>
  </si>
  <si>
    <t>Cost | Others</t>
  </si>
  <si>
    <t>Amortization for the year</t>
  </si>
  <si>
    <t>Accumulated Amortization | Goodwill [Member]</t>
  </si>
  <si>
    <t>Accumulated Amortization | Student relationship [Member]</t>
  </si>
  <si>
    <t>Accumulated Amortization | Trademark [Member]</t>
  </si>
  <si>
    <t>Accumulated Amortization | Favorable lease [Member]</t>
  </si>
  <si>
    <t>Accumulated Amortization | Others</t>
  </si>
  <si>
    <t>Intangible assets and goodwill - Aggregated Carrying Amount of Goodwill and Trademark (Details) - CNY (¥) ¥ in Thousands</t>
  </si>
  <si>
    <t>Goodwill</t>
  </si>
  <si>
    <t>Trademark</t>
  </si>
  <si>
    <t>Intangible assets and goodwill - Key Assumptions (Details)</t>
  </si>
  <si>
    <t>Discount rate</t>
  </si>
  <si>
    <t>15.50%</t>
  </si>
  <si>
    <t>15.00%</t>
  </si>
  <si>
    <t>24.00%</t>
  </si>
  <si>
    <t>Terminal value growth rate</t>
  </si>
  <si>
    <t>3.00%</t>
  </si>
  <si>
    <t>Intangible assets and goodwill - Additional Information (Details) - CNY (¥) ¥ in Thousands</t>
  </si>
  <si>
    <t>Debt Leverage Rate</t>
  </si>
  <si>
    <t>0.00%</t>
  </si>
  <si>
    <t>Description Of Royalty Rates Applied To Cash Flow Projections</t>
  </si>
  <si>
    <t>Growth rate used to extrapolate cash flow projections</t>
  </si>
  <si>
    <t>Discount rate applied to cash flow projections</t>
  </si>
  <si>
    <t>Description Of Royalty Applied To Cash Flow Projections</t>
  </si>
  <si>
    <t>5 years</t>
  </si>
  <si>
    <t>Goodwill derecognised without having previously been included in disposal group classified as held for sale</t>
  </si>
  <si>
    <t>Other current assets (Details) - CNY (¥) ¥ in Thousands</t>
  </si>
  <si>
    <t>Prepayments</t>
  </si>
  <si>
    <t>Advances to employees</t>
  </si>
  <si>
    <t>Deductible VAT</t>
  </si>
  <si>
    <t>Other receivables due from third parties</t>
  </si>
  <si>
    <t>Cash and cash equivalents (Details) - CNY (¥) ¥ in Thousands</t>
  </si>
  <si>
    <t>Cash on hand</t>
  </si>
  <si>
    <t>Cash at bank</t>
  </si>
  <si>
    <t>Cash held at a related party finance entity</t>
  </si>
  <si>
    <t>Cash and cash equivalents - Additional Information (Details) - CNY (¥) ¥ in Thousands</t>
  </si>
  <si>
    <t>24 Months Ended</t>
  </si>
  <si>
    <t>Cash and Equivalents [Line Items]</t>
  </si>
  <si>
    <t>Reconciliation of liabilities arising from financing activities</t>
  </si>
  <si>
    <t>Beginning balance</t>
  </si>
  <si>
    <t>Changes from financing cash flows:</t>
  </si>
  <si>
    <t>Proceeds from a loan from a related party</t>
  </si>
  <si>
    <t>Dividends declared to be payable to a non-controlling shareholder of subsidiaries</t>
  </si>
  <si>
    <t>Total changes from financing cash flows</t>
  </si>
  <si>
    <t>Other non-cash change:</t>
  </si>
  <si>
    <t>Total other non-cash change</t>
  </si>
  <si>
    <t>Ending balance</t>
  </si>
  <si>
    <t>Group denominated [member]</t>
  </si>
  <si>
    <t>Capital and reserve - Share Capital and Share Premium (Details) - shares</t>
  </si>
  <si>
    <t>Dec. 31, 2014</t>
  </si>
  <si>
    <t>Dec. 31, 2013</t>
  </si>
  <si>
    <t>Mar. 12, 2012</t>
  </si>
  <si>
    <t>Apr. 07, 2011</t>
  </si>
  <si>
    <t>Number of shares authorised</t>
  </si>
  <si>
    <t>Number of shares outstanding</t>
  </si>
  <si>
    <t>Capital and reserve - Additional Information (Details) ¥ / shares in Units, $ / shares in Units, ¥ in Thousands, $ in Thousands, $ in Thousands</t>
  </si>
  <si>
    <t>Dec. 15, 2017</t>
  </si>
  <si>
    <t>Mar. 12, 2012USD ($)shares</t>
  </si>
  <si>
    <t>Mar. 12, 2012CNY (¥)shares</t>
  </si>
  <si>
    <t>Sep. 30, 2015USD ($)</t>
  </si>
  <si>
    <t>Sep. 30, 2015CNY (¥)</t>
  </si>
  <si>
    <t>Jul. 31, 2015CNY (¥)</t>
  </si>
  <si>
    <t>Nov. 30, 2011CNY (¥)</t>
  </si>
  <si>
    <t>Jun. 30, 2019HKD ($)</t>
  </si>
  <si>
    <t>Jun. 30, 2018CNY (¥)shares</t>
  </si>
  <si>
    <t>Jun. 30, 2017CNY (¥)shares</t>
  </si>
  <si>
    <t>Jun. 30, 2016CNY (¥)</t>
  </si>
  <si>
    <t>Jun. 30, 2012shares</t>
  </si>
  <si>
    <t>Jun. 30, 2011CNY (¥)</t>
  </si>
  <si>
    <t>Jun. 30, 2019USD ($)shares</t>
  </si>
  <si>
    <t>Jun. 30, 2019CNY (¥)shares</t>
  </si>
  <si>
    <t>Jul. 31, 2015$ / sharesshares</t>
  </si>
  <si>
    <t>Jul. 31, 2015¥ / sharesshares</t>
  </si>
  <si>
    <t>Dec. 31, 2014shares</t>
  </si>
  <si>
    <t>Dec. 31, 2013shares</t>
  </si>
  <si>
    <t>Apr. 30, 2012CNY (¥)</t>
  </si>
  <si>
    <t>Apr. 07, 2011shares</t>
  </si>
  <si>
    <t>Jul. 31, 2009</t>
  </si>
  <si>
    <t>Jun. 30, 2001</t>
  </si>
  <si>
    <t>Disclosure Of Capital and reserve [Line Items]</t>
  </si>
  <si>
    <t>Number of shares authorised | shares</t>
  </si>
  <si>
    <t>Number of ordinary share in exchange of each other share | shares</t>
  </si>
  <si>
    <t>Par value per share | $ / shares</t>
  </si>
  <si>
    <t>Number of instruments granted in share-based payment arrangement</t>
  </si>
  <si>
    <t>Value of instruments granted in share-based payment arrangement</t>
  </si>
  <si>
    <t>Proceeds from issuing shares</t>
  </si>
  <si>
    <t>Share issue related cost</t>
  </si>
  <si>
    <t>Par value of ordinary shares issued to public | ¥ / shares</t>
  </si>
  <si>
    <t>Net proceeds from issuing shares</t>
  </si>
  <si>
    <t>Contributed registered capital</t>
  </si>
  <si>
    <t>Proceeds from contributions of non-controlling interests</t>
  </si>
  <si>
    <t>Charge to deduct capital</t>
  </si>
  <si>
    <t>Capital contribution</t>
  </si>
  <si>
    <t>Description of annual appropriation for general reserve</t>
  </si>
  <si>
    <t>general reserve requires annual appropriation 10% of after-tax profits at each year-end until the balance reaches 50% of the PRC company's registered capital</t>
  </si>
  <si>
    <t>General reserve</t>
  </si>
  <si>
    <t>Education development reserve, percentage</t>
  </si>
  <si>
    <t>Education development reserve</t>
  </si>
  <si>
    <t>Dividend declared and paid</t>
  </si>
  <si>
    <t>warrants [Member]</t>
  </si>
  <si>
    <t>Number of other equity instruments exercised or vested in share-based payment arrangement</t>
  </si>
  <si>
    <t>American depositary shares [Member]</t>
  </si>
  <si>
    <t>Public offering price per share | $ / shares</t>
  </si>
  <si>
    <t>Issue of equity in number | shares</t>
  </si>
  <si>
    <t>American depositary shares [Member] | warrants [Member]</t>
  </si>
  <si>
    <t>Consideration For Acquisition Equity Interest</t>
  </si>
  <si>
    <t>Hailiang HK [Member]</t>
  </si>
  <si>
    <t>Mr. Feng [member]</t>
  </si>
  <si>
    <t>Share deficit</t>
  </si>
  <si>
    <t>Deemed capital contribution</t>
  </si>
  <si>
    <t>Hailiang Education Investment Group Co Ltd [Member]</t>
  </si>
  <si>
    <t>Percentage of contribution to registered capital</t>
  </si>
  <si>
    <t>Independent Appraiser [member] | Network 1 Financial Securities, Inc. [member]</t>
  </si>
  <si>
    <t>Fair Value of Adjustment of Warrants</t>
  </si>
  <si>
    <t>Maxida International Company Limited [Member]</t>
  </si>
  <si>
    <t>Increase (decrease) in number of ordinary shares issued | shares</t>
  </si>
  <si>
    <t>Proceeds from issue of ordinary shares</t>
  </si>
  <si>
    <t>Proportion of equity interest held by third party</t>
  </si>
  <si>
    <t>1.40%</t>
  </si>
  <si>
    <t>Foreign Language [member]</t>
  </si>
  <si>
    <t>Tianma Experimental School [Member]</t>
  </si>
  <si>
    <t>Consideration transferred, acquisition-date fair value</t>
  </si>
  <si>
    <t>80.00%</t>
  </si>
  <si>
    <t>Financial assets recognised as of acquisition date</t>
  </si>
  <si>
    <t>Percentage of Noncontrolling Interests Acquired</t>
  </si>
  <si>
    <t>20.00%</t>
  </si>
  <si>
    <t>Consideration For Acquisition Equity Interest | $</t>
  </si>
  <si>
    <t>Three Schools [Member]</t>
  </si>
  <si>
    <t>Equity interest transferred , Cash Consideration</t>
  </si>
  <si>
    <t>60.00%</t>
  </si>
  <si>
    <t>40.00%</t>
  </si>
  <si>
    <t>Non-controlling interests (Details) - CNY (¥) ¥ in Thousands</t>
  </si>
  <si>
    <t>Disclosure Of Non controlling Interest [Line Items]</t>
  </si>
  <si>
    <t>Balance at June 30, 2018</t>
  </si>
  <si>
    <t>Acquisition through a business combination, including deemed cash consideration to NCI</t>
  </si>
  <si>
    <t>Net profit/(loss) and total comprehensive income attributable to NCI</t>
  </si>
  <si>
    <t>Dividend paid to NCI</t>
  </si>
  <si>
    <t>Balance at June 30, 2019</t>
  </si>
  <si>
    <t>Haibo Education [Member]</t>
  </si>
  <si>
    <t>Haibo Logistic [Member]</t>
  </si>
  <si>
    <t>Non-controlling interests - Summarized financial information and additional information (Details) - CNY (¥) ¥ in Thousands</t>
  </si>
  <si>
    <t>Non-controlling interest Considered material</t>
  </si>
  <si>
    <t>Net profit and total comprehensive income attributable to NCI</t>
  </si>
  <si>
    <t>Cash flows generated from /(used in) investing activities</t>
  </si>
  <si>
    <t>Cash flows generated from /(used in) financing activities</t>
  </si>
  <si>
    <t>Proportion of ownership interests held by non-controlling interests</t>
  </si>
  <si>
    <t>44.00%</t>
  </si>
  <si>
    <t>Net assets</t>
  </si>
  <si>
    <t>Carrying amount of NCI</t>
  </si>
  <si>
    <t>49.00%</t>
  </si>
  <si>
    <t>Trade and other payables (Details) - CNY (¥) ¥ in Thousands</t>
  </si>
  <si>
    <t>Trade payable</t>
  </si>
  <si>
    <t>Accrued payroll</t>
  </si>
  <si>
    <t>Amounts due to third parties</t>
  </si>
  <si>
    <t>Loans due to related parties</t>
  </si>
  <si>
    <t>Amounts due to related parties</t>
  </si>
  <si>
    <t>Financial risk management and fair values (Details) - CNY (¥) ¥ in Thousands</t>
  </si>
  <si>
    <t>Carrying amount</t>
  </si>
  <si>
    <t>Contractual cash flows</t>
  </si>
  <si>
    <t>1 year or less</t>
  </si>
  <si>
    <t>Financial risk management and fair values - Additional Information (Details) ¥ in Thousands, $ in Thousands</t>
  </si>
  <si>
    <t>Sep. 30, 2019CNY (¥)</t>
  </si>
  <si>
    <t>Financial risk management and fair values [Line Items]</t>
  </si>
  <si>
    <t>Term deposits held by related party</t>
  </si>
  <si>
    <t>Percentage of consolidated current assets</t>
  </si>
  <si>
    <t>91.00%</t>
  </si>
  <si>
    <t>Annual budget for the aggregate amount deposit with Hailiang Finance</t>
  </si>
  <si>
    <t>Borrowings, interest rate basis</t>
  </si>
  <si>
    <t>Transfers out of Level 1 into Level 2 of fair value hierarchy, assets held at end of reporting period</t>
  </si>
  <si>
    <t>Transfers out of Level 2 into Level 1 of fair value hierarchy, assets held at end of reporting period</t>
  </si>
  <si>
    <t>Transfers into Level 3 of fair value hierarchy, assets</t>
  </si>
  <si>
    <t>Transfers out of Level 3 of fair value hierarchy, assets</t>
  </si>
  <si>
    <t>Transfers out of Level 1 into Level 2 of fair value hierarchy, liabilities held at end of reporting period</t>
  </si>
  <si>
    <t>Transfers out of Level 2 into Level 1 of fair value hierarchy, liabilities held at end of reporting period</t>
  </si>
  <si>
    <t>Transfers into Level 3 of fair value hierarchy, liabilities</t>
  </si>
  <si>
    <t>Transfers out of Level 3 of fair value hierarchy, liabilities</t>
  </si>
  <si>
    <t>Interest rate on bank deposits</t>
  </si>
  <si>
    <t>0.30%</t>
  </si>
  <si>
    <t>0.35%</t>
  </si>
  <si>
    <t>2.10%</t>
  </si>
  <si>
    <t>1.82%</t>
  </si>
  <si>
    <t>Bank Deposits, Government Authority Insured Amount</t>
  </si>
  <si>
    <t>Bank Deposits, Government Authority Insured Amount | $</t>
  </si>
  <si>
    <t>Acquisition of business (Details) - CNY (¥) ¥ in Thousands</t>
  </si>
  <si>
    <t>8 Months Ended</t>
  </si>
  <si>
    <t>Nov. 30, 2018</t>
  </si>
  <si>
    <t>Sep. 28, 2018</t>
  </si>
  <si>
    <t>Disclosure of detailed information about business combination [line items]</t>
  </si>
  <si>
    <t>Consolidated revenue</t>
  </si>
  <si>
    <t>Consolidated profit</t>
  </si>
  <si>
    <t>Post-acquisition revenue</t>
  </si>
  <si>
    <t>Post-acquisition net loss</t>
  </si>
  <si>
    <t>Percentage of equity interests</t>
  </si>
  <si>
    <t>Consideration transferred</t>
  </si>
  <si>
    <t>Cash consideration paid to former shareholders</t>
  </si>
  <si>
    <t>Deemed cash consideration to former shareholders</t>
  </si>
  <si>
    <t>Total consideration</t>
  </si>
  <si>
    <t>Identifiable assets acquired and liabilities assumed as of the date of acquisition</t>
  </si>
  <si>
    <t>Deferred tax liabilities recognised as of acquisition date</t>
  </si>
  <si>
    <t>Total identifiable net assets acquired</t>
  </si>
  <si>
    <t>Non-controlling interests arising from the acquisition</t>
  </si>
  <si>
    <t>Analysis of the net cash outflow in respect of the acquisition</t>
  </si>
  <si>
    <t>Cash consideration</t>
  </si>
  <si>
    <t>Less: Deemed cash consideration to former shareholders</t>
  </si>
  <si>
    <t>Cash acquired</t>
  </si>
  <si>
    <t>Cash transferred</t>
  </si>
  <si>
    <t>Related parties transactions (Details) - CNY (¥) ¥ in Thousands</t>
  </si>
  <si>
    <t>Repayment of a loan made to a related party</t>
  </si>
  <si>
    <t>Interest income from deposits placed with a related party finance entity</t>
  </si>
  <si>
    <t>Net (withdrawals)/deposits of cash at a related party finance entity</t>
  </si>
  <si>
    <t>Rental expenses</t>
  </si>
  <si>
    <t>Payments of expenses by the Group on behalf of related parties</t>
  </si>
  <si>
    <t>Payments of expenses by related parties on behalf of the Group</t>
  </si>
  <si>
    <t>Collection by the Group on behalf of related parties</t>
  </si>
  <si>
    <t>Purchase of leasehold improvement from a related party</t>
  </si>
  <si>
    <t>Purchase of food products from related parties</t>
  </si>
  <si>
    <t>Education and management service provided to related parties</t>
  </si>
  <si>
    <t>Other service and product provided to related parties</t>
  </si>
  <si>
    <t>Service provided by related parties</t>
  </si>
  <si>
    <t>Waive of liability to a related party</t>
  </si>
  <si>
    <t>Gains from disposal of affiliated entities to a related party</t>
  </si>
  <si>
    <t>[10]</t>
  </si>
  <si>
    <t>Acquisition of subsidiaries</t>
  </si>
  <si>
    <t>[11]</t>
  </si>
  <si>
    <t>[12]</t>
  </si>
  <si>
    <t>Amounts due from related parties</t>
  </si>
  <si>
    <t>[1],[2],[3],[4],[7],[8]</t>
  </si>
  <si>
    <t>Amount due to related parties</t>
  </si>
  <si>
    <t>[1],[3],[4],[5],[6],[9]</t>
  </si>
  <si>
    <t>(x)     The gains were recognized from disposal of Hailiang Kindergarten, Tianma Kindergarten and Chuzhou School (see Note 8 (iii) for additional details), amounting to RMB3,285, RMB1,683 and RMB381 during the year ended June 30, 2018, respectively.</t>
  </si>
  <si>
    <t>Mr. Feng, paid awards of RMB 15,000 to the Group's outstanding teachers to recognize their outstanding performance and contributions during the year ended June 30, 2019. The transaction is accounted for as a deemed contribution from a controlling shareholder.</t>
  </si>
  <si>
    <t>Related parties transactions - Leasing terms and rental (Details) - CNY (¥) ¥ in Thousands</t>
  </si>
  <si>
    <t>Disclosure of related party [Line Items]</t>
  </si>
  <si>
    <t>Rental expense</t>
  </si>
  <si>
    <t>Hailiang Investment [Member]</t>
  </si>
  <si>
    <t>Leasing period</t>
  </si>
  <si>
    <t>October 11, 2017 ~ June 30, 2037</t>
  </si>
  <si>
    <t>Nanchang Hongtou [Member]</t>
  </si>
  <si>
    <t>July 1, 2017 ~ June 30, 2022</t>
  </si>
  <si>
    <t>Hailiang Real estate [Member]</t>
  </si>
  <si>
    <t>June 11, 2018 ~ June 10, 2023</t>
  </si>
  <si>
    <t>Related parties transactions - Education and management service provided to related parties (Details) - CNY (¥) ¥ in Thousands</t>
  </si>
  <si>
    <t>Education And Management Service Provided To Managed Schools [Member]</t>
  </si>
  <si>
    <t>Revenue from rendering of services, related party transactions</t>
  </si>
  <si>
    <t>Ming Kang Hui Supermarket Service Fee [Member]</t>
  </si>
  <si>
    <t>Related parties transactions - Transactions with key management personnel (Details) - CNY (¥) ¥ in Thousands</t>
  </si>
  <si>
    <t>Short-term benefits</t>
  </si>
  <si>
    <t>Related parties transactions - Additional Information (Details) ¥ in Thousands, $ in Thousands</t>
  </si>
  <si>
    <t>Dec. 05, 2017USD ($)</t>
  </si>
  <si>
    <t>Dec. 05, 2017CNY (¥)</t>
  </si>
  <si>
    <t>Nov. 30, 2018CNY (¥)</t>
  </si>
  <si>
    <t>Jan. 31, 2018CNY (¥)</t>
  </si>
  <si>
    <t>Aug. 31, 2017CNY (¥)</t>
  </si>
  <si>
    <t>Oct. 31, 2016USD ($)</t>
  </si>
  <si>
    <t>Oct. 31, 2016CNY (¥)</t>
  </si>
  <si>
    <t>Jun. 30, 2019USD ($)item</t>
  </si>
  <si>
    <t>Jun. 30, 2019CNY (¥)item</t>
  </si>
  <si>
    <t>Jun. 30, 2017CNY (¥)</t>
  </si>
  <si>
    <t>Jun. 30, 2018USD ($)</t>
  </si>
  <si>
    <t>Cash payments for loan made to related party</t>
  </si>
  <si>
    <t>Cash loans from related parties</t>
  </si>
  <si>
    <t>Cash receipts from repayment of advances and loans made to related parties</t>
  </si>
  <si>
    <t>Net deposits/(withdrawals) of cash at a related party finance entity</t>
  </si>
  <si>
    <t>Cash payments for term deposits placed with related party finance entity</t>
  </si>
  <si>
    <t>Cash receipts of maturity of term deposits placed with related party finance entity</t>
  </si>
  <si>
    <t>Interest income on deposits</t>
  </si>
  <si>
    <t>Interest income receivable from term deposit</t>
  </si>
  <si>
    <t>Staff, Start-up Cost and Other Miscellaneous Expense Paid on Behalf of Related Party</t>
  </si>
  <si>
    <t>Repayment of expenses paid by the Group on behalf of a related party</t>
  </si>
  <si>
    <t>Repayment of expenses paid by a related party on behalf of the Group</t>
  </si>
  <si>
    <t>Staff, Start-up Cost and Other Miscellaneous Expense Paid By Related Party Transactions On Behalf Of Affiliates</t>
  </si>
  <si>
    <t>Consideration percentage on contributed capital</t>
  </si>
  <si>
    <t>Capital Contribution, Related Party Transactions</t>
  </si>
  <si>
    <t>Haibo Logistics [Member]</t>
  </si>
  <si>
    <t>Contributed Capital From Former Shareholder</t>
  </si>
  <si>
    <t>Haibo Logistics [Member] | Nanchang Baishu [Member]</t>
  </si>
  <si>
    <t>Dividends Paid to Related Party Transactions</t>
  </si>
  <si>
    <t>Haibo Logistics [Member] | Ningbo Haoliang [Member]</t>
  </si>
  <si>
    <t>Ming Kang Hui [Member]</t>
  </si>
  <si>
    <t>Amount Received By Affiliates on Behalf Of Related Party Transactions</t>
  </si>
  <si>
    <t>Amounts payable, related party transactions</t>
  </si>
  <si>
    <t>Cash loan Due to related party outstanding</t>
  </si>
  <si>
    <t>Rental fees waive of liability to a related party</t>
  </si>
  <si>
    <t>Number of schools | item</t>
  </si>
  <si>
    <t>Gains From Disposal Of Affiliated Entities To A Related Party</t>
  </si>
  <si>
    <t>Heng Zhong Da Leasehold Improvement Service [Member]</t>
  </si>
  <si>
    <t>Services received, related party transactions</t>
  </si>
  <si>
    <t>Mr.Feng [Member]</t>
  </si>
  <si>
    <t>Cash Payments For Purchase Of Healthy Food From Related Parties</t>
  </si>
  <si>
    <t>IT Services, Students Physical Examination Services, Travel Services and Other Service [Member]</t>
  </si>
  <si>
    <t>Hong Kong Leonit Limited [Member]</t>
  </si>
  <si>
    <t>Loan offset against the USD loan due | $</t>
  </si>
  <si>
    <t>Cash loan Due from related party outstanding</t>
  </si>
  <si>
    <t>Hailiang Finance [Member]</t>
  </si>
  <si>
    <t>Hailiang Finance [Member] | Minimum [member]</t>
  </si>
  <si>
    <t>Term deposit maturity period</t>
  </si>
  <si>
    <t>3 months</t>
  </si>
  <si>
    <t>Hailiang Finance [Member] | Maximum [member]</t>
  </si>
  <si>
    <t>1 year</t>
  </si>
  <si>
    <t>Haibo Education [Member] | Nanchang Baishu [Member]</t>
  </si>
  <si>
    <t>Haibo Education [Member] | Ningbo Haoliang [Member]</t>
  </si>
  <si>
    <t>Commitments and contingencies - Capital commitments (Details) - CNY (¥) ¥ in Thousands</t>
  </si>
  <si>
    <t>Contracted, but not provided for:</t>
  </si>
  <si>
    <t>Leasehold improvement</t>
  </si>
  <si>
    <t>Commitments and contingencies - Operating lease commitments (Details) - CNY (¥) ¥ in Thousands</t>
  </si>
  <si>
    <t>Commitments and Contingencies [Line Items]</t>
  </si>
  <si>
    <t>Minimum lease payments payable under non-cancellable operating lease</t>
  </si>
  <si>
    <t>within one year [member]</t>
  </si>
  <si>
    <t>one year to five years [member]</t>
  </si>
  <si>
    <t>Five years thereafter [member]</t>
  </si>
  <si>
    <t>Subsequent events (Details) - CNY (¥) ¥ in Thousands</t>
  </si>
  <si>
    <t>Jul. 01, 2019</t>
  </si>
  <si>
    <t>Jul. 17, 2019</t>
  </si>
  <si>
    <t>Jul. 08, 2019</t>
  </si>
  <si>
    <t>May 21, 2019</t>
  </si>
  <si>
    <t>Subsequent Events [Line Items]</t>
  </si>
  <si>
    <t>Subsequent event [member]</t>
  </si>
  <si>
    <t>Subsequent event [member] | Seven Consolidated Entities or Schools, and Three of the Company Related Parties [Member]</t>
  </si>
  <si>
    <t>Damages requested by the opposing party of the suit</t>
  </si>
  <si>
    <t>Subsequent event [member] | Ronghuai [Member] | Hailiang Group and Hailiang Senior Middle School [Member]</t>
  </si>
  <si>
    <t>Damages claimed by the company</t>
  </si>
  <si>
    <t>Increase in damages claimed by the company</t>
  </si>
  <si>
    <t>Increase in damages payable by the company</t>
  </si>
  <si>
    <t>Parent company financial statement - Comprehensive Loss (Details) - CNY (¥) ¥ in Thousands</t>
  </si>
  <si>
    <t>Disclosure of transactions between related parties [line items]</t>
  </si>
  <si>
    <t>Gross loss</t>
  </si>
  <si>
    <t>Operating loss</t>
  </si>
  <si>
    <t>Loss before tax</t>
  </si>
  <si>
    <t>Loss</t>
  </si>
  <si>
    <t>Total comprehensive loss</t>
  </si>
  <si>
    <t>Parent [Member]</t>
  </si>
  <si>
    <t>Net finance expenses</t>
  </si>
  <si>
    <t>Other comprehensive income /(loss)-foreign currency translation differences</t>
  </si>
  <si>
    <t>Parent company financial statement - Financial Position (Details) - CNY (¥) ¥ in Thousands</t>
  </si>
  <si>
    <t>Cash</t>
  </si>
  <si>
    <t>Shareholders' equity</t>
  </si>
  <si>
    <t>Accumulated losses</t>
  </si>
  <si>
    <t>Total shareholders' equity</t>
  </si>
  <si>
    <t>Total shareholders' equity and liabilities</t>
  </si>
  <si>
    <t>Other receivables due from subsidiaries</t>
  </si>
  <si>
    <t>Other payables due to third parties</t>
  </si>
  <si>
    <t>Parent company financial statement - Cash Flow (Details) - CNY (¥) ¥ in Thousands</t>
  </si>
  <si>
    <t>Loss for the year</t>
  </si>
  <si>
    <t>Net cash used in operating activities</t>
  </si>
  <si>
    <t>A Loan made to a related party</t>
  </si>
  <si>
    <t>Net cash used in investing activities</t>
  </si>
  <si>
    <t>Net cash from financing activities</t>
  </si>
  <si>
    <t>Net foreign exchange loss/(gain)</t>
  </si>
  <si>
    <t>Change in other payables due to third parties</t>
  </si>
  <si>
    <t>Change in other payables due to a related party</t>
  </si>
  <si>
    <t>Change in other receivable due from subsidiaries</t>
  </si>
  <si>
    <t>Change in other receivable due from related parties</t>
  </si>
  <si>
    <t>A Loan made from a related party</t>
  </si>
  <si>
    <t>Net decrease in cash</t>
  </si>
  <si>
    <t>Non cash transaction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412450256</v>
      </c>
    </row>
    <row r="8" spans="1:2">
      <c r="A8" s="4" t="s">
        <v>11</v>
      </c>
      <c r="B8" s="4" t="s">
        <v>12</v>
      </c>
    </row>
    <row r="9" spans="1:2">
      <c r="A9" s="4" t="s">
        <v>13</v>
      </c>
      <c r="B9" s="4" t="s">
        <v>12</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2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35</v>
      </c>
    </row>
    <row r="3" spans="1:2">
      <c r="A3" s="3" t="s">
        <v>188</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951</v>
      </c>
      <c r="B1" s="2" t="s">
        <v>482</v>
      </c>
      <c r="C1" s="2" t="s">
        <v>483</v>
      </c>
      <c r="D1" s="2" t="s">
        <v>952</v>
      </c>
      <c r="E1" s="2" t="s">
        <v>482</v>
      </c>
      <c r="F1" s="2" t="s">
        <v>953</v>
      </c>
      <c r="G1" s="2" t="s">
        <v>954</v>
      </c>
      <c r="H1" s="2" t="s">
        <v>955</v>
      </c>
    </row>
    <row r="2" spans="1:8">
      <c r="A2" s="3" t="s">
        <v>956</v>
      </c>
    </row>
    <row r="3" spans="1:8">
      <c r="A3" s="4" t="s">
        <v>486</v>
      </c>
      <c r="C3" s="6" t="n">
        <v>540453</v>
      </c>
    </row>
    <row r="4" spans="1:8">
      <c r="A4" s="4" t="s">
        <v>487</v>
      </c>
      <c r="B4" s="6" t="n">
        <v>540453</v>
      </c>
    </row>
    <row r="5" spans="1:8">
      <c r="A5" s="4" t="s">
        <v>957</v>
      </c>
    </row>
    <row r="6" spans="1:8">
      <c r="A6" s="3" t="s">
        <v>956</v>
      </c>
    </row>
    <row r="7" spans="1:8">
      <c r="A7" s="4" t="s">
        <v>486</v>
      </c>
      <c r="D7" s="6" t="n">
        <v>540453</v>
      </c>
    </row>
    <row r="8" spans="1:8">
      <c r="A8" s="4" t="s">
        <v>487</v>
      </c>
      <c r="E8" s="6" t="n">
        <v>540453</v>
      </c>
    </row>
    <row r="9" spans="1:8">
      <c r="A9" s="4" t="s">
        <v>958</v>
      </c>
    </row>
    <row r="10" spans="1:8">
      <c r="A10" s="3" t="s">
        <v>956</v>
      </c>
    </row>
    <row r="11" spans="1:8">
      <c r="A11" s="4" t="s">
        <v>959</v>
      </c>
      <c r="F11" s="6" t="n">
        <v>10000</v>
      </c>
    </row>
    <row r="12" spans="1:8">
      <c r="A12" s="4" t="s">
        <v>960</v>
      </c>
    </row>
    <row r="13" spans="1:8">
      <c r="A13" s="3" t="s">
        <v>956</v>
      </c>
    </row>
    <row r="14" spans="1:8">
      <c r="A14" s="4" t="s">
        <v>961</v>
      </c>
      <c r="H14" s="6" t="n">
        <v>3000</v>
      </c>
    </row>
    <row r="15" spans="1:8">
      <c r="A15" s="4" t="s">
        <v>962</v>
      </c>
      <c r="H15" s="6" t="n">
        <v>7500</v>
      </c>
    </row>
    <row r="16" spans="1:8">
      <c r="A16" s="4" t="s">
        <v>959</v>
      </c>
      <c r="G16" s="6" t="n">
        <v>3010</v>
      </c>
    </row>
    <row r="17" spans="1:8">
      <c r="A17" s="4" t="s">
        <v>963</v>
      </c>
      <c r="G17" s="6" t="n">
        <v>75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35</v>
      </c>
      <c r="C2" s="2" t="s">
        <v>35</v>
      </c>
      <c r="D2" s="2" t="s">
        <v>36</v>
      </c>
      <c r="E2" s="2" t="s">
        <v>37</v>
      </c>
    </row>
    <row r="3" spans="1:5">
      <c r="A3" s="3" t="s">
        <v>965</v>
      </c>
    </row>
    <row r="4" spans="1:5">
      <c r="A4" s="4" t="s">
        <v>40</v>
      </c>
      <c r="B4" s="6" t="n">
        <v>-1026903</v>
      </c>
      <c r="D4" s="6" t="n">
        <v>-804674</v>
      </c>
      <c r="E4" s="6" t="n">
        <v>-648482</v>
      </c>
    </row>
    <row r="5" spans="1:5">
      <c r="A5" s="4" t="s">
        <v>966</v>
      </c>
      <c r="B5" s="5" t="n">
        <v>472122</v>
      </c>
      <c r="D5" s="5" t="n">
        <v>364674</v>
      </c>
      <c r="E5" s="5" t="n">
        <v>204813</v>
      </c>
    </row>
    <row r="6" spans="1:5">
      <c r="A6" s="4" t="s">
        <v>42</v>
      </c>
      <c r="B6" s="5" t="n">
        <v>25100</v>
      </c>
      <c r="D6" s="5" t="n">
        <v>3689</v>
      </c>
      <c r="E6" s="5" t="n">
        <v>6325</v>
      </c>
    </row>
    <row r="7" spans="1:5">
      <c r="A7" s="4" t="s">
        <v>43</v>
      </c>
      <c r="B7" s="5" t="n">
        <v>25003</v>
      </c>
      <c r="D7" s="5" t="n">
        <v>24539</v>
      </c>
      <c r="E7" s="5" t="n">
        <v>21902</v>
      </c>
    </row>
    <row r="8" spans="1:5">
      <c r="A8" s="4" t="s">
        <v>967</v>
      </c>
      <c r="B8" s="5" t="n">
        <v>399558</v>
      </c>
      <c r="D8" s="5" t="n">
        <v>280450</v>
      </c>
      <c r="E8" s="5" t="n">
        <v>160851</v>
      </c>
    </row>
    <row r="9" spans="1:5">
      <c r="A9" s="4" t="s">
        <v>968</v>
      </c>
      <c r="B9" s="5" t="n">
        <v>424493</v>
      </c>
      <c r="D9" s="5" t="n">
        <v>297190</v>
      </c>
      <c r="E9" s="5" t="n">
        <v>167743</v>
      </c>
    </row>
    <row r="10" spans="1:5">
      <c r="A10" s="4" t="s">
        <v>566</v>
      </c>
      <c r="B10" s="5" t="n">
        <v>108713</v>
      </c>
      <c r="D10" s="5" t="n">
        <v>66288</v>
      </c>
      <c r="E10" s="5" t="n">
        <v>0</v>
      </c>
    </row>
    <row r="11" spans="1:5">
      <c r="A11" s="4" t="s">
        <v>969</v>
      </c>
      <c r="B11" s="5" t="n">
        <v>315780</v>
      </c>
      <c r="C11" s="6" t="n">
        <v>315780</v>
      </c>
      <c r="D11" s="5" t="n">
        <v>230902</v>
      </c>
      <c r="E11" s="5" t="n">
        <v>167743</v>
      </c>
    </row>
    <row r="12" spans="1:5">
      <c r="A12" s="4" t="s">
        <v>970</v>
      </c>
      <c r="B12" s="5" t="n">
        <v>319090</v>
      </c>
      <c r="C12" s="6" t="n">
        <v>319090</v>
      </c>
      <c r="D12" s="5" t="n">
        <v>228360</v>
      </c>
      <c r="E12" s="5" t="n">
        <v>169945</v>
      </c>
    </row>
    <row r="13" spans="1:5">
      <c r="A13" s="4" t="s">
        <v>971</v>
      </c>
    </row>
    <row r="14" spans="1:5">
      <c r="A14" s="3" t="s">
        <v>965</v>
      </c>
    </row>
    <row r="15" spans="1:5">
      <c r="A15" s="4" t="s">
        <v>40</v>
      </c>
      <c r="B15" s="5" t="n">
        <v>0</v>
      </c>
      <c r="D15" s="5" t="n">
        <v>-2299</v>
      </c>
      <c r="E15" s="5" t="n">
        <v>0</v>
      </c>
    </row>
    <row r="16" spans="1:5">
      <c r="A16" s="4" t="s">
        <v>966</v>
      </c>
      <c r="B16" s="5" t="n">
        <v>0</v>
      </c>
      <c r="D16" s="5" t="n">
        <v>-2299</v>
      </c>
      <c r="E16" s="5" t="n">
        <v>0</v>
      </c>
    </row>
    <row r="17" spans="1:5">
      <c r="A17" s="4" t="s">
        <v>44</v>
      </c>
      <c r="B17" s="5" t="n">
        <v>-8176</v>
      </c>
      <c r="D17" s="5" t="n">
        <v>-9124</v>
      </c>
      <c r="E17" s="5" t="n">
        <v>-4148</v>
      </c>
    </row>
    <row r="18" spans="1:5">
      <c r="A18" s="4" t="s">
        <v>967</v>
      </c>
      <c r="B18" s="5" t="n">
        <v>-8176</v>
      </c>
      <c r="D18" s="5" t="n">
        <v>-11423</v>
      </c>
      <c r="E18" s="5" t="n">
        <v>-4148</v>
      </c>
    </row>
    <row r="19" spans="1:5">
      <c r="A19" s="4" t="s">
        <v>972</v>
      </c>
      <c r="B19" s="5" t="n">
        <v>0</v>
      </c>
      <c r="D19" s="5" t="n">
        <v>-17</v>
      </c>
      <c r="E19" s="5" t="n">
        <v>-8</v>
      </c>
    </row>
    <row r="20" spans="1:5">
      <c r="A20" s="4" t="s">
        <v>968</v>
      </c>
      <c r="B20" s="5" t="n">
        <v>-8176</v>
      </c>
      <c r="D20" s="5" t="n">
        <v>-11440</v>
      </c>
      <c r="E20" s="5" t="n">
        <v>-4156</v>
      </c>
    </row>
    <row r="21" spans="1:5">
      <c r="A21" s="4" t="s">
        <v>969</v>
      </c>
      <c r="B21" s="5" t="n">
        <v>-8176</v>
      </c>
      <c r="D21" s="5" t="n">
        <v>-11440</v>
      </c>
      <c r="E21" s="5" t="n">
        <v>-4156</v>
      </c>
    </row>
    <row r="22" spans="1:5">
      <c r="A22" s="4" t="s">
        <v>973</v>
      </c>
      <c r="B22" s="5" t="n">
        <v>4086</v>
      </c>
      <c r="D22" s="5" t="n">
        <v>-3016</v>
      </c>
      <c r="E22" s="5" t="n">
        <v>2643</v>
      </c>
    </row>
    <row r="23" spans="1:5">
      <c r="A23" s="4" t="s">
        <v>970</v>
      </c>
      <c r="B23" s="6" t="n">
        <v>-4090</v>
      </c>
      <c r="D23" s="6" t="n">
        <v>-14456</v>
      </c>
      <c r="E23" s="6" t="n">
        <v>-151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4</v>
      </c>
      <c r="B1" s="2" t="s">
        <v>35</v>
      </c>
      <c r="C1" s="2" t="s">
        <v>36</v>
      </c>
      <c r="D1" s="2" t="s">
        <v>37</v>
      </c>
      <c r="E1" s="2" t="s">
        <v>458</v>
      </c>
    </row>
    <row r="2" spans="1:5">
      <c r="A2" s="3" t="s">
        <v>62</v>
      </c>
    </row>
    <row r="3" spans="1:5">
      <c r="A3" s="4" t="s">
        <v>67</v>
      </c>
      <c r="B3" s="6" t="n">
        <v>730141</v>
      </c>
      <c r="C3" s="6" t="n">
        <v>757920</v>
      </c>
    </row>
    <row r="4" spans="1:5">
      <c r="A4" s="4" t="s">
        <v>975</v>
      </c>
      <c r="B4" s="5" t="n">
        <v>260684</v>
      </c>
      <c r="C4" s="5" t="n">
        <v>812620</v>
      </c>
      <c r="D4" s="6" t="n">
        <v>77801</v>
      </c>
      <c r="E4" s="6" t="n">
        <v>291011</v>
      </c>
    </row>
    <row r="5" spans="1:5">
      <c r="A5" s="4" t="s">
        <v>75</v>
      </c>
      <c r="B5" s="5" t="n">
        <v>1772771</v>
      </c>
      <c r="C5" s="5" t="n">
        <v>1126930</v>
      </c>
    </row>
    <row r="6" spans="1:5">
      <c r="A6" s="4" t="s">
        <v>76</v>
      </c>
      <c r="B6" s="5" t="n">
        <v>2502912</v>
      </c>
      <c r="C6" s="5" t="n">
        <v>1884850</v>
      </c>
    </row>
    <row r="7" spans="1:5">
      <c r="A7" s="3" t="s">
        <v>976</v>
      </c>
    </row>
    <row r="8" spans="1:5">
      <c r="A8" s="4" t="s">
        <v>78</v>
      </c>
      <c r="B8" s="5" t="n">
        <v>268</v>
      </c>
      <c r="C8" s="5" t="n">
        <v>268</v>
      </c>
    </row>
    <row r="9" spans="1:5">
      <c r="A9" s="4" t="s">
        <v>79</v>
      </c>
      <c r="B9" s="5" t="n">
        <v>134583</v>
      </c>
      <c r="C9" s="5" t="n">
        <v>134583</v>
      </c>
    </row>
    <row r="10" spans="1:5">
      <c r="A10" s="4" t="s">
        <v>977</v>
      </c>
      <c r="B10" s="5" t="n">
        <v>905009</v>
      </c>
      <c r="C10" s="5" t="n">
        <v>638246</v>
      </c>
    </row>
    <row r="11" spans="1:5">
      <c r="A11" s="4" t="s">
        <v>978</v>
      </c>
      <c r="B11" s="5" t="n">
        <v>1689247</v>
      </c>
      <c r="C11" s="5" t="n">
        <v>1334813</v>
      </c>
      <c r="D11" s="5" t="n">
        <v>1101613</v>
      </c>
      <c r="E11" s="5" t="n">
        <v>921668</v>
      </c>
    </row>
    <row r="12" spans="1:5">
      <c r="A12" s="3" t="s">
        <v>86</v>
      </c>
    </row>
    <row r="13" spans="1:5">
      <c r="A13" s="4" t="s">
        <v>91</v>
      </c>
      <c r="B13" s="5" t="n">
        <v>35142</v>
      </c>
      <c r="C13" s="5" t="n">
        <v>38612</v>
      </c>
    </row>
    <row r="14" spans="1:5">
      <c r="A14" s="4" t="s">
        <v>95</v>
      </c>
      <c r="B14" s="5" t="n">
        <v>806395</v>
      </c>
      <c r="C14" s="5" t="n">
        <v>550037</v>
      </c>
    </row>
    <row r="15" spans="1:5">
      <c r="A15" s="4" t="s">
        <v>96</v>
      </c>
      <c r="B15" s="5" t="n">
        <v>813665</v>
      </c>
      <c r="C15" s="5" t="n">
        <v>550037</v>
      </c>
    </row>
    <row r="16" spans="1:5">
      <c r="A16" s="4" t="s">
        <v>979</v>
      </c>
      <c r="B16" s="5" t="n">
        <v>2502912</v>
      </c>
      <c r="C16" s="5" t="n">
        <v>1884850</v>
      </c>
    </row>
    <row r="17" spans="1:5">
      <c r="A17" s="4" t="s">
        <v>971</v>
      </c>
    </row>
    <row r="18" spans="1:5">
      <c r="A18" s="3" t="s">
        <v>62</v>
      </c>
    </row>
    <row r="19" spans="1:5">
      <c r="A19" s="4" t="s">
        <v>980</v>
      </c>
      <c r="B19" s="5" t="n">
        <v>24994</v>
      </c>
      <c r="C19" s="5" t="n">
        <v>20330</v>
      </c>
    </row>
    <row r="20" spans="1:5">
      <c r="A20" s="4" t="s">
        <v>67</v>
      </c>
      <c r="B20" s="5" t="n">
        <v>24994</v>
      </c>
      <c r="C20" s="5" t="n">
        <v>20330</v>
      </c>
    </row>
    <row r="21" spans="1:5">
      <c r="A21" s="4" t="s">
        <v>68</v>
      </c>
      <c r="B21" s="5" t="n">
        <v>79265</v>
      </c>
      <c r="C21" s="5" t="n">
        <v>86997</v>
      </c>
    </row>
    <row r="22" spans="1:5">
      <c r="A22" s="4" t="s">
        <v>975</v>
      </c>
      <c r="B22" s="5" t="n">
        <v>390</v>
      </c>
      <c r="C22" s="5" t="n">
        <v>526</v>
      </c>
      <c r="D22" s="6" t="n">
        <v>2508</v>
      </c>
      <c r="E22" s="6" t="n">
        <v>105100</v>
      </c>
    </row>
    <row r="23" spans="1:5">
      <c r="A23" s="4" t="s">
        <v>75</v>
      </c>
      <c r="B23" s="5" t="n">
        <v>79655</v>
      </c>
      <c r="C23" s="5" t="n">
        <v>87523</v>
      </c>
    </row>
    <row r="24" spans="1:5">
      <c r="A24" s="4" t="s">
        <v>76</v>
      </c>
      <c r="B24" s="5" t="n">
        <v>104649</v>
      </c>
      <c r="C24" s="5" t="n">
        <v>107853</v>
      </c>
    </row>
    <row r="25" spans="1:5">
      <c r="A25" s="3" t="s">
        <v>976</v>
      </c>
    </row>
    <row r="26" spans="1:5">
      <c r="A26" s="4" t="s">
        <v>78</v>
      </c>
      <c r="B26" s="5" t="n">
        <v>268</v>
      </c>
      <c r="C26" s="5" t="n">
        <v>268</v>
      </c>
    </row>
    <row r="27" spans="1:5">
      <c r="A27" s="4" t="s">
        <v>79</v>
      </c>
      <c r="B27" s="5" t="n">
        <v>134583</v>
      </c>
      <c r="C27" s="5" t="n">
        <v>134583</v>
      </c>
    </row>
    <row r="28" spans="1:5">
      <c r="A28" s="4" t="s">
        <v>118</v>
      </c>
      <c r="B28" s="5" t="n">
        <v>13195</v>
      </c>
      <c r="C28" s="5" t="n">
        <v>9110</v>
      </c>
    </row>
    <row r="29" spans="1:5">
      <c r="A29" s="4" t="s">
        <v>977</v>
      </c>
      <c r="B29" s="5" t="n">
        <v>-45679</v>
      </c>
      <c r="C29" s="5" t="n">
        <v>-37503</v>
      </c>
    </row>
    <row r="30" spans="1:5">
      <c r="A30" s="4" t="s">
        <v>978</v>
      </c>
      <c r="B30" s="5" t="n">
        <v>102367</v>
      </c>
      <c r="C30" s="5" t="n">
        <v>106458</v>
      </c>
    </row>
    <row r="31" spans="1:5">
      <c r="A31" s="3" t="s">
        <v>86</v>
      </c>
    </row>
    <row r="32" spans="1:5">
      <c r="A32" s="4" t="s">
        <v>981</v>
      </c>
      <c r="B32" s="5" t="n">
        <v>2280</v>
      </c>
      <c r="C32" s="5" t="n">
        <v>1393</v>
      </c>
    </row>
    <row r="33" spans="1:5">
      <c r="A33" s="4" t="s">
        <v>91</v>
      </c>
      <c r="B33" s="5" t="n">
        <v>2</v>
      </c>
      <c r="C33" s="5" t="n">
        <v>2</v>
      </c>
    </row>
    <row r="34" spans="1:5">
      <c r="A34" s="4" t="s">
        <v>95</v>
      </c>
      <c r="B34" s="5" t="n">
        <v>2282</v>
      </c>
      <c r="C34" s="5" t="n">
        <v>1395</v>
      </c>
    </row>
    <row r="35" spans="1:5">
      <c r="A35" s="4" t="s">
        <v>96</v>
      </c>
      <c r="B35" s="5" t="n">
        <v>2282</v>
      </c>
      <c r="C35" s="5" t="n">
        <v>1395</v>
      </c>
    </row>
    <row r="36" spans="1:5">
      <c r="A36" s="4" t="s">
        <v>979</v>
      </c>
      <c r="B36" s="6" t="n">
        <v>104649</v>
      </c>
      <c r="C36" s="6" t="n">
        <v>1078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82</v>
      </c>
      <c r="C1" s="2" t="s">
        <v>1</v>
      </c>
    </row>
    <row r="2" spans="1:6">
      <c r="C2" s="2" t="s">
        <v>35</v>
      </c>
      <c r="D2" s="2" t="s">
        <v>35</v>
      </c>
      <c r="E2" s="2" t="s">
        <v>36</v>
      </c>
      <c r="F2" s="2" t="s">
        <v>37</v>
      </c>
    </row>
    <row r="3" spans="1:6">
      <c r="A3" s="3" t="s">
        <v>137</v>
      </c>
    </row>
    <row r="4" spans="1:6">
      <c r="A4" s="4" t="s">
        <v>983</v>
      </c>
      <c r="C4" s="6" t="n">
        <v>315780</v>
      </c>
      <c r="D4" s="6" t="n">
        <v>315780</v>
      </c>
      <c r="E4" s="6" t="n">
        <v>230902</v>
      </c>
      <c r="F4" s="6" t="n">
        <v>167743</v>
      </c>
    </row>
    <row r="5" spans="1:6">
      <c r="A5" s="3" t="s">
        <v>139</v>
      </c>
    </row>
    <row r="6" spans="1:6">
      <c r="A6" s="4" t="s">
        <v>984</v>
      </c>
      <c r="D6" s="5" t="n">
        <v>690317</v>
      </c>
      <c r="E6" s="5" t="n">
        <v>587931</v>
      </c>
      <c r="F6" s="5" t="n">
        <v>286953</v>
      </c>
    </row>
    <row r="7" spans="1:6">
      <c r="A7" s="3" t="s">
        <v>153</v>
      </c>
    </row>
    <row r="8" spans="1:6">
      <c r="A8" s="4" t="s">
        <v>985</v>
      </c>
      <c r="B8" s="4" t="s">
        <v>72</v>
      </c>
      <c r="D8" s="5" t="n">
        <v>0</v>
      </c>
      <c r="E8" s="5" t="n">
        <v>0</v>
      </c>
      <c r="F8" s="5" t="n">
        <v>-98229</v>
      </c>
    </row>
    <row r="9" spans="1:6">
      <c r="A9" s="4" t="s">
        <v>986</v>
      </c>
      <c r="D9" s="5" t="n">
        <v>-1234206</v>
      </c>
      <c r="E9" s="5" t="n">
        <v>131145</v>
      </c>
      <c r="F9" s="5" t="n">
        <v>-602251</v>
      </c>
    </row>
    <row r="10" spans="1:6">
      <c r="A10" s="3" t="s">
        <v>165</v>
      </c>
    </row>
    <row r="11" spans="1:6">
      <c r="A11" s="4" t="s">
        <v>987</v>
      </c>
      <c r="D11" s="5" t="n">
        <v>-7343</v>
      </c>
      <c r="E11" s="5" t="n">
        <v>18609</v>
      </c>
      <c r="F11" s="5" t="n">
        <v>99603</v>
      </c>
    </row>
    <row r="12" spans="1:6">
      <c r="A12" s="4" t="s">
        <v>988</v>
      </c>
      <c r="D12" s="5" t="n">
        <v>-704</v>
      </c>
      <c r="E12" s="5" t="n">
        <v>-2866</v>
      </c>
      <c r="F12" s="5" t="n">
        <v>2485</v>
      </c>
    </row>
    <row r="13" spans="1:6">
      <c r="A13" s="4" t="s">
        <v>171</v>
      </c>
      <c r="D13" s="5" t="n">
        <v>812620</v>
      </c>
      <c r="E13" s="5" t="n">
        <v>77801</v>
      </c>
      <c r="F13" s="5" t="n">
        <v>291011</v>
      </c>
    </row>
    <row r="14" spans="1:6">
      <c r="A14" s="4" t="s">
        <v>173</v>
      </c>
      <c r="C14" s="5" t="n">
        <v>260684</v>
      </c>
      <c r="D14" s="5" t="n">
        <v>260684</v>
      </c>
      <c r="E14" s="5" t="n">
        <v>812620</v>
      </c>
      <c r="F14" s="5" t="n">
        <v>77801</v>
      </c>
    </row>
    <row r="15" spans="1:6">
      <c r="A15" s="4" t="s">
        <v>971</v>
      </c>
    </row>
    <row r="16" spans="1:6">
      <c r="A16" s="3" t="s">
        <v>137</v>
      </c>
    </row>
    <row r="17" spans="1:6">
      <c r="A17" s="4" t="s">
        <v>983</v>
      </c>
      <c r="D17" s="5" t="n">
        <v>-8176</v>
      </c>
      <c r="E17" s="5" t="n">
        <v>-11440</v>
      </c>
      <c r="F17" s="5" t="n">
        <v>-4156</v>
      </c>
    </row>
    <row r="18" spans="1:6">
      <c r="A18" s="3" t="s">
        <v>139</v>
      </c>
    </row>
    <row r="19" spans="1:6">
      <c r="A19" s="4" t="s">
        <v>989</v>
      </c>
      <c r="D19" s="5" t="n">
        <v>887</v>
      </c>
      <c r="E19" s="5" t="n">
        <v>1393</v>
      </c>
      <c r="F19" s="5" t="n">
        <v>-1851</v>
      </c>
    </row>
    <row r="20" spans="1:6">
      <c r="A20" s="4" t="s">
        <v>990</v>
      </c>
      <c r="D20" s="5" t="n">
        <v>0</v>
      </c>
      <c r="E20" s="5" t="n">
        <v>1</v>
      </c>
      <c r="F20" s="5" t="n">
        <v>-651</v>
      </c>
    </row>
    <row r="21" spans="1:6">
      <c r="A21" s="4" t="s">
        <v>991</v>
      </c>
      <c r="D21" s="5" t="n">
        <v>-4664</v>
      </c>
      <c r="E21" s="5" t="n">
        <v>-152</v>
      </c>
      <c r="F21" s="5" t="n">
        <v>-347</v>
      </c>
    </row>
    <row r="22" spans="1:6">
      <c r="A22" s="4" t="s">
        <v>992</v>
      </c>
      <c r="D22" s="5" t="n">
        <v>-201</v>
      </c>
      <c r="E22" s="5" t="n">
        <v>3623</v>
      </c>
      <c r="F22" s="5" t="n">
        <v>0</v>
      </c>
    </row>
    <row r="23" spans="1:6">
      <c r="A23" s="4" t="s">
        <v>984</v>
      </c>
      <c r="D23" s="5" t="n">
        <v>-12154</v>
      </c>
      <c r="E23" s="5" t="n">
        <v>-6575</v>
      </c>
      <c r="F23" s="5" t="n">
        <v>-7005</v>
      </c>
    </row>
    <row r="24" spans="1:6">
      <c r="A24" s="3" t="s">
        <v>153</v>
      </c>
    </row>
    <row r="25" spans="1:6">
      <c r="A25" s="4" t="s">
        <v>985</v>
      </c>
      <c r="D25" s="5" t="n">
        <v>0</v>
      </c>
      <c r="E25" s="5" t="n">
        <v>0</v>
      </c>
      <c r="F25" s="5" t="n">
        <v>-98229</v>
      </c>
    </row>
    <row r="26" spans="1:6">
      <c r="A26" s="4" t="s">
        <v>161</v>
      </c>
      <c r="D26" s="5" t="n">
        <v>12412</v>
      </c>
      <c r="E26" s="5" t="n">
        <v>0</v>
      </c>
      <c r="F26" s="5" t="n">
        <v>0</v>
      </c>
    </row>
    <row r="27" spans="1:6">
      <c r="A27" s="4" t="s">
        <v>986</v>
      </c>
      <c r="D27" s="5" t="n">
        <v>12412</v>
      </c>
      <c r="E27" s="5" t="n">
        <v>0</v>
      </c>
      <c r="F27" s="5" t="n">
        <v>-98229</v>
      </c>
    </row>
    <row r="28" spans="1:6">
      <c r="A28" s="3" t="s">
        <v>165</v>
      </c>
    </row>
    <row r="29" spans="1:6">
      <c r="A29" s="4" t="s">
        <v>993</v>
      </c>
      <c r="D29" s="5" t="n">
        <v>0</v>
      </c>
      <c r="E29" s="5" t="n">
        <v>7609</v>
      </c>
      <c r="F29" s="5" t="n">
        <v>0</v>
      </c>
    </row>
    <row r="30" spans="1:6">
      <c r="A30" s="4" t="s">
        <v>987</v>
      </c>
      <c r="D30" s="5" t="n">
        <v>0</v>
      </c>
      <c r="E30" s="5" t="n">
        <v>7609</v>
      </c>
      <c r="F30" s="5" t="n">
        <v>0</v>
      </c>
    </row>
    <row r="31" spans="1:6">
      <c r="A31" s="4" t="s">
        <v>988</v>
      </c>
      <c r="D31" s="5" t="n">
        <v>-394</v>
      </c>
      <c r="E31" s="5" t="n">
        <v>-3016</v>
      </c>
      <c r="F31" s="5" t="n">
        <v>2642</v>
      </c>
    </row>
    <row r="32" spans="1:6">
      <c r="A32" s="4" t="s">
        <v>994</v>
      </c>
      <c r="D32" s="5" t="n">
        <v>-136</v>
      </c>
      <c r="E32" s="5" t="n">
        <v>-1982</v>
      </c>
      <c r="F32" s="5" t="n">
        <v>-102592</v>
      </c>
    </row>
    <row r="33" spans="1:6">
      <c r="A33" s="4" t="s">
        <v>171</v>
      </c>
      <c r="D33" s="5" t="n">
        <v>526</v>
      </c>
      <c r="E33" s="5" t="n">
        <v>2508</v>
      </c>
      <c r="F33" s="5" t="n">
        <v>105100</v>
      </c>
    </row>
    <row r="34" spans="1:6">
      <c r="A34" s="4" t="s">
        <v>173</v>
      </c>
      <c r="C34" s="6" t="n">
        <v>390</v>
      </c>
      <c r="D34" s="5" t="n">
        <v>390</v>
      </c>
      <c r="E34" s="5" t="n">
        <v>526</v>
      </c>
      <c r="F34" s="5" t="n">
        <v>2508</v>
      </c>
    </row>
    <row r="35" spans="1:6">
      <c r="A35" s="3" t="s">
        <v>995</v>
      </c>
    </row>
    <row r="36" spans="1:6">
      <c r="A36" s="4" t="s">
        <v>177</v>
      </c>
      <c r="D36" s="6" t="n">
        <v>0</v>
      </c>
      <c r="E36" s="6" t="n">
        <v>-7609</v>
      </c>
      <c r="F36" s="6" t="n">
        <v>0</v>
      </c>
    </row>
    <row r="37" spans="1:6"/>
    <row r="38" spans="1:6">
      <c r="A38" s="4" t="s">
        <v>72</v>
      </c>
      <c r="B38" s="4" t="s">
        <v>104</v>
      </c>
    </row>
  </sheetData>
  <mergeCells count="4">
    <mergeCell ref="A1:B2"/>
    <mergeCell ref="C1:F1"/>
    <mergeCell ref="A37:E37"/>
    <mergeCell ref="B38:E3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v>
      </c>
      <c r="B1" s="2" t="s">
        <v>1</v>
      </c>
    </row>
    <row r="2" spans="1:2">
      <c r="B2" s="2" t="s">
        <v>35</v>
      </c>
    </row>
    <row r="3" spans="1:2">
      <c r="A3" s="3" t="s">
        <v>42</v>
      </c>
    </row>
    <row r="4" spans="1:2">
      <c r="A4" s="4" t="s">
        <v>42</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35</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v>
      </c>
      <c r="B1" s="2" t="s">
        <v>1</v>
      </c>
    </row>
    <row r="2" spans="1:2">
      <c r="B2" s="2" t="s">
        <v>35</v>
      </c>
    </row>
    <row r="3" spans="1:2">
      <c r="A3" s="3" t="s">
        <v>48</v>
      </c>
    </row>
    <row r="4" spans="1:2">
      <c r="A4" s="4" t="s">
        <v>48</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35</v>
      </c>
    </row>
    <row r="3" spans="1:2">
      <c r="A3" s="3" t="s">
        <v>49</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4</v>
      </c>
      <c r="B1" s="2" t="s">
        <v>1</v>
      </c>
    </row>
    <row r="2" spans="1:2">
      <c r="B2" s="2" t="s">
        <v>35</v>
      </c>
    </row>
    <row r="3" spans="1:2">
      <c r="A3" s="3" t="s">
        <v>54</v>
      </c>
    </row>
    <row r="4" spans="1:2">
      <c r="A4" s="4" t="s">
        <v>5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35</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5</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35</v>
      </c>
    </row>
    <row r="3" spans="1:2">
      <c r="A3" s="3" t="s">
        <v>202</v>
      </c>
    </row>
    <row r="4" spans="1:2">
      <c r="A4" s="4" t="s">
        <v>70</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35</v>
      </c>
    </row>
    <row r="3" spans="1:2">
      <c r="A3" s="3" t="s">
        <v>204</v>
      </c>
    </row>
    <row r="4" spans="1:2">
      <c r="A4" s="4" t="s">
        <v>7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35</v>
      </c>
      <c r="C2" s="2" t="s">
        <v>36</v>
      </c>
      <c r="D2" s="2" t="s">
        <v>37</v>
      </c>
    </row>
    <row r="3" spans="1:4">
      <c r="A3" s="3" t="s">
        <v>38</v>
      </c>
    </row>
    <row r="4" spans="1:4">
      <c r="A4" s="4" t="s">
        <v>39</v>
      </c>
      <c r="B4" s="6" t="n">
        <v>1499025</v>
      </c>
      <c r="C4" s="6" t="n">
        <v>1169348</v>
      </c>
      <c r="D4" s="6" t="n">
        <v>853295</v>
      </c>
    </row>
    <row r="5" spans="1:4">
      <c r="A5" s="4" t="s">
        <v>40</v>
      </c>
      <c r="B5" s="5" t="n">
        <v>-1026903</v>
      </c>
      <c r="C5" s="5" t="n">
        <v>-804674</v>
      </c>
      <c r="D5" s="5" t="n">
        <v>-648482</v>
      </c>
    </row>
    <row r="6" spans="1:4">
      <c r="A6" s="4" t="s">
        <v>41</v>
      </c>
      <c r="B6" s="5" t="n">
        <v>472122</v>
      </c>
      <c r="C6" s="5" t="n">
        <v>364674</v>
      </c>
      <c r="D6" s="5" t="n">
        <v>204813</v>
      </c>
    </row>
    <row r="7" spans="1:4">
      <c r="A7" s="4" t="s">
        <v>42</v>
      </c>
      <c r="B7" s="5" t="n">
        <v>25100</v>
      </c>
      <c r="C7" s="5" t="n">
        <v>3689</v>
      </c>
      <c r="D7" s="5" t="n">
        <v>6325</v>
      </c>
    </row>
    <row r="8" spans="1:4">
      <c r="A8" s="4" t="s">
        <v>43</v>
      </c>
      <c r="B8" s="5" t="n">
        <v>-25003</v>
      </c>
      <c r="C8" s="5" t="n">
        <v>-24539</v>
      </c>
      <c r="D8" s="5" t="n">
        <v>-21902</v>
      </c>
    </row>
    <row r="9" spans="1:4">
      <c r="A9" s="4" t="s">
        <v>44</v>
      </c>
      <c r="B9" s="5" t="n">
        <v>-72661</v>
      </c>
      <c r="C9" s="5" t="n">
        <v>-63374</v>
      </c>
      <c r="D9" s="5" t="n">
        <v>-28385</v>
      </c>
    </row>
    <row r="10" spans="1:4">
      <c r="A10" s="4" t="s">
        <v>45</v>
      </c>
      <c r="B10" s="5" t="n">
        <v>399558</v>
      </c>
      <c r="C10" s="5" t="n">
        <v>280450</v>
      </c>
      <c r="D10" s="5" t="n">
        <v>160851</v>
      </c>
    </row>
    <row r="11" spans="1:4">
      <c r="A11" s="4" t="s">
        <v>46</v>
      </c>
      <c r="B11" s="5" t="n">
        <v>0</v>
      </c>
      <c r="C11" s="5" t="n">
        <v>5349</v>
      </c>
      <c r="D11" s="5" t="n">
        <v>0</v>
      </c>
    </row>
    <row r="12" spans="1:4">
      <c r="A12" s="4" t="s">
        <v>47</v>
      </c>
      <c r="B12" s="5" t="n">
        <v>24935</v>
      </c>
      <c r="C12" s="5" t="n">
        <v>11391</v>
      </c>
      <c r="D12" s="5" t="n">
        <v>6892</v>
      </c>
    </row>
    <row r="13" spans="1:4">
      <c r="A13" s="4" t="s">
        <v>48</v>
      </c>
      <c r="B13" s="5" t="n">
        <v>424493</v>
      </c>
      <c r="C13" s="5" t="n">
        <v>297190</v>
      </c>
      <c r="D13" s="5" t="n">
        <v>167743</v>
      </c>
    </row>
    <row r="14" spans="1:4">
      <c r="A14" s="4" t="s">
        <v>49</v>
      </c>
      <c r="B14" s="5" t="n">
        <v>-108713</v>
      </c>
      <c r="C14" s="5" t="n">
        <v>-66288</v>
      </c>
      <c r="D14" s="5" t="n">
        <v>0</v>
      </c>
    </row>
    <row r="15" spans="1:4">
      <c r="A15" s="4" t="s">
        <v>50</v>
      </c>
      <c r="B15" s="5" t="n">
        <v>315780</v>
      </c>
      <c r="C15" s="5" t="n">
        <v>230902</v>
      </c>
      <c r="D15" s="5" t="n">
        <v>167743</v>
      </c>
    </row>
    <row r="16" spans="1:4">
      <c r="A16" s="3" t="s">
        <v>51</v>
      </c>
    </row>
    <row r="17" spans="1:4">
      <c r="A17" s="4" t="s">
        <v>52</v>
      </c>
      <c r="B17" s="5" t="n">
        <v>22359</v>
      </c>
      <c r="C17" s="5" t="n">
        <v>8314</v>
      </c>
      <c r="D17" s="5" t="n">
        <v>0</v>
      </c>
    </row>
    <row r="18" spans="1:4">
      <c r="A18" s="4" t="s">
        <v>53</v>
      </c>
      <c r="B18" s="5" t="n">
        <v>293421</v>
      </c>
      <c r="C18" s="5" t="n">
        <v>222588</v>
      </c>
      <c r="D18" s="5" t="n">
        <v>167743</v>
      </c>
    </row>
    <row r="19" spans="1:4">
      <c r="A19" s="4" t="s">
        <v>50</v>
      </c>
      <c r="B19" s="6" t="n">
        <v>315780</v>
      </c>
      <c r="C19" s="6" t="n">
        <v>230902</v>
      </c>
      <c r="D19" s="6" t="n">
        <v>167743</v>
      </c>
    </row>
    <row r="20" spans="1:4">
      <c r="A20" s="3" t="s">
        <v>54</v>
      </c>
    </row>
    <row r="21" spans="1:4">
      <c r="A21" s="4" t="s">
        <v>55</v>
      </c>
      <c r="B21" s="7" t="n">
        <v>0.71</v>
      </c>
      <c r="C21" s="7" t="n">
        <v>0.54</v>
      </c>
      <c r="D21" s="7" t="n">
        <v>0.41</v>
      </c>
    </row>
    <row r="22" spans="1:4">
      <c r="A22" s="4" t="s">
        <v>50</v>
      </c>
      <c r="B22" s="6" t="n">
        <v>315780</v>
      </c>
      <c r="C22" s="6" t="n">
        <v>230902</v>
      </c>
      <c r="D22" s="6" t="n">
        <v>167743</v>
      </c>
    </row>
    <row r="23" spans="1:4">
      <c r="A23" s="4" t="s">
        <v>56</v>
      </c>
      <c r="B23" s="5" t="n">
        <v>3310</v>
      </c>
      <c r="C23" s="5" t="n">
        <v>-2542</v>
      </c>
      <c r="D23" s="5" t="n">
        <v>2202</v>
      </c>
    </row>
    <row r="24" spans="1:4">
      <c r="A24" s="4" t="s">
        <v>57</v>
      </c>
      <c r="B24" s="5" t="n">
        <v>319090</v>
      </c>
      <c r="C24" s="5" t="n">
        <v>228360</v>
      </c>
      <c r="D24" s="5" t="n">
        <v>169945</v>
      </c>
    </row>
    <row r="25" spans="1:4">
      <c r="A25" s="3" t="s">
        <v>58</v>
      </c>
    </row>
    <row r="26" spans="1:4">
      <c r="A26" s="4" t="s">
        <v>59</v>
      </c>
      <c r="B26" s="5" t="n">
        <v>22359</v>
      </c>
      <c r="C26" s="5" t="n">
        <v>8314</v>
      </c>
      <c r="D26" s="5" t="n">
        <v>0</v>
      </c>
    </row>
    <row r="27" spans="1:4">
      <c r="A27" s="4" t="s">
        <v>60</v>
      </c>
      <c r="B27" s="5" t="n">
        <v>296731</v>
      </c>
      <c r="C27" s="5" t="n">
        <v>220046</v>
      </c>
      <c r="D27" s="5" t="n">
        <v>169945</v>
      </c>
    </row>
    <row r="28" spans="1:4">
      <c r="A28" s="4" t="s">
        <v>57</v>
      </c>
      <c r="B28" s="6" t="n">
        <v>319090</v>
      </c>
      <c r="C28" s="6" t="n">
        <v>228360</v>
      </c>
      <c r="D28" s="6" t="n">
        <v>1699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35</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35</v>
      </c>
    </row>
    <row r="3" spans="1:2">
      <c r="A3" s="3" t="s">
        <v>208</v>
      </c>
    </row>
    <row r="4" spans="1:2">
      <c r="A4" s="4" t="s">
        <v>84</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35</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35</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35</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35</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35</v>
      </c>
    </row>
    <row r="3" spans="1:2">
      <c r="A3" s="3" t="s">
        <v>97</v>
      </c>
    </row>
    <row r="4" spans="1:2">
      <c r="A4" s="4" t="s">
        <v>9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35</v>
      </c>
    </row>
    <row r="3" spans="1:2">
      <c r="A3" s="3" t="s">
        <v>22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35</v>
      </c>
    </row>
    <row r="3" spans="1:2">
      <c r="A3" s="3" t="s">
        <v>22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35</v>
      </c>
    </row>
    <row r="3" spans="1:2">
      <c r="A3" s="3" t="s">
        <v>22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1</v>
      </c>
      <c r="C1" s="2" t="s">
        <v>35</v>
      </c>
      <c r="D1" s="2" t="s">
        <v>36</v>
      </c>
    </row>
    <row r="2" spans="1:4">
      <c r="A2" s="3" t="s">
        <v>62</v>
      </c>
    </row>
    <row r="3" spans="1:4">
      <c r="A3" s="4" t="s">
        <v>63</v>
      </c>
      <c r="C3" s="6" t="n">
        <v>620623</v>
      </c>
      <c r="D3" s="6" t="n">
        <v>679081</v>
      </c>
    </row>
    <row r="4" spans="1:4">
      <c r="A4" s="4" t="s">
        <v>64</v>
      </c>
      <c r="C4" s="5" t="n">
        <v>99525</v>
      </c>
      <c r="D4" s="5" t="n">
        <v>78747</v>
      </c>
    </row>
    <row r="5" spans="1:4">
      <c r="A5" s="4" t="s">
        <v>65</v>
      </c>
      <c r="C5" s="5" t="n">
        <v>9899</v>
      </c>
      <c r="D5" s="5" t="n">
        <v>0</v>
      </c>
    </row>
    <row r="6" spans="1:4">
      <c r="A6" s="4" t="s">
        <v>66</v>
      </c>
      <c r="C6" s="5" t="n">
        <v>94</v>
      </c>
      <c r="D6" s="5" t="n">
        <v>92</v>
      </c>
    </row>
    <row r="7" spans="1:4">
      <c r="A7" s="4" t="s">
        <v>67</v>
      </c>
      <c r="C7" s="5" t="n">
        <v>730141</v>
      </c>
      <c r="D7" s="5" t="n">
        <v>757920</v>
      </c>
    </row>
    <row r="8" spans="1:4">
      <c r="A8" s="4" t="s">
        <v>68</v>
      </c>
      <c r="B8" s="4" t="s">
        <v>69</v>
      </c>
      <c r="C8" s="5" t="n">
        <v>91674</v>
      </c>
      <c r="D8" s="5" t="n">
        <v>95128</v>
      </c>
    </row>
    <row r="9" spans="1:4">
      <c r="A9" s="4" t="s">
        <v>70</v>
      </c>
      <c r="C9" s="5" t="n">
        <v>31706</v>
      </c>
      <c r="D9" s="5" t="n">
        <v>15182</v>
      </c>
    </row>
    <row r="10" spans="1:4">
      <c r="A10" s="4" t="s">
        <v>71</v>
      </c>
      <c r="B10" s="4" t="s">
        <v>72</v>
      </c>
      <c r="C10" s="5" t="n">
        <v>1387094</v>
      </c>
      <c r="D10" s="5" t="n">
        <v>204000</v>
      </c>
    </row>
    <row r="11" spans="1:4">
      <c r="A11" s="4" t="s">
        <v>73</v>
      </c>
      <c r="C11" s="5" t="n">
        <v>1613</v>
      </c>
      <c r="D11" s="5" t="n">
        <v>0</v>
      </c>
    </row>
    <row r="12" spans="1:4">
      <c r="A12" s="4" t="s">
        <v>74</v>
      </c>
      <c r="C12" s="5" t="n">
        <v>260684</v>
      </c>
      <c r="D12" s="5" t="n">
        <v>812620</v>
      </c>
    </row>
    <row r="13" spans="1:4">
      <c r="A13" s="4" t="s">
        <v>75</v>
      </c>
      <c r="C13" s="5" t="n">
        <v>1772771</v>
      </c>
      <c r="D13" s="5" t="n">
        <v>1126930</v>
      </c>
    </row>
    <row r="14" spans="1:4">
      <c r="A14" s="4" t="s">
        <v>76</v>
      </c>
      <c r="C14" s="5" t="n">
        <v>2502912</v>
      </c>
      <c r="D14" s="5" t="n">
        <v>1884850</v>
      </c>
    </row>
    <row r="15" spans="1:4">
      <c r="A15" s="3" t="s">
        <v>77</v>
      </c>
    </row>
    <row r="16" spans="1:4">
      <c r="A16" s="4" t="s">
        <v>78</v>
      </c>
      <c r="C16" s="5" t="n">
        <v>268</v>
      </c>
      <c r="D16" s="5" t="n">
        <v>268</v>
      </c>
    </row>
    <row r="17" spans="1:4">
      <c r="A17" s="4" t="s">
        <v>79</v>
      </c>
      <c r="C17" s="5" t="n">
        <v>134583</v>
      </c>
      <c r="D17" s="5" t="n">
        <v>134583</v>
      </c>
    </row>
    <row r="18" spans="1:4">
      <c r="A18" s="4" t="s">
        <v>80</v>
      </c>
      <c r="C18" s="5" t="n">
        <v>251034</v>
      </c>
      <c r="D18" s="5" t="n">
        <v>235895</v>
      </c>
    </row>
    <row r="19" spans="1:4">
      <c r="A19" s="4" t="s">
        <v>81</v>
      </c>
      <c r="C19" s="5" t="n">
        <v>360914</v>
      </c>
      <c r="D19" s="5" t="n">
        <v>312667</v>
      </c>
    </row>
    <row r="20" spans="1:4">
      <c r="A20" s="4" t="s">
        <v>82</v>
      </c>
      <c r="C20" s="5" t="n">
        <v>905009</v>
      </c>
      <c r="D20" s="5" t="n">
        <v>638246</v>
      </c>
    </row>
    <row r="21" spans="1:4">
      <c r="A21" s="4" t="s">
        <v>83</v>
      </c>
      <c r="C21" s="5" t="n">
        <v>1651808</v>
      </c>
      <c r="D21" s="5" t="n">
        <v>1321659</v>
      </c>
    </row>
    <row r="22" spans="1:4">
      <c r="A22" s="4" t="s">
        <v>84</v>
      </c>
      <c r="C22" s="5" t="n">
        <v>37439</v>
      </c>
      <c r="D22" s="5" t="n">
        <v>13154</v>
      </c>
    </row>
    <row r="23" spans="1:4">
      <c r="A23" s="4" t="s">
        <v>85</v>
      </c>
      <c r="C23" s="5" t="n">
        <v>1689247</v>
      </c>
      <c r="D23" s="5" t="n">
        <v>1334813</v>
      </c>
    </row>
    <row r="24" spans="1:4">
      <c r="A24" s="3" t="s">
        <v>86</v>
      </c>
    </row>
    <row r="25" spans="1:4">
      <c r="A25" s="4" t="s">
        <v>87</v>
      </c>
      <c r="C25" s="5" t="n">
        <v>2579</v>
      </c>
      <c r="D25" s="5" t="n">
        <v>0</v>
      </c>
    </row>
    <row r="26" spans="1:4">
      <c r="A26" s="4" t="s">
        <v>88</v>
      </c>
      <c r="C26" s="5" t="n">
        <v>4691</v>
      </c>
      <c r="D26" s="5" t="n">
        <v>0</v>
      </c>
    </row>
    <row r="27" spans="1:4">
      <c r="A27" s="4" t="s">
        <v>89</v>
      </c>
      <c r="C27" s="5" t="n">
        <v>7270</v>
      </c>
      <c r="D27" s="5" t="n">
        <v>0</v>
      </c>
    </row>
    <row r="28" spans="1:4">
      <c r="A28" s="4" t="s">
        <v>90</v>
      </c>
      <c r="C28" s="5" t="n">
        <v>218122</v>
      </c>
      <c r="D28" s="5" t="n">
        <v>141504</v>
      </c>
    </row>
    <row r="29" spans="1:4">
      <c r="A29" s="4" t="s">
        <v>91</v>
      </c>
      <c r="B29" s="4" t="s">
        <v>92</v>
      </c>
      <c r="C29" s="5" t="n">
        <v>134745</v>
      </c>
      <c r="D29" s="5" t="n">
        <v>138215</v>
      </c>
    </row>
    <row r="30" spans="1:4">
      <c r="A30" s="4" t="s">
        <v>87</v>
      </c>
      <c r="C30" s="5" t="n">
        <v>398951</v>
      </c>
      <c r="D30" s="5" t="n">
        <v>0</v>
      </c>
    </row>
    <row r="31" spans="1:4">
      <c r="A31" s="4" t="s">
        <v>93</v>
      </c>
      <c r="C31" s="5" t="n">
        <v>0</v>
      </c>
      <c r="D31" s="5" t="n">
        <v>212969</v>
      </c>
    </row>
    <row r="32" spans="1:4">
      <c r="A32" s="4" t="s">
        <v>94</v>
      </c>
      <c r="C32" s="5" t="n">
        <v>54577</v>
      </c>
      <c r="D32" s="5" t="n">
        <v>57349</v>
      </c>
    </row>
    <row r="33" spans="1:4">
      <c r="A33" s="4" t="s">
        <v>95</v>
      </c>
      <c r="C33" s="5" t="n">
        <v>806395</v>
      </c>
      <c r="D33" s="5" t="n">
        <v>550037</v>
      </c>
    </row>
    <row r="34" spans="1:4">
      <c r="A34" s="4" t="s">
        <v>96</v>
      </c>
      <c r="C34" s="5" t="n">
        <v>813665</v>
      </c>
      <c r="D34" s="5" t="n">
        <v>550037</v>
      </c>
    </row>
    <row r="35" spans="1:4">
      <c r="A35" s="4" t="s">
        <v>97</v>
      </c>
      <c r="C35" s="4" t="s">
        <v>98</v>
      </c>
      <c r="D35" s="4" t="s">
        <v>98</v>
      </c>
    </row>
    <row r="36" spans="1:4">
      <c r="A36" s="4" t="s">
        <v>99</v>
      </c>
      <c r="C36" s="6" t="n">
        <v>2502912</v>
      </c>
      <c r="D36" s="6" t="n">
        <v>1884850</v>
      </c>
    </row>
    <row r="37" spans="1:4"/>
    <row r="38" spans="1:4">
      <c r="A38" s="4" t="s">
        <v>72</v>
      </c>
      <c r="B38" s="4" t="s">
        <v>100</v>
      </c>
    </row>
    <row r="39" spans="1:4">
      <c r="A39" s="4" t="s">
        <v>101</v>
      </c>
      <c r="B39" s="4" t="s">
        <v>102</v>
      </c>
    </row>
    <row r="40" spans="1:4">
      <c r="A40" s="4" t="s">
        <v>103</v>
      </c>
      <c r="B40" s="4" t="s">
        <v>104</v>
      </c>
    </row>
    <row r="41" spans="1:4">
      <c r="A41" s="4" t="s">
        <v>105</v>
      </c>
      <c r="B41" s="4" t="s">
        <v>106</v>
      </c>
    </row>
    <row r="42" spans="1:4">
      <c r="A42" s="4" t="s">
        <v>107</v>
      </c>
      <c r="B42" s="4" t="s">
        <v>108</v>
      </c>
    </row>
    <row r="43" spans="1:4">
      <c r="A43" s="4" t="s">
        <v>109</v>
      </c>
      <c r="B43" s="4" t="s">
        <v>110</v>
      </c>
    </row>
    <row r="44" spans="1:4">
      <c r="A44" s="4" t="s">
        <v>111</v>
      </c>
      <c r="B44" s="4" t="s">
        <v>112</v>
      </c>
    </row>
    <row r="45" spans="1:4">
      <c r="A45" s="4" t="s">
        <v>113</v>
      </c>
      <c r="B45" s="4" t="s">
        <v>114</v>
      </c>
    </row>
    <row r="46" spans="1:4">
      <c r="A46" s="4" t="s">
        <v>115</v>
      </c>
      <c r="B46" s="4" t="s">
        <v>116</v>
      </c>
    </row>
  </sheetData>
  <mergeCells count="11">
    <mergeCell ref="A1:B1"/>
    <mergeCell ref="A37:C37"/>
    <mergeCell ref="B38:C38"/>
    <mergeCell ref="B39:C39"/>
    <mergeCell ref="B40:C40"/>
    <mergeCell ref="B41:C41"/>
    <mergeCell ref="B42:C42"/>
    <mergeCell ref="B43:C43"/>
    <mergeCell ref="B44:C44"/>
    <mergeCell ref="B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35</v>
      </c>
    </row>
    <row r="3" spans="1:2">
      <c r="A3" s="3" t="s">
        <v>22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5</v>
      </c>
    </row>
    <row r="3" spans="1:2">
      <c r="A3" s="3" t="s">
        <v>186</v>
      </c>
    </row>
    <row r="4" spans="1:2">
      <c r="A4" s="4" t="s">
        <v>229</v>
      </c>
      <c r="B4" s="4" t="s">
        <v>230</v>
      </c>
    </row>
    <row r="5" spans="1:2">
      <c r="A5" s="4" t="s">
        <v>231</v>
      </c>
      <c r="B5" s="4" t="s">
        <v>232</v>
      </c>
    </row>
    <row r="6" spans="1:2">
      <c r="A6" s="4" t="s">
        <v>233</v>
      </c>
      <c r="B6" s="4" t="s">
        <v>234</v>
      </c>
    </row>
    <row r="7" spans="1:2">
      <c r="A7" s="4" t="s">
        <v>197</v>
      </c>
      <c r="B7" s="4" t="s">
        <v>235</v>
      </c>
    </row>
    <row r="8" spans="1:2">
      <c r="A8" s="4" t="s">
        <v>236</v>
      </c>
      <c r="B8" s="4" t="s">
        <v>237</v>
      </c>
    </row>
    <row r="9" spans="1:2">
      <c r="A9" s="4" t="s">
        <v>238</v>
      </c>
      <c r="B9" s="4" t="s">
        <v>239</v>
      </c>
    </row>
    <row r="10" spans="1:2">
      <c r="A10" s="4" t="s">
        <v>65</v>
      </c>
      <c r="B10" s="4" t="s">
        <v>240</v>
      </c>
    </row>
    <row r="11" spans="1:2">
      <c r="A11" s="4" t="s">
        <v>241</v>
      </c>
      <c r="B11" s="4" t="s">
        <v>242</v>
      </c>
    </row>
    <row r="12" spans="1:2">
      <c r="A12" s="4" t="s">
        <v>74</v>
      </c>
      <c r="B12" s="4" t="s">
        <v>243</v>
      </c>
    </row>
    <row r="13" spans="1:2">
      <c r="A13" s="4" t="s">
        <v>244</v>
      </c>
      <c r="B13" s="4" t="s">
        <v>245</v>
      </c>
    </row>
    <row r="14" spans="1:2">
      <c r="A14" s="4" t="s">
        <v>246</v>
      </c>
      <c r="B14" s="4" t="s">
        <v>247</v>
      </c>
    </row>
    <row r="15" spans="1:2">
      <c r="A15" s="4" t="s">
        <v>248</v>
      </c>
      <c r="B15" s="4" t="s">
        <v>249</v>
      </c>
    </row>
    <row r="16" spans="1:2">
      <c r="A16" s="4" t="s">
        <v>3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54</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35</v>
      </c>
    </row>
    <row r="3" spans="1:2">
      <c r="A3" s="3" t="s">
        <v>180</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5</v>
      </c>
    </row>
    <row r="3" spans="1:2">
      <c r="A3" s="3" t="s">
        <v>182</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5</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35</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5</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35</v>
      </c>
    </row>
    <row r="3" spans="1:2">
      <c r="A3" s="3" t="s">
        <v>4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35</v>
      </c>
    </row>
    <row r="3" spans="1:2">
      <c r="A3" s="3" t="s">
        <v>191</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35</v>
      </c>
    </row>
    <row r="3" spans="1:2">
      <c r="A3" s="3" t="s">
        <v>4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18"/>
    <col customWidth="1" max="7" min="7" width="18"/>
    <col customWidth="1" max="8" min="8" width="57"/>
    <col customWidth="1" max="9" min="9" width="26"/>
    <col customWidth="1" max="10" min="10" width="12"/>
  </cols>
  <sheetData>
    <row r="1" spans="1:10">
      <c r="A1" s="1" t="s">
        <v>117</v>
      </c>
      <c r="B1" s="2" t="s">
        <v>78</v>
      </c>
      <c r="C1" s="2" t="s">
        <v>79</v>
      </c>
      <c r="D1" s="2" t="s">
        <v>80</v>
      </c>
      <c r="E1" s="2" t="s">
        <v>118</v>
      </c>
      <c r="F1" s="2" t="s">
        <v>119</v>
      </c>
      <c r="G1" s="2" t="s">
        <v>82</v>
      </c>
      <c r="H1" s="2" t="s">
        <v>83</v>
      </c>
      <c r="I1" s="2" t="s">
        <v>84</v>
      </c>
      <c r="J1" s="2" t="s">
        <v>120</v>
      </c>
    </row>
    <row r="2" spans="1:10">
      <c r="A2" s="4" t="s">
        <v>121</v>
      </c>
      <c r="B2" s="6" t="n">
        <v>267</v>
      </c>
      <c r="C2" s="6" t="n">
        <v>134584</v>
      </c>
      <c r="D2" s="6" t="n">
        <v>225895</v>
      </c>
      <c r="E2" s="6" t="n">
        <v>8484</v>
      </c>
      <c r="F2" s="6" t="n">
        <v>223409</v>
      </c>
      <c r="G2" s="6" t="n">
        <v>329029</v>
      </c>
      <c r="H2" s="6" t="n">
        <v>921668</v>
      </c>
      <c r="I2" s="6" t="n">
        <v>0</v>
      </c>
      <c r="J2" s="6" t="n">
        <v>921668</v>
      </c>
    </row>
    <row r="3" spans="1:10">
      <c r="A3" s="3" t="s">
        <v>57</v>
      </c>
    </row>
    <row r="4" spans="1:10">
      <c r="A4" s="4" t="s">
        <v>122</v>
      </c>
      <c r="B4" s="5" t="n">
        <v>0</v>
      </c>
      <c r="C4" s="5" t="n">
        <v>0</v>
      </c>
      <c r="D4" s="5" t="n">
        <v>0</v>
      </c>
      <c r="E4" s="5" t="n">
        <v>0</v>
      </c>
      <c r="F4" s="5" t="n">
        <v>0</v>
      </c>
      <c r="G4" s="5" t="n">
        <v>167743</v>
      </c>
      <c r="H4" s="5" t="n">
        <v>167743</v>
      </c>
      <c r="I4" s="5" t="n">
        <v>0</v>
      </c>
      <c r="J4" s="5" t="n">
        <v>167743</v>
      </c>
    </row>
    <row r="5" spans="1:10">
      <c r="A5" s="4" t="s">
        <v>123</v>
      </c>
      <c r="B5" s="5" t="n">
        <v>0</v>
      </c>
      <c r="C5" s="5" t="n">
        <v>0</v>
      </c>
      <c r="D5" s="5" t="n">
        <v>0</v>
      </c>
      <c r="E5" s="5" t="n">
        <v>2202</v>
      </c>
      <c r="F5" s="5" t="n">
        <v>0</v>
      </c>
      <c r="G5" s="5" t="n">
        <v>0</v>
      </c>
      <c r="H5" s="5" t="n">
        <v>2202</v>
      </c>
      <c r="I5" s="5" t="n">
        <v>0</v>
      </c>
      <c r="J5" s="5" t="n">
        <v>2202</v>
      </c>
    </row>
    <row r="6" spans="1:10">
      <c r="A6" s="4" t="s">
        <v>124</v>
      </c>
      <c r="B6" s="5" t="n">
        <v>0</v>
      </c>
      <c r="C6" s="5" t="n">
        <v>0</v>
      </c>
      <c r="D6" s="5" t="n">
        <v>0</v>
      </c>
      <c r="E6" s="5" t="n">
        <v>2202</v>
      </c>
      <c r="F6" s="5" t="n">
        <v>0</v>
      </c>
      <c r="G6" s="5" t="n">
        <v>167743</v>
      </c>
      <c r="H6" s="5" t="n">
        <v>169945</v>
      </c>
      <c r="I6" s="5" t="n">
        <v>0</v>
      </c>
      <c r="J6" s="5" t="n">
        <v>169945</v>
      </c>
    </row>
    <row r="7" spans="1:10">
      <c r="A7" s="4" t="s">
        <v>125</v>
      </c>
      <c r="F7" s="5" t="n">
        <v>43949</v>
      </c>
      <c r="G7" s="5" t="n">
        <v>-43949</v>
      </c>
    </row>
    <row r="8" spans="1:10">
      <c r="A8" s="4" t="s">
        <v>80</v>
      </c>
      <c r="B8" s="5" t="n">
        <v>0</v>
      </c>
      <c r="C8" s="5" t="n">
        <v>0</v>
      </c>
      <c r="D8" s="5" t="n">
        <v>10000</v>
      </c>
      <c r="E8" s="5" t="n">
        <v>0</v>
      </c>
      <c r="F8" s="5" t="n">
        <v>0</v>
      </c>
      <c r="G8" s="5" t="n">
        <v>0</v>
      </c>
      <c r="H8" s="5" t="n">
        <v>10000</v>
      </c>
      <c r="I8" s="5" t="n">
        <v>0</v>
      </c>
      <c r="J8" s="5" t="n">
        <v>10000</v>
      </c>
    </row>
    <row r="9" spans="1:10">
      <c r="A9" s="4" t="s">
        <v>126</v>
      </c>
      <c r="B9" s="5" t="n">
        <v>267</v>
      </c>
      <c r="C9" s="5" t="n">
        <v>134584</v>
      </c>
      <c r="D9" s="5" t="n">
        <v>235895</v>
      </c>
      <c r="E9" s="5" t="n">
        <v>10686</v>
      </c>
      <c r="F9" s="5" t="n">
        <v>267358</v>
      </c>
      <c r="G9" s="5" t="n">
        <v>452823</v>
      </c>
      <c r="H9" s="5" t="n">
        <v>1101613</v>
      </c>
      <c r="I9" s="5" t="n">
        <v>0</v>
      </c>
      <c r="J9" s="5" t="n">
        <v>1101613</v>
      </c>
    </row>
    <row r="10" spans="1:10">
      <c r="A10" s="3" t="s">
        <v>57</v>
      </c>
    </row>
    <row r="11" spans="1:10">
      <c r="A11" s="4" t="s">
        <v>122</v>
      </c>
      <c r="B11" s="5" t="n">
        <v>0</v>
      </c>
      <c r="C11" s="5" t="n">
        <v>0</v>
      </c>
      <c r="D11" s="5" t="n">
        <v>0</v>
      </c>
      <c r="E11" s="5" t="n">
        <v>0</v>
      </c>
      <c r="F11" s="5" t="n">
        <v>0</v>
      </c>
      <c r="G11" s="5" t="n">
        <v>222588</v>
      </c>
      <c r="H11" s="5" t="n">
        <v>222588</v>
      </c>
      <c r="I11" s="5" t="n">
        <v>8314</v>
      </c>
      <c r="J11" s="5" t="n">
        <v>230902</v>
      </c>
    </row>
    <row r="12" spans="1:10">
      <c r="A12" s="4" t="s">
        <v>123</v>
      </c>
      <c r="B12" s="5" t="n">
        <v>0</v>
      </c>
      <c r="C12" s="5" t="n">
        <v>0</v>
      </c>
      <c r="D12" s="5" t="n">
        <v>0</v>
      </c>
      <c r="E12" s="5" t="n">
        <v>-2542</v>
      </c>
      <c r="F12" s="5" t="n">
        <v>0</v>
      </c>
      <c r="G12" s="5" t="n">
        <v>0</v>
      </c>
      <c r="H12" s="5" t="n">
        <v>-2542</v>
      </c>
      <c r="I12" s="5" t="n">
        <v>0</v>
      </c>
      <c r="J12" s="5" t="n">
        <v>-2542</v>
      </c>
    </row>
    <row r="13" spans="1:10">
      <c r="A13" s="4" t="s">
        <v>124</v>
      </c>
      <c r="B13" s="5" t="n">
        <v>0</v>
      </c>
      <c r="C13" s="5" t="n">
        <v>0</v>
      </c>
      <c r="D13" s="5" t="n">
        <v>0</v>
      </c>
      <c r="E13" s="5" t="n">
        <v>-2542</v>
      </c>
      <c r="F13" s="5" t="n">
        <v>0</v>
      </c>
      <c r="G13" s="5" t="n">
        <v>222588</v>
      </c>
      <c r="H13" s="5" t="n">
        <v>220046</v>
      </c>
      <c r="I13" s="5" t="n">
        <v>8314</v>
      </c>
      <c r="J13" s="5" t="n">
        <v>228360</v>
      </c>
    </row>
    <row r="14" spans="1:10">
      <c r="A14" s="4" t="s">
        <v>125</v>
      </c>
      <c r="F14" s="5" t="n">
        <v>37165</v>
      </c>
      <c r="G14" s="5" t="n">
        <v>-37165</v>
      </c>
    </row>
    <row r="15" spans="1:10">
      <c r="A15" s="4" t="s">
        <v>127</v>
      </c>
      <c r="D15" s="5" t="n">
        <v>11000</v>
      </c>
      <c r="H15" s="5" t="n">
        <v>11000</v>
      </c>
      <c r="J15" s="5" t="n">
        <v>11000</v>
      </c>
    </row>
    <row r="16" spans="1:10">
      <c r="A16" s="4" t="s">
        <v>128</v>
      </c>
      <c r="D16" s="5" t="n">
        <v>-11000</v>
      </c>
      <c r="H16" s="5" t="n">
        <v>-11000</v>
      </c>
      <c r="I16" s="5" t="n">
        <v>4840</v>
      </c>
      <c r="J16" s="5" t="n">
        <v>-6160</v>
      </c>
    </row>
    <row r="17" spans="1:10">
      <c r="A17" s="4" t="s">
        <v>129</v>
      </c>
      <c r="B17" s="5" t="n">
        <v>1</v>
      </c>
      <c r="C17" s="5" t="n">
        <v>-1</v>
      </c>
      <c r="D17" s="5" t="n">
        <v>0</v>
      </c>
      <c r="E17" s="5" t="n">
        <v>0</v>
      </c>
      <c r="F17" s="5" t="n">
        <v>0</v>
      </c>
      <c r="G17" s="5" t="n">
        <v>0</v>
      </c>
      <c r="H17" s="5" t="n">
        <v>0</v>
      </c>
      <c r="I17" s="5" t="n">
        <v>0</v>
      </c>
      <c r="J17" s="5" t="n">
        <v>0</v>
      </c>
    </row>
    <row r="18" spans="1:10">
      <c r="A18" s="4" t="s">
        <v>130</v>
      </c>
      <c r="B18" s="5" t="n">
        <v>268</v>
      </c>
      <c r="C18" s="5" t="n">
        <v>134583</v>
      </c>
      <c r="D18" s="5" t="n">
        <v>235895</v>
      </c>
      <c r="E18" s="5" t="n">
        <v>8144</v>
      </c>
      <c r="F18" s="5" t="n">
        <v>304523</v>
      </c>
      <c r="G18" s="5" t="n">
        <v>638246</v>
      </c>
      <c r="H18" s="5" t="n">
        <v>1321659</v>
      </c>
      <c r="I18" s="5" t="n">
        <v>13154</v>
      </c>
      <c r="J18" s="5" t="n">
        <v>1334813</v>
      </c>
    </row>
    <row r="19" spans="1:10">
      <c r="A19" s="3" t="s">
        <v>57</v>
      </c>
    </row>
    <row r="20" spans="1:10">
      <c r="A20" s="4" t="s">
        <v>122</v>
      </c>
      <c r="J20" s="5" t="n">
        <v>315780</v>
      </c>
    </row>
    <row r="21" spans="1:10">
      <c r="A21" s="4" t="s">
        <v>124</v>
      </c>
      <c r="J21" s="5" t="n">
        <v>319090</v>
      </c>
    </row>
    <row r="22" spans="1:10">
      <c r="A22" s="4" t="s">
        <v>131</v>
      </c>
      <c r="J22" s="5" t="n">
        <v>-7482</v>
      </c>
    </row>
    <row r="23" spans="1:10">
      <c r="A23" s="4" t="s">
        <v>132</v>
      </c>
      <c r="B23" s="5" t="n">
        <v>268</v>
      </c>
      <c r="C23" s="5" t="n">
        <v>134583</v>
      </c>
      <c r="D23" s="5" t="n">
        <v>251034</v>
      </c>
      <c r="E23" s="5" t="n">
        <v>11454</v>
      </c>
      <c r="F23" s="5" t="n">
        <v>349460</v>
      </c>
      <c r="G23" s="5" t="n">
        <v>905009</v>
      </c>
      <c r="H23" s="5" t="n">
        <v>1651808</v>
      </c>
      <c r="I23" s="5" t="n">
        <v>37439</v>
      </c>
      <c r="J23" s="5" t="n">
        <v>1689247</v>
      </c>
    </row>
    <row r="24" spans="1:10">
      <c r="A24" s="4" t="s">
        <v>133</v>
      </c>
      <c r="G24" s="5" t="n">
        <v>18279</v>
      </c>
      <c r="H24" s="5" t="n">
        <v>18279</v>
      </c>
      <c r="J24" s="5" t="n">
        <v>18279</v>
      </c>
    </row>
    <row r="25" spans="1:10">
      <c r="A25" s="4" t="s">
        <v>134</v>
      </c>
      <c r="B25" s="5" t="n">
        <v>268</v>
      </c>
      <c r="C25" s="5" t="n">
        <v>134583</v>
      </c>
      <c r="D25" s="5" t="n">
        <v>235895</v>
      </c>
      <c r="E25" s="5" t="n">
        <v>8144</v>
      </c>
      <c r="F25" s="5" t="n">
        <v>304523</v>
      </c>
      <c r="G25" s="5" t="n">
        <v>656525</v>
      </c>
      <c r="H25" s="5" t="n">
        <v>1339938</v>
      </c>
      <c r="I25" s="5" t="n">
        <v>13154</v>
      </c>
      <c r="J25" s="5" t="n">
        <v>1353092</v>
      </c>
    </row>
    <row r="26" spans="1:10">
      <c r="A26" s="3" t="s">
        <v>57</v>
      </c>
    </row>
    <row r="27" spans="1:10">
      <c r="A27" s="4" t="s">
        <v>122</v>
      </c>
      <c r="B27" s="5" t="n">
        <v>0</v>
      </c>
      <c r="C27" s="5" t="n">
        <v>0</v>
      </c>
      <c r="D27" s="5" t="n">
        <v>0</v>
      </c>
      <c r="E27" s="5" t="n">
        <v>0</v>
      </c>
      <c r="F27" s="5" t="n">
        <v>0</v>
      </c>
      <c r="G27" s="5" t="n">
        <v>293421</v>
      </c>
      <c r="H27" s="5" t="n">
        <v>293421</v>
      </c>
      <c r="I27" s="5" t="n">
        <v>22359</v>
      </c>
      <c r="J27" s="5" t="n">
        <v>315780</v>
      </c>
    </row>
    <row r="28" spans="1:10">
      <c r="A28" s="4" t="s">
        <v>123</v>
      </c>
      <c r="B28" s="5" t="n">
        <v>0</v>
      </c>
      <c r="C28" s="5" t="n">
        <v>0</v>
      </c>
      <c r="D28" s="5" t="n">
        <v>0</v>
      </c>
      <c r="E28" s="5" t="n">
        <v>3310</v>
      </c>
      <c r="F28" s="5" t="n">
        <v>0</v>
      </c>
      <c r="G28" s="5" t="n">
        <v>0</v>
      </c>
      <c r="H28" s="5" t="n">
        <v>3310</v>
      </c>
      <c r="I28" s="5" t="n">
        <v>0</v>
      </c>
      <c r="J28" s="5" t="n">
        <v>3310</v>
      </c>
    </row>
    <row r="29" spans="1:10">
      <c r="A29" s="4" t="s">
        <v>124</v>
      </c>
      <c r="B29" s="5" t="n">
        <v>0</v>
      </c>
      <c r="C29" s="5" t="n">
        <v>0</v>
      </c>
      <c r="D29" s="5" t="n">
        <v>0</v>
      </c>
      <c r="E29" s="5" t="n">
        <v>3310</v>
      </c>
      <c r="F29" s="5" t="n">
        <v>0</v>
      </c>
      <c r="G29" s="5" t="n">
        <v>293421</v>
      </c>
      <c r="H29" s="5" t="n">
        <v>296731</v>
      </c>
      <c r="I29" s="5" t="n">
        <v>22359</v>
      </c>
      <c r="J29" s="5" t="n">
        <v>319090</v>
      </c>
    </row>
    <row r="30" spans="1:10">
      <c r="A30" s="4" t="s">
        <v>125</v>
      </c>
      <c r="B30" s="5" t="n">
        <v>0</v>
      </c>
      <c r="C30" s="5" t="n">
        <v>0</v>
      </c>
      <c r="D30" s="5" t="n">
        <v>0</v>
      </c>
      <c r="E30" s="5" t="n">
        <v>0</v>
      </c>
      <c r="F30" s="5" t="n">
        <v>44937</v>
      </c>
      <c r="G30" s="5" t="n">
        <v>-44937</v>
      </c>
      <c r="H30" s="5" t="n">
        <v>0</v>
      </c>
      <c r="I30" s="5" t="n">
        <v>0</v>
      </c>
      <c r="J30" s="5" t="n">
        <v>0</v>
      </c>
    </row>
    <row r="31" spans="1:10">
      <c r="A31" s="4" t="s">
        <v>80</v>
      </c>
      <c r="D31" s="5" t="n">
        <v>15139</v>
      </c>
      <c r="H31" s="5" t="n">
        <v>15139</v>
      </c>
      <c r="J31" s="5" t="n">
        <v>15139</v>
      </c>
    </row>
    <row r="32" spans="1:10">
      <c r="A32" s="4" t="s">
        <v>131</v>
      </c>
      <c r="I32" s="5" t="n">
        <v>-7482</v>
      </c>
      <c r="J32" s="5" t="n">
        <v>-7482</v>
      </c>
    </row>
    <row r="33" spans="1:10">
      <c r="A33" s="4" t="s">
        <v>135</v>
      </c>
      <c r="I33" s="5" t="n">
        <v>9408</v>
      </c>
      <c r="J33" s="5" t="n">
        <v>9408</v>
      </c>
    </row>
    <row r="34" spans="1:10">
      <c r="A34" s="4" t="s">
        <v>132</v>
      </c>
      <c r="B34" s="6" t="n">
        <v>268</v>
      </c>
      <c r="C34" s="6" t="n">
        <v>134583</v>
      </c>
      <c r="D34" s="6" t="n">
        <v>251034</v>
      </c>
      <c r="E34" s="6" t="n">
        <v>11454</v>
      </c>
      <c r="F34" s="6" t="n">
        <v>349460</v>
      </c>
      <c r="G34" s="6" t="n">
        <v>905009</v>
      </c>
      <c r="H34" s="6" t="n">
        <v>1651808</v>
      </c>
      <c r="I34" s="6" t="n">
        <v>37439</v>
      </c>
      <c r="J34" s="6" t="n">
        <v>16892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5</v>
      </c>
    </row>
    <row r="3" spans="1:2">
      <c r="A3" s="3" t="s">
        <v>4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35</v>
      </c>
    </row>
    <row r="3" spans="1:2">
      <c r="A3" s="3" t="s">
        <v>54</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35</v>
      </c>
    </row>
    <row r="3" spans="1:2">
      <c r="A3" s="3" t="s">
        <v>197</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5</v>
      </c>
    </row>
    <row r="3" spans="1:2">
      <c r="A3" s="3" t="s">
        <v>20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35</v>
      </c>
    </row>
    <row r="3" spans="1:2">
      <c r="A3" s="3" t="s">
        <v>202</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35</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35</v>
      </c>
    </row>
    <row r="3" spans="1:2">
      <c r="A3" s="3" t="s">
        <v>206</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35</v>
      </c>
    </row>
    <row r="3" spans="1:2">
      <c r="A3" s="3" t="s">
        <v>20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35</v>
      </c>
    </row>
    <row r="3" spans="1:2">
      <c r="A3" s="3" t="s">
        <v>210</v>
      </c>
    </row>
    <row r="4" spans="1:2">
      <c r="A4" s="4" t="s">
        <v>335</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35</v>
      </c>
    </row>
    <row r="3" spans="1:2">
      <c r="A3" s="3" t="s">
        <v>212</v>
      </c>
    </row>
    <row r="4" spans="1:2">
      <c r="A4" s="4" t="s">
        <v>338</v>
      </c>
      <c r="B4"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6</v>
      </c>
      <c r="C1" s="2" t="s">
        <v>1</v>
      </c>
    </row>
    <row r="2" spans="1:7">
      <c r="C2" s="2" t="s">
        <v>35</v>
      </c>
      <c r="D2" s="2" t="s">
        <v>36</v>
      </c>
      <c r="F2" s="2" t="s">
        <v>37</v>
      </c>
    </row>
    <row r="3" spans="1:7">
      <c r="A3" s="3" t="s">
        <v>137</v>
      </c>
    </row>
    <row r="4" spans="1:7">
      <c r="A4" s="4" t="s">
        <v>138</v>
      </c>
      <c r="C4" s="6" t="n">
        <v>315780</v>
      </c>
      <c r="D4" s="6" t="n">
        <v>230902</v>
      </c>
      <c r="F4" s="6" t="n">
        <v>167743</v>
      </c>
    </row>
    <row r="5" spans="1:7">
      <c r="A5" s="3" t="s">
        <v>139</v>
      </c>
    </row>
    <row r="6" spans="1:7">
      <c r="A6" s="4" t="s">
        <v>140</v>
      </c>
      <c r="C6" s="5" t="n">
        <v>132026</v>
      </c>
      <c r="D6" s="5" t="n">
        <v>113128</v>
      </c>
      <c r="F6" s="5" t="n">
        <v>110485</v>
      </c>
    </row>
    <row r="7" spans="1:7">
      <c r="A7" s="4" t="s">
        <v>46</v>
      </c>
      <c r="C7" s="5" t="n">
        <v>0</v>
      </c>
      <c r="D7" s="5" t="n">
        <v>-5349</v>
      </c>
      <c r="F7" s="5" t="n">
        <v>0</v>
      </c>
    </row>
    <row r="8" spans="1:7">
      <c r="A8" s="4" t="s">
        <v>141</v>
      </c>
      <c r="C8" s="5" t="n">
        <v>342</v>
      </c>
      <c r="D8" s="5" t="n">
        <v>371</v>
      </c>
      <c r="F8" s="5" t="n">
        <v>-41</v>
      </c>
    </row>
    <row r="9" spans="1:7">
      <c r="A9" s="4" t="s">
        <v>142</v>
      </c>
      <c r="C9" s="5" t="n">
        <v>1494</v>
      </c>
      <c r="D9" s="5" t="n">
        <v>446</v>
      </c>
      <c r="F9" s="5" t="n">
        <v>662</v>
      </c>
    </row>
    <row r="10" spans="1:7">
      <c r="A10" s="4" t="s">
        <v>143</v>
      </c>
      <c r="C10" s="5" t="n">
        <v>-465</v>
      </c>
      <c r="D10" s="5" t="n">
        <v>324</v>
      </c>
      <c r="F10" s="5" t="n">
        <v>-282</v>
      </c>
    </row>
    <row r="11" spans="1:7">
      <c r="A11" s="4" t="s">
        <v>144</v>
      </c>
      <c r="C11" s="5" t="n">
        <v>-24470</v>
      </c>
      <c r="D11" s="5" t="n">
        <v>-11715</v>
      </c>
      <c r="F11" s="5" t="n">
        <v>-6709</v>
      </c>
    </row>
    <row r="12" spans="1:7">
      <c r="A12" s="4" t="s">
        <v>49</v>
      </c>
      <c r="C12" s="5" t="n">
        <v>108713</v>
      </c>
      <c r="D12" s="5" t="n">
        <v>66288</v>
      </c>
      <c r="F12" s="5" t="n">
        <v>0</v>
      </c>
    </row>
    <row r="13" spans="1:7">
      <c r="A13" s="4" t="s">
        <v>145</v>
      </c>
      <c r="C13" s="5" t="n">
        <v>533420</v>
      </c>
      <c r="D13" s="5" t="n">
        <v>394395</v>
      </c>
      <c r="F13" s="5" t="n">
        <v>271858</v>
      </c>
    </row>
    <row r="14" spans="1:7">
      <c r="A14" s="3" t="s">
        <v>146</v>
      </c>
    </row>
    <row r="15" spans="1:7">
      <c r="A15" s="4" t="s">
        <v>147</v>
      </c>
      <c r="C15" s="5" t="n">
        <v>-8127</v>
      </c>
      <c r="D15" s="5" t="n">
        <v>-13681</v>
      </c>
      <c r="F15" s="5" t="n">
        <v>-530</v>
      </c>
    </row>
    <row r="16" spans="1:7">
      <c r="A16" s="4" t="s">
        <v>148</v>
      </c>
      <c r="C16" s="5" t="n">
        <v>0</v>
      </c>
      <c r="D16" s="5" t="n">
        <v>2157</v>
      </c>
      <c r="F16" s="5" t="n">
        <v>2235</v>
      </c>
    </row>
    <row r="17" spans="1:7">
      <c r="A17" s="4" t="s">
        <v>90</v>
      </c>
      <c r="C17" s="5" t="n">
        <v>94885</v>
      </c>
      <c r="D17" s="5" t="n">
        <v>30416</v>
      </c>
      <c r="F17" s="5" t="n">
        <v>23313</v>
      </c>
    </row>
    <row r="18" spans="1:7">
      <c r="A18" s="4" t="s">
        <v>91</v>
      </c>
      <c r="C18" s="5" t="n">
        <v>-5275</v>
      </c>
      <c r="D18" s="5" t="n">
        <v>18000</v>
      </c>
      <c r="F18" s="5" t="n">
        <v>-27636</v>
      </c>
    </row>
    <row r="19" spans="1:7">
      <c r="A19" s="4" t="s">
        <v>149</v>
      </c>
      <c r="C19" s="5" t="n">
        <v>186731</v>
      </c>
      <c r="D19" s="5" t="n">
        <v>165583</v>
      </c>
      <c r="F19" s="5" t="n">
        <v>17713</v>
      </c>
    </row>
    <row r="20" spans="1:7">
      <c r="A20" s="4" t="s">
        <v>150</v>
      </c>
      <c r="C20" s="5" t="n">
        <v>801634</v>
      </c>
      <c r="D20" s="5" t="n">
        <v>596870</v>
      </c>
      <c r="F20" s="5" t="n">
        <v>286953</v>
      </c>
    </row>
    <row r="21" spans="1:7">
      <c r="A21" s="4" t="s">
        <v>151</v>
      </c>
      <c r="C21" s="5" t="n">
        <v>-111317</v>
      </c>
      <c r="D21" s="5" t="n">
        <v>-8939</v>
      </c>
      <c r="F21" s="5" t="n">
        <v>0</v>
      </c>
    </row>
    <row r="22" spans="1:7">
      <c r="A22" s="4" t="s">
        <v>152</v>
      </c>
      <c r="C22" s="5" t="n">
        <v>690317</v>
      </c>
      <c r="D22" s="5" t="n">
        <v>587931</v>
      </c>
      <c r="F22" s="5" t="n">
        <v>286953</v>
      </c>
    </row>
    <row r="23" spans="1:7">
      <c r="A23" s="3" t="s">
        <v>153</v>
      </c>
    </row>
    <row r="24" spans="1:7">
      <c r="A24" s="4" t="s">
        <v>154</v>
      </c>
      <c r="C24" s="5" t="n">
        <v>20592</v>
      </c>
      <c r="D24" s="5" t="n">
        <v>10677</v>
      </c>
      <c r="F24" s="5" t="n">
        <v>5873</v>
      </c>
    </row>
    <row r="25" spans="1:7">
      <c r="A25" s="4" t="s">
        <v>155</v>
      </c>
      <c r="C25" s="5" t="n">
        <v>0</v>
      </c>
      <c r="D25" s="5" t="n">
        <v>1015</v>
      </c>
      <c r="F25" s="5" t="n">
        <v>64</v>
      </c>
    </row>
    <row r="26" spans="1:7">
      <c r="A26" s="4" t="s">
        <v>156</v>
      </c>
      <c r="C26" s="5" t="n">
        <v>-80133</v>
      </c>
      <c r="D26" s="5" t="n">
        <v>-89369</v>
      </c>
      <c r="F26" s="5" t="n">
        <v>-108959</v>
      </c>
    </row>
    <row r="27" spans="1:7">
      <c r="A27" s="4" t="s">
        <v>157</v>
      </c>
      <c r="C27" s="5" t="n">
        <v>-1743</v>
      </c>
      <c r="D27" s="5" t="n">
        <v>0</v>
      </c>
      <c r="F27" s="5" t="n">
        <v>0</v>
      </c>
    </row>
    <row r="28" spans="1:7">
      <c r="A28" s="4" t="s">
        <v>73</v>
      </c>
      <c r="C28" s="5" t="n">
        <v>-1613</v>
      </c>
      <c r="D28" s="5" t="n">
        <v>0</v>
      </c>
      <c r="F28" s="5" t="n">
        <v>0</v>
      </c>
    </row>
    <row r="29" spans="1:7">
      <c r="A29" s="4" t="s">
        <v>158</v>
      </c>
      <c r="C29" s="5" t="n">
        <v>-4709697</v>
      </c>
      <c r="D29" s="5" t="n">
        <v>-204000</v>
      </c>
      <c r="F29" s="5" t="n">
        <v>-1953600</v>
      </c>
    </row>
    <row r="30" spans="1:7">
      <c r="A30" s="4" t="s">
        <v>159</v>
      </c>
      <c r="C30" s="5" t="n">
        <v>3526603</v>
      </c>
      <c r="D30" s="5" t="n">
        <v>401000</v>
      </c>
      <c r="F30" s="5" t="n">
        <v>1552600</v>
      </c>
    </row>
    <row r="31" spans="1:7">
      <c r="A31" s="4" t="s">
        <v>160</v>
      </c>
      <c r="B31" s="4" t="s">
        <v>72</v>
      </c>
      <c r="C31" s="5" t="n">
        <v>0</v>
      </c>
      <c r="D31" s="5" t="n">
        <v>0</v>
      </c>
      <c r="F31" s="5" t="n">
        <v>-98229</v>
      </c>
    </row>
    <row r="32" spans="1:7">
      <c r="A32" s="4" t="s">
        <v>161</v>
      </c>
      <c r="C32" s="5" t="n">
        <v>12412</v>
      </c>
      <c r="D32" s="5" t="n">
        <v>0</v>
      </c>
      <c r="F32" s="5" t="n">
        <v>0</v>
      </c>
    </row>
    <row r="33" spans="1:7">
      <c r="A33" s="4" t="s">
        <v>162</v>
      </c>
      <c r="C33" s="5" t="n">
        <v>-627</v>
      </c>
      <c r="D33" s="5" t="n">
        <v>-6160</v>
      </c>
      <c r="E33" s="4" t="s">
        <v>101</v>
      </c>
      <c r="F33" s="5" t="n">
        <v>0</v>
      </c>
      <c r="G33" s="4" t="s">
        <v>101</v>
      </c>
    </row>
    <row r="34" spans="1:7">
      <c r="A34" s="4" t="s">
        <v>163</v>
      </c>
      <c r="C34" s="5" t="n">
        <v>0</v>
      </c>
      <c r="D34" s="5" t="n">
        <v>17982</v>
      </c>
      <c r="F34" s="5" t="n">
        <v>0</v>
      </c>
    </row>
    <row r="35" spans="1:7">
      <c r="A35" s="4" t="s">
        <v>164</v>
      </c>
      <c r="C35" s="5" t="n">
        <v>-1234206</v>
      </c>
      <c r="D35" s="5" t="n">
        <v>131145</v>
      </c>
      <c r="F35" s="5" t="n">
        <v>-602251</v>
      </c>
    </row>
    <row r="36" spans="1:7">
      <c r="A36" s="3" t="s">
        <v>165</v>
      </c>
    </row>
    <row r="37" spans="1:7">
      <c r="A37" s="4" t="s">
        <v>166</v>
      </c>
      <c r="B37" s="4" t="s">
        <v>72</v>
      </c>
      <c r="C37" s="5" t="n">
        <v>0</v>
      </c>
      <c r="D37" s="5" t="n">
        <v>7609</v>
      </c>
      <c r="F37" s="5" t="n">
        <v>99603</v>
      </c>
    </row>
    <row r="38" spans="1:7">
      <c r="A38" s="4" t="s">
        <v>167</v>
      </c>
      <c r="C38" s="5" t="n">
        <v>139</v>
      </c>
      <c r="D38" s="5" t="n">
        <v>11000</v>
      </c>
      <c r="F38" s="5" t="n">
        <v>0</v>
      </c>
    </row>
    <row r="39" spans="1:7">
      <c r="A39" s="4" t="s">
        <v>168</v>
      </c>
      <c r="C39" s="5" t="n">
        <v>-7482</v>
      </c>
      <c r="D39" s="5" t="n">
        <v>0</v>
      </c>
      <c r="F39" s="5" t="n">
        <v>0</v>
      </c>
    </row>
    <row r="40" spans="1:7">
      <c r="A40" s="4" t="s">
        <v>169</v>
      </c>
      <c r="C40" s="5" t="n">
        <v>-7343</v>
      </c>
      <c r="D40" s="5" t="n">
        <v>18609</v>
      </c>
      <c r="F40" s="5" t="n">
        <v>99603</v>
      </c>
    </row>
    <row r="41" spans="1:7">
      <c r="A41" s="4" t="s">
        <v>170</v>
      </c>
      <c r="C41" s="5" t="n">
        <v>-551232</v>
      </c>
      <c r="D41" s="5" t="n">
        <v>737685</v>
      </c>
      <c r="F41" s="5" t="n">
        <v>-215695</v>
      </c>
    </row>
    <row r="42" spans="1:7">
      <c r="A42" s="4" t="s">
        <v>171</v>
      </c>
      <c r="C42" s="5" t="n">
        <v>812620</v>
      </c>
      <c r="D42" s="5" t="n">
        <v>77801</v>
      </c>
      <c r="F42" s="5" t="n">
        <v>291011</v>
      </c>
    </row>
    <row r="43" spans="1:7">
      <c r="A43" s="4" t="s">
        <v>172</v>
      </c>
      <c r="C43" s="5" t="n">
        <v>-704</v>
      </c>
      <c r="D43" s="5" t="n">
        <v>-2866</v>
      </c>
      <c r="F43" s="5" t="n">
        <v>2485</v>
      </c>
    </row>
    <row r="44" spans="1:7">
      <c r="A44" s="4" t="s">
        <v>173</v>
      </c>
      <c r="C44" s="5" t="n">
        <v>260684</v>
      </c>
      <c r="D44" s="5" t="n">
        <v>812620</v>
      </c>
      <c r="F44" s="5" t="n">
        <v>77801</v>
      </c>
    </row>
    <row r="45" spans="1:7">
      <c r="A45" s="3" t="s">
        <v>174</v>
      </c>
    </row>
    <row r="46" spans="1:7">
      <c r="A46" s="4" t="s">
        <v>175</v>
      </c>
      <c r="C46" s="5" t="n">
        <v>0</v>
      </c>
      <c r="D46" s="5" t="n">
        <v>0</v>
      </c>
      <c r="F46" s="5" t="n">
        <v>10000</v>
      </c>
    </row>
    <row r="47" spans="1:7">
      <c r="A47" s="4" t="s">
        <v>176</v>
      </c>
      <c r="C47" s="5" t="n">
        <v>15000</v>
      </c>
      <c r="D47" s="5" t="n">
        <v>0</v>
      </c>
      <c r="F47" s="5" t="n">
        <v>0</v>
      </c>
    </row>
    <row r="48" spans="1:7">
      <c r="A48" s="4" t="s">
        <v>177</v>
      </c>
      <c r="C48" s="5" t="n">
        <v>0</v>
      </c>
      <c r="D48" s="5" t="n">
        <v>7609</v>
      </c>
      <c r="F48" s="5" t="n">
        <v>0</v>
      </c>
    </row>
    <row r="49" spans="1:7">
      <c r="A49" s="4" t="s">
        <v>178</v>
      </c>
      <c r="C49" s="6" t="n">
        <v>20501</v>
      </c>
      <c r="D49" s="6" t="n">
        <v>31728</v>
      </c>
      <c r="F49" s="6" t="n">
        <v>28131</v>
      </c>
    </row>
    <row r="50" spans="1:7"/>
    <row r="51" spans="1:7">
      <c r="A51" s="4" t="s">
        <v>72</v>
      </c>
      <c r="B51" s="4" t="s">
        <v>104</v>
      </c>
    </row>
    <row r="52" spans="1:7">
      <c r="A52" s="4" t="s">
        <v>101</v>
      </c>
      <c r="B52" s="4" t="s">
        <v>179</v>
      </c>
    </row>
  </sheetData>
  <mergeCells count="7">
    <mergeCell ref="A1:B2"/>
    <mergeCell ref="C1:G1"/>
    <mergeCell ref="D2:E2"/>
    <mergeCell ref="F2:G2"/>
    <mergeCell ref="A50:F50"/>
    <mergeCell ref="B51:F51"/>
    <mergeCell ref="B52:F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5</v>
      </c>
    </row>
    <row r="3" spans="1:2">
      <c r="A3" s="3" t="s">
        <v>214</v>
      </c>
    </row>
    <row r="4" spans="1:2">
      <c r="A4" s="4" t="s">
        <v>341</v>
      </c>
      <c r="B4"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35</v>
      </c>
    </row>
    <row r="3" spans="1:2">
      <c r="A3" s="3" t="s">
        <v>21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35</v>
      </c>
    </row>
    <row r="3" spans="1:2">
      <c r="A3" s="3" t="s">
        <v>9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35</v>
      </c>
    </row>
    <row r="3" spans="1:2">
      <c r="A3" s="3" t="s">
        <v>226</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70"/>
  </cols>
  <sheetData>
    <row r="1" spans="1:2">
      <c r="A1" s="1" t="s">
        <v>358</v>
      </c>
      <c r="B1" s="2" t="s">
        <v>1</v>
      </c>
    </row>
    <row r="2" spans="1:2">
      <c r="B2" s="2" t="s">
        <v>35</v>
      </c>
    </row>
    <row r="3" spans="1:2">
      <c r="A3" s="4" t="s">
        <v>359</v>
      </c>
    </row>
    <row r="4" spans="1:2">
      <c r="A4" s="3" t="s">
        <v>360</v>
      </c>
    </row>
    <row r="5" spans="1:2">
      <c r="A5" s="4" t="s">
        <v>361</v>
      </c>
      <c r="B5" s="4" t="s">
        <v>362</v>
      </c>
    </row>
    <row r="6" spans="1:2">
      <c r="A6" s="4" t="s">
        <v>363</v>
      </c>
      <c r="B6" s="4" t="s">
        <v>364</v>
      </c>
    </row>
    <row r="7" spans="1:2">
      <c r="A7" s="4" t="s">
        <v>365</v>
      </c>
      <c r="B7" s="4" t="s">
        <v>98</v>
      </c>
    </row>
    <row r="8" spans="1:2">
      <c r="A8" s="4" t="s">
        <v>366</v>
      </c>
    </row>
    <row r="9" spans="1:2">
      <c r="A9" s="3" t="s">
        <v>360</v>
      </c>
    </row>
    <row r="10" spans="1:2">
      <c r="A10" s="4" t="s">
        <v>361</v>
      </c>
      <c r="B10" s="4" t="s">
        <v>367</v>
      </c>
    </row>
    <row r="11" spans="1:2">
      <c r="A11" s="4" t="s">
        <v>363</v>
      </c>
      <c r="B11" s="4" t="s">
        <v>368</v>
      </c>
    </row>
    <row r="12" spans="1:2">
      <c r="A12" s="4" t="s">
        <v>365</v>
      </c>
      <c r="B12" s="4" t="s">
        <v>98</v>
      </c>
    </row>
    <row r="13" spans="1:2">
      <c r="A13" s="4" t="s">
        <v>369</v>
      </c>
    </row>
    <row r="14" spans="1:2">
      <c r="A14" s="3" t="s">
        <v>360</v>
      </c>
    </row>
    <row r="15" spans="1:2">
      <c r="A15" s="4" t="s">
        <v>361</v>
      </c>
      <c r="B15" s="4" t="s">
        <v>370</v>
      </c>
    </row>
    <row r="16" spans="1:2">
      <c r="A16" s="4" t="s">
        <v>363</v>
      </c>
      <c r="B16" s="4" t="s">
        <v>371</v>
      </c>
    </row>
    <row r="17" spans="1:2">
      <c r="A17" s="4" t="s">
        <v>365</v>
      </c>
      <c r="B17" s="4" t="s">
        <v>98</v>
      </c>
    </row>
    <row r="18" spans="1:2">
      <c r="A18" s="4" t="s">
        <v>372</v>
      </c>
    </row>
    <row r="19" spans="1:2">
      <c r="A19" s="3" t="s">
        <v>360</v>
      </c>
    </row>
    <row r="20" spans="1:2">
      <c r="A20" s="4" t="s">
        <v>361</v>
      </c>
      <c r="B20" s="4" t="s">
        <v>373</v>
      </c>
    </row>
    <row r="21" spans="1:2">
      <c r="A21" s="4" t="s">
        <v>363</v>
      </c>
      <c r="B21" s="4" t="s">
        <v>374</v>
      </c>
    </row>
    <row r="22" spans="1:2">
      <c r="A22" s="4" t="s">
        <v>365</v>
      </c>
      <c r="B22" s="4" t="s">
        <v>98</v>
      </c>
    </row>
    <row r="23" spans="1:2">
      <c r="A23" s="4" t="s">
        <v>375</v>
      </c>
    </row>
    <row r="24" spans="1:2">
      <c r="A24" s="3" t="s">
        <v>360</v>
      </c>
    </row>
    <row r="25" spans="1:2">
      <c r="A25" s="4" t="s">
        <v>361</v>
      </c>
      <c r="B25" s="4" t="s">
        <v>376</v>
      </c>
    </row>
    <row r="26" spans="1:2">
      <c r="A26" s="4" t="s">
        <v>363</v>
      </c>
      <c r="B26" s="4" t="s">
        <v>374</v>
      </c>
    </row>
    <row r="27" spans="1:2">
      <c r="A27" s="4" t="s">
        <v>365</v>
      </c>
      <c r="B27" s="4" t="s">
        <v>98</v>
      </c>
    </row>
    <row r="28" spans="1:2">
      <c r="A28" s="4" t="s">
        <v>377</v>
      </c>
    </row>
    <row r="29" spans="1:2">
      <c r="A29" s="3" t="s">
        <v>360</v>
      </c>
    </row>
    <row r="30" spans="1:2">
      <c r="A30" s="4" t="s">
        <v>361</v>
      </c>
      <c r="B30" s="4" t="s">
        <v>373</v>
      </c>
    </row>
    <row r="31" spans="1:2">
      <c r="A31" s="4" t="s">
        <v>363</v>
      </c>
      <c r="B31" s="4" t="s">
        <v>378</v>
      </c>
    </row>
    <row r="32" spans="1:2">
      <c r="A32" s="4" t="s">
        <v>365</v>
      </c>
      <c r="B32" s="4" t="s">
        <v>98</v>
      </c>
    </row>
    <row r="33" spans="1:2">
      <c r="A33" s="4" t="s">
        <v>379</v>
      </c>
    </row>
    <row r="34" spans="1:2">
      <c r="A34" s="3" t="s">
        <v>360</v>
      </c>
    </row>
    <row r="35" spans="1:2">
      <c r="A35" s="4" t="s">
        <v>361</v>
      </c>
      <c r="B35" s="4" t="s">
        <v>380</v>
      </c>
    </row>
    <row r="36" spans="1:2">
      <c r="A36" s="4" t="s">
        <v>363</v>
      </c>
      <c r="B36" s="4" t="s">
        <v>374</v>
      </c>
    </row>
    <row r="37" spans="1:2">
      <c r="A37" s="4" t="s">
        <v>365</v>
      </c>
      <c r="B37" s="4" t="s">
        <v>98</v>
      </c>
    </row>
    <row r="38" spans="1:2">
      <c r="A38" s="4" t="s">
        <v>381</v>
      </c>
    </row>
    <row r="39" spans="1:2">
      <c r="A39" s="3" t="s">
        <v>360</v>
      </c>
    </row>
    <row r="40" spans="1:2">
      <c r="A40" s="4" t="s">
        <v>361</v>
      </c>
      <c r="B40" s="4" t="s">
        <v>380</v>
      </c>
    </row>
    <row r="41" spans="1:2">
      <c r="A41" s="4" t="s">
        <v>363</v>
      </c>
      <c r="B41" s="4" t="s">
        <v>374</v>
      </c>
    </row>
    <row r="42" spans="1:2">
      <c r="A42" s="4" t="s">
        <v>365</v>
      </c>
      <c r="B42" s="4" t="s">
        <v>98</v>
      </c>
    </row>
    <row r="43" spans="1:2">
      <c r="A43" s="4" t="s">
        <v>382</v>
      </c>
    </row>
    <row r="44" spans="1:2">
      <c r="A44" s="3" t="s">
        <v>360</v>
      </c>
    </row>
    <row r="45" spans="1:2">
      <c r="A45" s="4" t="s">
        <v>361</v>
      </c>
      <c r="B45" s="4" t="s">
        <v>380</v>
      </c>
    </row>
    <row r="46" spans="1:2">
      <c r="A46" s="4" t="s">
        <v>363</v>
      </c>
      <c r="B46" s="4" t="s">
        <v>374</v>
      </c>
    </row>
    <row r="47" spans="1:2">
      <c r="A47" s="4" t="s">
        <v>365</v>
      </c>
      <c r="B47" s="4" t="s">
        <v>98</v>
      </c>
    </row>
    <row r="48" spans="1:2">
      <c r="A48" s="4" t="s">
        <v>383</v>
      </c>
    </row>
    <row r="49" spans="1:2">
      <c r="A49" s="3" t="s">
        <v>360</v>
      </c>
    </row>
    <row r="50" spans="1:2">
      <c r="A50" s="4" t="s">
        <v>361</v>
      </c>
      <c r="B50" s="4" t="s">
        <v>367</v>
      </c>
    </row>
    <row r="51" spans="1:2">
      <c r="A51" s="4" t="s">
        <v>363</v>
      </c>
      <c r="B51" s="4" t="s">
        <v>374</v>
      </c>
    </row>
    <row r="52" spans="1:2">
      <c r="A52" s="4" t="s">
        <v>365</v>
      </c>
      <c r="B52" s="4" t="s">
        <v>98</v>
      </c>
    </row>
    <row r="53" spans="1:2">
      <c r="A53" s="4" t="s">
        <v>384</v>
      </c>
    </row>
    <row r="54" spans="1:2">
      <c r="A54" s="3" t="s">
        <v>360</v>
      </c>
    </row>
    <row r="55" spans="1:2">
      <c r="A55" s="4" t="s">
        <v>361</v>
      </c>
      <c r="B55" s="4" t="s">
        <v>370</v>
      </c>
    </row>
    <row r="56" spans="1:2">
      <c r="A56" s="4" t="s">
        <v>363</v>
      </c>
      <c r="B56" s="4" t="s">
        <v>385</v>
      </c>
    </row>
    <row r="57" spans="1:2">
      <c r="A57" s="4" t="s">
        <v>365</v>
      </c>
      <c r="B57" s="4" t="s">
        <v>98</v>
      </c>
    </row>
    <row r="58" spans="1:2">
      <c r="A58" s="4" t="s">
        <v>386</v>
      </c>
    </row>
    <row r="59" spans="1:2">
      <c r="A59" s="3" t="s">
        <v>360</v>
      </c>
    </row>
    <row r="60" spans="1:2">
      <c r="A60" s="4" t="s">
        <v>361</v>
      </c>
      <c r="B60" s="4" t="s">
        <v>387</v>
      </c>
    </row>
    <row r="61" spans="1:2">
      <c r="A61" s="4" t="s">
        <v>363</v>
      </c>
      <c r="B61" s="4" t="s">
        <v>385</v>
      </c>
    </row>
    <row r="62" spans="1:2">
      <c r="A62" s="4" t="s">
        <v>365</v>
      </c>
      <c r="B62" s="4" t="s">
        <v>98</v>
      </c>
    </row>
    <row r="63" spans="1:2">
      <c r="A63" s="4" t="s">
        <v>388</v>
      </c>
    </row>
    <row r="64" spans="1:2">
      <c r="A64" s="3" t="s">
        <v>360</v>
      </c>
    </row>
    <row r="65" spans="1:2">
      <c r="A65" s="4" t="s">
        <v>361</v>
      </c>
      <c r="B65" s="4" t="s">
        <v>370</v>
      </c>
    </row>
    <row r="66" spans="1:2">
      <c r="A66" s="4" t="s">
        <v>363</v>
      </c>
      <c r="B66" s="4" t="s">
        <v>389</v>
      </c>
    </row>
    <row r="67" spans="1:2">
      <c r="A67" s="4" t="s">
        <v>365</v>
      </c>
      <c r="B67" s="4" t="s">
        <v>98</v>
      </c>
    </row>
    <row r="68" spans="1:2">
      <c r="A68" s="4" t="s">
        <v>390</v>
      </c>
    </row>
    <row r="69" spans="1:2">
      <c r="A69" s="3" t="s">
        <v>360</v>
      </c>
    </row>
    <row r="70" spans="1:2">
      <c r="A70" s="4" t="s">
        <v>361</v>
      </c>
      <c r="B70" s="4" t="s">
        <v>391</v>
      </c>
    </row>
    <row r="71" spans="1:2">
      <c r="A71" s="4" t="s">
        <v>363</v>
      </c>
      <c r="B71" s="4" t="s">
        <v>389</v>
      </c>
    </row>
    <row r="72" spans="1:2">
      <c r="A72" s="4" t="s">
        <v>365</v>
      </c>
      <c r="B72" s="4" t="s">
        <v>98</v>
      </c>
    </row>
    <row r="73" spans="1:2">
      <c r="A73" s="4" t="s">
        <v>392</v>
      </c>
    </row>
    <row r="74" spans="1:2">
      <c r="A74" s="3" t="s">
        <v>360</v>
      </c>
    </row>
    <row r="75" spans="1:2">
      <c r="A75" s="4" t="s">
        <v>393</v>
      </c>
      <c r="B75" s="4" t="s">
        <v>394</v>
      </c>
    </row>
    <row r="76" spans="1:2">
      <c r="A76" s="4" t="s">
        <v>363</v>
      </c>
      <c r="B76" s="4" t="s">
        <v>364</v>
      </c>
    </row>
    <row r="77" spans="1:2">
      <c r="A77" s="4" t="s">
        <v>395</v>
      </c>
      <c r="B77" s="4" t="s">
        <v>396</v>
      </c>
    </row>
    <row r="78" spans="1:2">
      <c r="A78" s="4" t="s">
        <v>397</v>
      </c>
    </row>
    <row r="79" spans="1:2">
      <c r="A79" s="3" t="s">
        <v>360</v>
      </c>
    </row>
    <row r="80" spans="1:2">
      <c r="A80" s="4" t="s">
        <v>393</v>
      </c>
      <c r="B80" s="4" t="s">
        <v>398</v>
      </c>
    </row>
    <row r="81" spans="1:2">
      <c r="A81" s="4" t="s">
        <v>363</v>
      </c>
      <c r="B81" s="4" t="s">
        <v>364</v>
      </c>
    </row>
    <row r="82" spans="1:2">
      <c r="A82" s="4" t="s">
        <v>395</v>
      </c>
      <c r="B82" s="4" t="s">
        <v>396</v>
      </c>
    </row>
    <row r="83" spans="1:2">
      <c r="A83" s="4" t="s">
        <v>399</v>
      </c>
    </row>
    <row r="84" spans="1:2">
      <c r="A84" s="3" t="s">
        <v>360</v>
      </c>
    </row>
    <row r="85" spans="1:2">
      <c r="A85" s="4" t="s">
        <v>393</v>
      </c>
      <c r="B85" s="4" t="s">
        <v>367</v>
      </c>
    </row>
    <row r="86" spans="1:2">
      <c r="A86" s="4" t="s">
        <v>363</v>
      </c>
      <c r="B86" s="4" t="s">
        <v>371</v>
      </c>
    </row>
    <row r="87" spans="1:2">
      <c r="A87" s="4" t="s">
        <v>395</v>
      </c>
      <c r="B87" s="4" t="s">
        <v>396</v>
      </c>
    </row>
    <row r="88" spans="1:2">
      <c r="A88" s="4" t="s">
        <v>400</v>
      </c>
    </row>
    <row r="89" spans="1:2">
      <c r="A89" s="3" t="s">
        <v>360</v>
      </c>
    </row>
    <row r="90" spans="1:2">
      <c r="A90" s="4" t="s">
        <v>393</v>
      </c>
      <c r="B90" s="4" t="s">
        <v>367</v>
      </c>
    </row>
    <row r="91" spans="1:2">
      <c r="A91" s="4" t="s">
        <v>363</v>
      </c>
      <c r="B91" s="4" t="s">
        <v>371</v>
      </c>
    </row>
    <row r="92" spans="1:2">
      <c r="A92" s="4" t="s">
        <v>395</v>
      </c>
      <c r="B92" s="4" t="s">
        <v>396</v>
      </c>
    </row>
    <row r="93" spans="1:2">
      <c r="A93" s="4" t="s">
        <v>401</v>
      </c>
    </row>
    <row r="94" spans="1:2">
      <c r="A94" s="3" t="s">
        <v>360</v>
      </c>
    </row>
    <row r="95" spans="1:2">
      <c r="A95" s="4" t="s">
        <v>393</v>
      </c>
      <c r="B95" s="4" t="s">
        <v>367</v>
      </c>
    </row>
    <row r="96" spans="1:2">
      <c r="A96" s="4" t="s">
        <v>363</v>
      </c>
      <c r="B96" s="4" t="s">
        <v>402</v>
      </c>
    </row>
    <row r="97" spans="1:2">
      <c r="A97" s="4" t="s">
        <v>395</v>
      </c>
      <c r="B97" s="4" t="s">
        <v>396</v>
      </c>
    </row>
    <row r="98" spans="1:2">
      <c r="A98" s="4" t="s">
        <v>403</v>
      </c>
    </row>
    <row r="99" spans="1:2">
      <c r="A99" s="3" t="s">
        <v>360</v>
      </c>
    </row>
    <row r="100" spans="1:2">
      <c r="A100" s="4" t="s">
        <v>393</v>
      </c>
      <c r="B100" s="4" t="s">
        <v>370</v>
      </c>
    </row>
    <row r="101" spans="1:2">
      <c r="A101" s="4" t="s">
        <v>363</v>
      </c>
      <c r="B101" s="4" t="s">
        <v>404</v>
      </c>
    </row>
    <row r="102" spans="1:2">
      <c r="A102" s="4" t="s">
        <v>395</v>
      </c>
      <c r="B102" s="4" t="s">
        <v>396</v>
      </c>
    </row>
    <row r="103" spans="1:2">
      <c r="A103" s="4" t="s">
        <v>405</v>
      </c>
    </row>
    <row r="104" spans="1:2">
      <c r="A104" s="3" t="s">
        <v>360</v>
      </c>
    </row>
    <row r="105" spans="1:2">
      <c r="A105" s="4" t="s">
        <v>393</v>
      </c>
      <c r="B105" s="4" t="s">
        <v>370</v>
      </c>
    </row>
    <row r="106" spans="1:2">
      <c r="A106" s="4" t="s">
        <v>363</v>
      </c>
      <c r="B106" s="4" t="s">
        <v>406</v>
      </c>
    </row>
    <row r="107" spans="1:2">
      <c r="A107" s="4" t="s">
        <v>395</v>
      </c>
      <c r="B107" s="4" t="s">
        <v>396</v>
      </c>
    </row>
    <row r="108" spans="1:2">
      <c r="A108" s="4" t="s">
        <v>407</v>
      </c>
    </row>
    <row r="109" spans="1:2">
      <c r="A109" s="3" t="s">
        <v>360</v>
      </c>
    </row>
    <row r="110" spans="1:2">
      <c r="A110" s="4" t="s">
        <v>393</v>
      </c>
      <c r="B110" s="4" t="s">
        <v>370</v>
      </c>
    </row>
    <row r="111" spans="1:2">
      <c r="A111" s="4" t="s">
        <v>363</v>
      </c>
      <c r="B111" s="4" t="s">
        <v>408</v>
      </c>
    </row>
    <row r="112" spans="1:2">
      <c r="A112" s="4" t="s">
        <v>395</v>
      </c>
      <c r="B112" s="4" t="s">
        <v>396</v>
      </c>
    </row>
    <row r="113" spans="1:2">
      <c r="A113" s="4" t="s">
        <v>409</v>
      </c>
    </row>
    <row r="114" spans="1:2">
      <c r="A114" s="3" t="s">
        <v>360</v>
      </c>
    </row>
    <row r="115" spans="1:2">
      <c r="A115" s="4" t="s">
        <v>393</v>
      </c>
      <c r="B115" s="4" t="s">
        <v>410</v>
      </c>
    </row>
    <row r="116" spans="1:2">
      <c r="A116" s="4" t="s">
        <v>363</v>
      </c>
      <c r="B116" s="4" t="s">
        <v>411</v>
      </c>
    </row>
    <row r="117" spans="1:2">
      <c r="A117" s="4" t="s">
        <v>395</v>
      </c>
      <c r="B117" s="4" t="s">
        <v>412</v>
      </c>
    </row>
    <row r="118" spans="1:2">
      <c r="A118" s="4" t="s">
        <v>413</v>
      </c>
    </row>
    <row r="119" spans="1:2">
      <c r="A119" s="3" t="s">
        <v>360</v>
      </c>
    </row>
    <row r="120" spans="1:2">
      <c r="A120" s="4" t="s">
        <v>393</v>
      </c>
      <c r="B120" s="4" t="s">
        <v>410</v>
      </c>
    </row>
    <row r="121" spans="1:2">
      <c r="A121" s="4" t="s">
        <v>363</v>
      </c>
      <c r="B121" s="4" t="s">
        <v>371</v>
      </c>
    </row>
    <row r="122" spans="1:2">
      <c r="A122" s="4" t="s">
        <v>395</v>
      </c>
      <c r="B122" s="4" t="s">
        <v>412</v>
      </c>
    </row>
    <row r="123" spans="1:2">
      <c r="A123" s="4" t="s">
        <v>414</v>
      </c>
    </row>
    <row r="124" spans="1:2">
      <c r="A124" s="3" t="s">
        <v>360</v>
      </c>
    </row>
    <row r="125" spans="1:2">
      <c r="A125" s="4" t="s">
        <v>393</v>
      </c>
      <c r="B125" s="4" t="s">
        <v>370</v>
      </c>
    </row>
    <row r="126" spans="1:2">
      <c r="A126" s="4" t="s">
        <v>363</v>
      </c>
      <c r="B126" s="4" t="s">
        <v>415</v>
      </c>
    </row>
    <row r="127" spans="1:2">
      <c r="A127" s="4" t="s">
        <v>395</v>
      </c>
      <c r="B127" s="4" t="s">
        <v>396</v>
      </c>
    </row>
    <row r="128" spans="1:2">
      <c r="A128" s="4" t="s">
        <v>416</v>
      </c>
    </row>
    <row r="129" spans="1:2">
      <c r="A129" s="3" t="s">
        <v>360</v>
      </c>
    </row>
    <row r="130" spans="1:2">
      <c r="A130" s="4" t="s">
        <v>393</v>
      </c>
      <c r="B130" s="4" t="s">
        <v>417</v>
      </c>
    </row>
    <row r="131" spans="1:2">
      <c r="A131" s="4" t="s">
        <v>363</v>
      </c>
      <c r="B131" s="4" t="s">
        <v>418</v>
      </c>
    </row>
    <row r="132" spans="1:2">
      <c r="A132" s="4" t="s">
        <v>395</v>
      </c>
      <c r="B132" s="4" t="s">
        <v>396</v>
      </c>
    </row>
    <row r="133" spans="1:2">
      <c r="A133" s="4" t="s">
        <v>419</v>
      </c>
    </row>
    <row r="134" spans="1:2">
      <c r="A134" s="3" t="s">
        <v>360</v>
      </c>
    </row>
    <row r="135" spans="1:2">
      <c r="A135" s="4" t="s">
        <v>393</v>
      </c>
      <c r="B135" s="4" t="s">
        <v>370</v>
      </c>
    </row>
    <row r="136" spans="1:2">
      <c r="A136" s="4" t="s">
        <v>363</v>
      </c>
      <c r="B136" s="4" t="s">
        <v>418</v>
      </c>
    </row>
    <row r="137" spans="1:2">
      <c r="A137" s="4" t="s">
        <v>395</v>
      </c>
      <c r="B137" s="4" t="s">
        <v>396</v>
      </c>
    </row>
    <row r="138" spans="1:2">
      <c r="A138" s="4" t="s">
        <v>420</v>
      </c>
    </row>
    <row r="139" spans="1:2">
      <c r="A139" s="3" t="s">
        <v>360</v>
      </c>
    </row>
    <row r="140" spans="1:2">
      <c r="A140" s="4" t="s">
        <v>393</v>
      </c>
      <c r="B140" s="4" t="s">
        <v>370</v>
      </c>
    </row>
    <row r="141" spans="1:2">
      <c r="A141" s="4" t="s">
        <v>363</v>
      </c>
      <c r="B141" s="4" t="s">
        <v>421</v>
      </c>
    </row>
    <row r="142" spans="1:2">
      <c r="A142" s="4" t="s">
        <v>395</v>
      </c>
      <c r="B142" s="4" t="s">
        <v>396</v>
      </c>
    </row>
    <row r="143" spans="1:2">
      <c r="A143" s="4" t="s">
        <v>422</v>
      </c>
    </row>
    <row r="144" spans="1:2">
      <c r="A144" s="3" t="s">
        <v>360</v>
      </c>
    </row>
    <row r="145" spans="1:2">
      <c r="A145" s="4" t="s">
        <v>393</v>
      </c>
      <c r="B145" s="4" t="s">
        <v>423</v>
      </c>
    </row>
    <row r="146" spans="1:2">
      <c r="A146" s="4" t="s">
        <v>363</v>
      </c>
      <c r="B146" s="4" t="s">
        <v>418</v>
      </c>
    </row>
    <row r="147" spans="1:2">
      <c r="A147" s="4" t="s">
        <v>395</v>
      </c>
      <c r="B147"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24</v>
      </c>
      <c r="B1" s="2" t="s">
        <v>425</v>
      </c>
    </row>
    <row r="2" spans="1:2">
      <c r="A2" s="4" t="s">
        <v>426</v>
      </c>
    </row>
    <row r="3" spans="1:2">
      <c r="A3" s="3" t="s">
        <v>360</v>
      </c>
    </row>
    <row r="4" spans="1:2">
      <c r="A4" s="4" t="s">
        <v>427</v>
      </c>
      <c r="B4" s="4" t="s">
        <v>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429</v>
      </c>
      <c r="B1" s="2" t="s">
        <v>1</v>
      </c>
    </row>
    <row r="2" spans="1:5">
      <c r="B2" s="2" t="s">
        <v>35</v>
      </c>
      <c r="C2" s="2" t="s">
        <v>35</v>
      </c>
      <c r="D2" s="2" t="s">
        <v>36</v>
      </c>
      <c r="E2" s="2" t="s">
        <v>37</v>
      </c>
    </row>
    <row r="3" spans="1:5">
      <c r="A3" s="3" t="s">
        <v>430</v>
      </c>
    </row>
    <row r="4" spans="1:5">
      <c r="A4" s="4" t="s">
        <v>431</v>
      </c>
      <c r="B4" s="6" t="n">
        <v>730141</v>
      </c>
      <c r="C4" s="6" t="n">
        <v>730141</v>
      </c>
      <c r="D4" s="6" t="n">
        <v>757920</v>
      </c>
    </row>
    <row r="5" spans="1:5">
      <c r="A5" s="4" t="s">
        <v>432</v>
      </c>
      <c r="B5" s="5" t="n">
        <v>1772771</v>
      </c>
      <c r="C5" s="5" t="n">
        <v>1772771</v>
      </c>
      <c r="D5" s="5" t="n">
        <v>1126930</v>
      </c>
    </row>
    <row r="6" spans="1:5">
      <c r="A6" s="4" t="s">
        <v>76</v>
      </c>
      <c r="B6" s="5" t="n">
        <v>2502912</v>
      </c>
      <c r="C6" s="5" t="n">
        <v>2502912</v>
      </c>
      <c r="D6" s="5" t="n">
        <v>1884850</v>
      </c>
    </row>
    <row r="7" spans="1:5">
      <c r="A7" s="4" t="s">
        <v>433</v>
      </c>
      <c r="B7" s="5" t="n">
        <v>7270</v>
      </c>
      <c r="C7" s="5" t="n">
        <v>7270</v>
      </c>
      <c r="D7" s="5" t="n">
        <v>0</v>
      </c>
    </row>
    <row r="8" spans="1:5">
      <c r="A8" s="4" t="s">
        <v>434</v>
      </c>
      <c r="B8" s="5" t="n">
        <v>806395</v>
      </c>
      <c r="C8" s="5" t="n">
        <v>806395</v>
      </c>
      <c r="D8" s="5" t="n">
        <v>550037</v>
      </c>
    </row>
    <row r="9" spans="1:5">
      <c r="A9" s="4" t="s">
        <v>96</v>
      </c>
      <c r="B9" s="5" t="n">
        <v>813665</v>
      </c>
      <c r="C9" s="5" t="n">
        <v>813665</v>
      </c>
      <c r="D9" s="5" t="n">
        <v>550037</v>
      </c>
    </row>
    <row r="10" spans="1:5">
      <c r="A10" s="4" t="s">
        <v>39</v>
      </c>
      <c r="C10" s="5" t="n">
        <v>1499025</v>
      </c>
      <c r="D10" s="5" t="n">
        <v>1169348</v>
      </c>
      <c r="E10" s="6" t="n">
        <v>853295</v>
      </c>
    </row>
    <row r="11" spans="1:5">
      <c r="A11" s="4" t="s">
        <v>48</v>
      </c>
      <c r="C11" s="5" t="n">
        <v>424493</v>
      </c>
      <c r="D11" s="5" t="n">
        <v>297190</v>
      </c>
      <c r="E11" s="5" t="n">
        <v>167743</v>
      </c>
    </row>
    <row r="12" spans="1:5">
      <c r="A12" s="4" t="s">
        <v>50</v>
      </c>
      <c r="B12" s="5" t="n">
        <v>315780</v>
      </c>
      <c r="C12" s="5" t="n">
        <v>315780</v>
      </c>
      <c r="D12" s="5" t="n">
        <v>230902</v>
      </c>
      <c r="E12" s="5" t="n">
        <v>167743</v>
      </c>
    </row>
    <row r="13" spans="1:5">
      <c r="A13" s="4" t="s">
        <v>435</v>
      </c>
    </row>
    <row r="14" spans="1:5">
      <c r="A14" s="3" t="s">
        <v>430</v>
      </c>
    </row>
    <row r="15" spans="1:5">
      <c r="A15" s="4" t="s">
        <v>431</v>
      </c>
      <c r="B15" s="5" t="n">
        <v>687407</v>
      </c>
      <c r="C15" s="5" t="n">
        <v>687407</v>
      </c>
      <c r="D15" s="5" t="n">
        <v>710464</v>
      </c>
    </row>
    <row r="16" spans="1:5">
      <c r="A16" s="4" t="s">
        <v>432</v>
      </c>
      <c r="B16" s="5" t="n">
        <v>1313326</v>
      </c>
      <c r="C16" s="5" t="n">
        <v>1313326</v>
      </c>
      <c r="D16" s="5" t="n">
        <v>848028</v>
      </c>
    </row>
    <row r="17" spans="1:5">
      <c r="A17" s="4" t="s">
        <v>76</v>
      </c>
      <c r="B17" s="5" t="n">
        <v>2000733</v>
      </c>
      <c r="C17" s="5" t="n">
        <v>2000733</v>
      </c>
      <c r="D17" s="5" t="n">
        <v>1558492</v>
      </c>
    </row>
    <row r="18" spans="1:5">
      <c r="A18" s="4" t="s">
        <v>433</v>
      </c>
      <c r="B18" s="5" t="n">
        <v>7270</v>
      </c>
      <c r="C18" s="5" t="n">
        <v>7270</v>
      </c>
      <c r="D18" s="5" t="n">
        <v>0</v>
      </c>
    </row>
    <row r="19" spans="1:5">
      <c r="A19" s="4" t="s">
        <v>434</v>
      </c>
      <c r="B19" s="5" t="n">
        <v>635670</v>
      </c>
      <c r="C19" s="5" t="n">
        <v>635670</v>
      </c>
      <c r="D19" s="5" t="n">
        <v>396238</v>
      </c>
    </row>
    <row r="20" spans="1:5">
      <c r="A20" s="4" t="s">
        <v>96</v>
      </c>
      <c r="B20" s="6" t="n">
        <v>642940</v>
      </c>
      <c r="C20" s="5" t="n">
        <v>642940</v>
      </c>
      <c r="D20" s="5" t="n">
        <v>396238</v>
      </c>
    </row>
    <row r="21" spans="1:5">
      <c r="A21" s="4" t="s">
        <v>39</v>
      </c>
      <c r="C21" s="5" t="n">
        <v>1087054</v>
      </c>
      <c r="D21" s="5" t="n">
        <v>1110470</v>
      </c>
      <c r="E21" s="5" t="n">
        <v>853247</v>
      </c>
    </row>
    <row r="22" spans="1:5">
      <c r="A22" s="4" t="s">
        <v>48</v>
      </c>
      <c r="C22" s="5" t="n">
        <v>202157</v>
      </c>
      <c r="D22" s="5" t="n">
        <v>221057</v>
      </c>
      <c r="E22" s="5" t="n">
        <v>165300</v>
      </c>
    </row>
    <row r="23" spans="1:5">
      <c r="A23" s="4" t="s">
        <v>50</v>
      </c>
      <c r="C23" s="6" t="n">
        <v>152713</v>
      </c>
      <c r="D23" s="6" t="n">
        <v>177088</v>
      </c>
      <c r="E23" s="6" t="n">
        <v>1653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36</v>
      </c>
      <c r="B1" s="2" t="s">
        <v>437</v>
      </c>
      <c r="C1" s="2" t="s">
        <v>35</v>
      </c>
      <c r="D1" s="2" t="s">
        <v>36</v>
      </c>
      <c r="E1" s="2" t="s">
        <v>37</v>
      </c>
    </row>
    <row r="2" spans="1:5">
      <c r="A2" s="4" t="s">
        <v>435</v>
      </c>
    </row>
    <row r="3" spans="1:5">
      <c r="A3" s="3" t="s">
        <v>438</v>
      </c>
    </row>
    <row r="4" spans="1:5">
      <c r="A4" s="4" t="s">
        <v>439</v>
      </c>
      <c r="C4" s="4" t="s">
        <v>440</v>
      </c>
      <c r="D4" s="4" t="s">
        <v>441</v>
      </c>
      <c r="E4" s="4" t="s">
        <v>396</v>
      </c>
    </row>
    <row r="5" spans="1:5">
      <c r="A5" s="4" t="s">
        <v>442</v>
      </c>
      <c r="C5" s="4" t="s">
        <v>443</v>
      </c>
      <c r="D5" s="4" t="s">
        <v>444</v>
      </c>
    </row>
    <row r="6" spans="1:5">
      <c r="A6" s="4" t="s">
        <v>445</v>
      </c>
      <c r="C6" s="4" t="s">
        <v>446</v>
      </c>
      <c r="D6" s="4" t="s">
        <v>447</v>
      </c>
    </row>
    <row r="7" spans="1:5">
      <c r="A7" s="4" t="s">
        <v>448</v>
      </c>
    </row>
    <row r="8" spans="1:5">
      <c r="A8" s="3" t="s">
        <v>438</v>
      </c>
    </row>
    <row r="9" spans="1:5">
      <c r="A9" s="4" t="s">
        <v>449</v>
      </c>
      <c r="B9" s="4" t="s">
        <v>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35</v>
      </c>
      <c r="C1" s="2" t="s">
        <v>452</v>
      </c>
      <c r="D1" s="2" t="s">
        <v>36</v>
      </c>
    </row>
    <row r="2" spans="1:4">
      <c r="A2" s="3" t="s">
        <v>453</v>
      </c>
    </row>
    <row r="3" spans="1:4">
      <c r="A3" s="4" t="s">
        <v>454</v>
      </c>
      <c r="B3" s="6" t="n">
        <v>905009</v>
      </c>
      <c r="D3" s="6" t="n">
        <v>638246</v>
      </c>
    </row>
    <row r="4" spans="1:4">
      <c r="A4" s="4" t="s">
        <v>455</v>
      </c>
    </row>
    <row r="5" spans="1:4">
      <c r="A5" s="3" t="s">
        <v>453</v>
      </c>
    </row>
    <row r="6" spans="1:4">
      <c r="A6" s="4" t="s">
        <v>456</v>
      </c>
      <c r="C6" s="6" t="n">
        <v>18279</v>
      </c>
    </row>
    <row r="7" spans="1:4">
      <c r="A7" s="4" t="s">
        <v>454</v>
      </c>
      <c r="B7" s="6" t="n">
        <v>905009</v>
      </c>
      <c r="C7" s="6" t="n">
        <v>18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7</v>
      </c>
      <c r="B1" s="2" t="s">
        <v>1</v>
      </c>
    </row>
    <row r="2" spans="1:7">
      <c r="B2" s="2" t="s">
        <v>35</v>
      </c>
      <c r="C2" s="2" t="s">
        <v>35</v>
      </c>
      <c r="D2" s="2" t="s">
        <v>36</v>
      </c>
      <c r="E2" s="2" t="s">
        <v>37</v>
      </c>
      <c r="F2" s="2" t="s">
        <v>452</v>
      </c>
      <c r="G2" s="2" t="s">
        <v>458</v>
      </c>
    </row>
    <row r="3" spans="1:7">
      <c r="A3" s="3" t="s">
        <v>38</v>
      </c>
    </row>
    <row r="4" spans="1:7">
      <c r="A4" s="4" t="s">
        <v>43</v>
      </c>
      <c r="C4" s="6" t="n">
        <v>-25003</v>
      </c>
      <c r="D4" s="6" t="n">
        <v>-24539</v>
      </c>
      <c r="E4" s="6" t="n">
        <v>-21902</v>
      </c>
    </row>
    <row r="5" spans="1:7">
      <c r="A5" s="4" t="s">
        <v>48</v>
      </c>
      <c r="C5" s="5" t="n">
        <v>424493</v>
      </c>
      <c r="D5" s="5" t="n">
        <v>297190</v>
      </c>
      <c r="E5" s="5" t="n">
        <v>167743</v>
      </c>
    </row>
    <row r="6" spans="1:7">
      <c r="A6" s="4" t="s">
        <v>49</v>
      </c>
      <c r="C6" s="5" t="n">
        <v>108713</v>
      </c>
      <c r="D6" s="5" t="n">
        <v>66288</v>
      </c>
      <c r="E6" s="5" t="n">
        <v>0</v>
      </c>
    </row>
    <row r="7" spans="1:7">
      <c r="A7" s="4" t="s">
        <v>50</v>
      </c>
      <c r="B7" s="6" t="n">
        <v>315780</v>
      </c>
      <c r="C7" s="5" t="n">
        <v>315780</v>
      </c>
      <c r="D7" s="5" t="n">
        <v>230902</v>
      </c>
      <c r="E7" s="5" t="n">
        <v>167743</v>
      </c>
    </row>
    <row r="8" spans="1:7">
      <c r="A8" s="4" t="s">
        <v>53</v>
      </c>
      <c r="C8" s="5" t="n">
        <v>293421</v>
      </c>
      <c r="D8" s="5" t="n">
        <v>222588</v>
      </c>
      <c r="E8" s="5" t="n">
        <v>167743</v>
      </c>
    </row>
    <row r="9" spans="1:7">
      <c r="A9" s="4" t="s">
        <v>459</v>
      </c>
      <c r="B9" s="5" t="n">
        <v>319090</v>
      </c>
      <c r="C9" s="5" t="n">
        <v>319090</v>
      </c>
      <c r="D9" s="5" t="n">
        <v>228360</v>
      </c>
      <c r="E9" s="5" t="n">
        <v>169945</v>
      </c>
    </row>
    <row r="10" spans="1:7">
      <c r="A10" s="4" t="s">
        <v>60</v>
      </c>
      <c r="C10" s="5" t="n">
        <v>296731</v>
      </c>
      <c r="D10" s="5" t="n">
        <v>220046</v>
      </c>
      <c r="E10" s="5" t="n">
        <v>169945</v>
      </c>
    </row>
    <row r="11" spans="1:7">
      <c r="A11" s="3" t="s">
        <v>460</v>
      </c>
    </row>
    <row r="12" spans="1:7">
      <c r="A12" s="4" t="s">
        <v>65</v>
      </c>
      <c r="B12" s="5" t="n">
        <v>9899</v>
      </c>
      <c r="C12" s="5" t="n">
        <v>9899</v>
      </c>
      <c r="D12" s="5" t="n">
        <v>0</v>
      </c>
    </row>
    <row r="13" spans="1:7">
      <c r="A13" s="4" t="s">
        <v>431</v>
      </c>
      <c r="B13" s="5" t="n">
        <v>730141</v>
      </c>
      <c r="C13" s="5" t="n">
        <v>730141</v>
      </c>
      <c r="D13" s="5" t="n">
        <v>757920</v>
      </c>
    </row>
    <row r="14" spans="1:7">
      <c r="A14" s="4" t="s">
        <v>70</v>
      </c>
      <c r="B14" s="5" t="n">
        <v>31706</v>
      </c>
      <c r="C14" s="5" t="n">
        <v>31706</v>
      </c>
      <c r="D14" s="5" t="n">
        <v>15182</v>
      </c>
    </row>
    <row r="15" spans="1:7">
      <c r="A15" s="4" t="s">
        <v>432</v>
      </c>
      <c r="B15" s="5" t="n">
        <v>1772771</v>
      </c>
      <c r="C15" s="5" t="n">
        <v>1772771</v>
      </c>
      <c r="D15" s="5" t="n">
        <v>1126930</v>
      </c>
    </row>
    <row r="16" spans="1:7">
      <c r="A16" s="4" t="s">
        <v>76</v>
      </c>
      <c r="B16" s="5" t="n">
        <v>2502912</v>
      </c>
      <c r="C16" s="5" t="n">
        <v>2502912</v>
      </c>
      <c r="D16" s="5" t="n">
        <v>1884850</v>
      </c>
    </row>
    <row r="17" spans="1:7">
      <c r="A17" s="4" t="s">
        <v>90</v>
      </c>
      <c r="B17" s="5" t="n">
        <v>218122</v>
      </c>
      <c r="C17" s="5" t="n">
        <v>218122</v>
      </c>
      <c r="D17" s="5" t="n">
        <v>141504</v>
      </c>
    </row>
    <row r="18" spans="1:7">
      <c r="A18" s="4" t="s">
        <v>93</v>
      </c>
      <c r="B18" s="5" t="n">
        <v>0</v>
      </c>
      <c r="C18" s="5" t="n">
        <v>0</v>
      </c>
      <c r="D18" s="5" t="n">
        <v>212969</v>
      </c>
    </row>
    <row r="19" spans="1:7">
      <c r="A19" s="4" t="s">
        <v>87</v>
      </c>
      <c r="B19" s="5" t="n">
        <v>398951</v>
      </c>
      <c r="C19" s="5" t="n">
        <v>398951</v>
      </c>
      <c r="D19" s="5" t="n">
        <v>0</v>
      </c>
      <c r="F19" s="6" t="n">
        <v>209720</v>
      </c>
    </row>
    <row r="20" spans="1:7">
      <c r="A20" s="4" t="s">
        <v>434</v>
      </c>
      <c r="B20" s="5" t="n">
        <v>806395</v>
      </c>
      <c r="C20" s="5" t="n">
        <v>806395</v>
      </c>
      <c r="D20" s="5" t="n">
        <v>550037</v>
      </c>
    </row>
    <row r="21" spans="1:7">
      <c r="A21" s="4" t="s">
        <v>87</v>
      </c>
      <c r="B21" s="5" t="n">
        <v>2579</v>
      </c>
      <c r="C21" s="5" t="n">
        <v>2579</v>
      </c>
      <c r="D21" s="5" t="n">
        <v>0</v>
      </c>
    </row>
    <row r="22" spans="1:7">
      <c r="A22" s="4" t="s">
        <v>88</v>
      </c>
      <c r="B22" s="5" t="n">
        <v>4691</v>
      </c>
      <c r="C22" s="5" t="n">
        <v>4691</v>
      </c>
      <c r="D22" s="5" t="n">
        <v>0</v>
      </c>
    </row>
    <row r="23" spans="1:7">
      <c r="A23" s="4" t="s">
        <v>433</v>
      </c>
      <c r="B23" s="5" t="n">
        <v>7270</v>
      </c>
      <c r="C23" s="5" t="n">
        <v>7270</v>
      </c>
      <c r="D23" s="5" t="n">
        <v>0</v>
      </c>
    </row>
    <row r="24" spans="1:7">
      <c r="A24" s="4" t="s">
        <v>96</v>
      </c>
      <c r="B24" s="5" t="n">
        <v>813665</v>
      </c>
      <c r="C24" s="5" t="n">
        <v>813665</v>
      </c>
      <c r="D24" s="5" t="n">
        <v>550037</v>
      </c>
    </row>
    <row r="25" spans="1:7">
      <c r="A25" s="4" t="s">
        <v>81</v>
      </c>
      <c r="B25" s="5" t="n">
        <v>360914</v>
      </c>
      <c r="C25" s="5" t="n">
        <v>360914</v>
      </c>
      <c r="D25" s="5" t="n">
        <v>312667</v>
      </c>
    </row>
    <row r="26" spans="1:7">
      <c r="A26" s="4" t="s">
        <v>82</v>
      </c>
      <c r="B26" s="5" t="n">
        <v>905009</v>
      </c>
      <c r="C26" s="5" t="n">
        <v>905009</v>
      </c>
      <c r="D26" s="5" t="n">
        <v>638246</v>
      </c>
    </row>
    <row r="27" spans="1:7">
      <c r="A27" s="4" t="s">
        <v>83</v>
      </c>
      <c r="B27" s="5" t="n">
        <v>1651808</v>
      </c>
      <c r="C27" s="5" t="n">
        <v>1651808</v>
      </c>
      <c r="D27" s="5" t="n">
        <v>1321659</v>
      </c>
    </row>
    <row r="28" spans="1:7">
      <c r="A28" s="4" t="s">
        <v>85</v>
      </c>
      <c r="B28" s="5" t="n">
        <v>1689247</v>
      </c>
      <c r="C28" s="5" t="n">
        <v>1689247</v>
      </c>
      <c r="D28" s="5" t="n">
        <v>1334813</v>
      </c>
      <c r="E28" s="5" t="n">
        <v>1101613</v>
      </c>
      <c r="G28" s="6" t="n">
        <v>921668</v>
      </c>
    </row>
    <row r="29" spans="1:7">
      <c r="A29" s="4" t="s">
        <v>99</v>
      </c>
      <c r="B29" s="5" t="n">
        <v>2502912</v>
      </c>
      <c r="C29" s="5" t="n">
        <v>2502912</v>
      </c>
      <c r="D29" s="5" t="n">
        <v>1884850</v>
      </c>
    </row>
    <row r="30" spans="1:7">
      <c r="A30" s="3" t="s">
        <v>461</v>
      </c>
    </row>
    <row r="31" spans="1:7">
      <c r="A31" s="4" t="s">
        <v>50</v>
      </c>
      <c r="B31" s="5" t="n">
        <v>315780</v>
      </c>
      <c r="C31" s="5" t="n">
        <v>315780</v>
      </c>
      <c r="D31" s="5" t="n">
        <v>230902</v>
      </c>
      <c r="E31" s="5" t="n">
        <v>167743</v>
      </c>
    </row>
    <row r="32" spans="1:7">
      <c r="A32" s="4" t="s">
        <v>147</v>
      </c>
      <c r="C32" s="5" t="n">
        <v>-8127</v>
      </c>
      <c r="D32" s="5" t="n">
        <v>-13681</v>
      </c>
      <c r="E32" s="5" t="n">
        <v>-530</v>
      </c>
    </row>
    <row r="33" spans="1:7">
      <c r="A33" s="4" t="s">
        <v>462</v>
      </c>
      <c r="C33" s="5" t="n">
        <v>94885</v>
      </c>
      <c r="D33" s="5" t="n">
        <v>30416</v>
      </c>
      <c r="E33" s="5" t="n">
        <v>23313</v>
      </c>
    </row>
    <row r="34" spans="1:7">
      <c r="A34" s="4" t="s">
        <v>463</v>
      </c>
      <c r="C34" s="5" t="n">
        <v>186731</v>
      </c>
      <c r="D34" s="6" t="n">
        <v>165583</v>
      </c>
      <c r="E34" s="6" t="n">
        <v>17713</v>
      </c>
    </row>
    <row r="35" spans="1:7">
      <c r="A35" s="4" t="s">
        <v>464</v>
      </c>
      <c r="C35" s="5" t="n">
        <v>13052</v>
      </c>
    </row>
    <row r="36" spans="1:7">
      <c r="A36" s="4" t="s">
        <v>455</v>
      </c>
    </row>
    <row r="37" spans="1:7">
      <c r="A37" s="3" t="s">
        <v>38</v>
      </c>
    </row>
    <row r="38" spans="1:7">
      <c r="A38" s="4" t="s">
        <v>43</v>
      </c>
      <c r="C38" s="5" t="n">
        <v>-25003</v>
      </c>
    </row>
    <row r="39" spans="1:7">
      <c r="A39" s="4" t="s">
        <v>48</v>
      </c>
      <c r="C39" s="5" t="n">
        <v>424493</v>
      </c>
    </row>
    <row r="40" spans="1:7">
      <c r="A40" s="4" t="s">
        <v>49</v>
      </c>
      <c r="C40" s="5" t="n">
        <v>-108713</v>
      </c>
    </row>
    <row r="41" spans="1:7">
      <c r="A41" s="4" t="s">
        <v>50</v>
      </c>
      <c r="C41" s="5" t="n">
        <v>315780</v>
      </c>
    </row>
    <row r="42" spans="1:7">
      <c r="A42" s="4" t="s">
        <v>53</v>
      </c>
      <c r="C42" s="5" t="n">
        <v>293421</v>
      </c>
    </row>
    <row r="43" spans="1:7">
      <c r="A43" s="4" t="s">
        <v>459</v>
      </c>
      <c r="C43" s="5" t="n">
        <v>319090</v>
      </c>
    </row>
    <row r="44" spans="1:7">
      <c r="A44" s="4" t="s">
        <v>60</v>
      </c>
      <c r="C44" s="6" t="n">
        <v>296731</v>
      </c>
    </row>
    <row r="45" spans="1:7">
      <c r="A45" s="3" t="s">
        <v>54</v>
      </c>
    </row>
    <row r="46" spans="1:7">
      <c r="A46" s="4" t="s">
        <v>465</v>
      </c>
      <c r="C46" s="7" t="n">
        <v>0.71</v>
      </c>
    </row>
    <row r="47" spans="1:7">
      <c r="A47" s="4" t="s">
        <v>466</v>
      </c>
      <c r="C47" s="7" t="n">
        <v>0.71</v>
      </c>
    </row>
    <row r="48" spans="1:7">
      <c r="A48" s="3" t="s">
        <v>460</v>
      </c>
    </row>
    <row r="49" spans="1:7">
      <c r="A49" s="4" t="s">
        <v>65</v>
      </c>
      <c r="B49" s="5" t="n">
        <v>9899</v>
      </c>
      <c r="C49" s="6" t="n">
        <v>9899</v>
      </c>
    </row>
    <row r="50" spans="1:7">
      <c r="A50" s="4" t="s">
        <v>431</v>
      </c>
      <c r="B50" s="5" t="n">
        <v>730141</v>
      </c>
      <c r="C50" s="5" t="n">
        <v>730141</v>
      </c>
    </row>
    <row r="51" spans="1:7">
      <c r="A51" s="4" t="s">
        <v>70</v>
      </c>
      <c r="B51" s="5" t="n">
        <v>31706</v>
      </c>
      <c r="C51" s="5" t="n">
        <v>31706</v>
      </c>
    </row>
    <row r="52" spans="1:7">
      <c r="A52" s="4" t="s">
        <v>432</v>
      </c>
      <c r="B52" s="5" t="n">
        <v>1772771</v>
      </c>
      <c r="C52" s="5" t="n">
        <v>1772771</v>
      </c>
    </row>
    <row r="53" spans="1:7">
      <c r="A53" s="4" t="s">
        <v>76</v>
      </c>
      <c r="B53" s="5" t="n">
        <v>2502912</v>
      </c>
      <c r="C53" s="5" t="n">
        <v>2502912</v>
      </c>
    </row>
    <row r="54" spans="1:7">
      <c r="A54" s="4" t="s">
        <v>90</v>
      </c>
      <c r="B54" s="5" t="n">
        <v>218122</v>
      </c>
      <c r="C54" s="5" t="n">
        <v>218122</v>
      </c>
    </row>
    <row r="55" spans="1:7">
      <c r="A55" s="4" t="s">
        <v>87</v>
      </c>
      <c r="B55" s="5" t="n">
        <v>398951</v>
      </c>
      <c r="C55" s="5" t="n">
        <v>398951</v>
      </c>
    </row>
    <row r="56" spans="1:7">
      <c r="A56" s="4" t="s">
        <v>434</v>
      </c>
      <c r="B56" s="5" t="n">
        <v>806395</v>
      </c>
      <c r="C56" s="5" t="n">
        <v>806395</v>
      </c>
    </row>
    <row r="57" spans="1:7">
      <c r="A57" s="4" t="s">
        <v>87</v>
      </c>
      <c r="B57" s="5" t="n">
        <v>2579</v>
      </c>
      <c r="C57" s="5" t="n">
        <v>2579</v>
      </c>
    </row>
    <row r="58" spans="1:7">
      <c r="A58" s="4" t="s">
        <v>88</v>
      </c>
      <c r="B58" s="5" t="n">
        <v>4691</v>
      </c>
      <c r="C58" s="5" t="n">
        <v>4691</v>
      </c>
    </row>
    <row r="59" spans="1:7">
      <c r="A59" s="4" t="s">
        <v>433</v>
      </c>
      <c r="B59" s="5" t="n">
        <v>7270</v>
      </c>
      <c r="C59" s="5" t="n">
        <v>7270</v>
      </c>
    </row>
    <row r="60" spans="1:7">
      <c r="A60" s="4" t="s">
        <v>96</v>
      </c>
      <c r="B60" s="5" t="n">
        <v>813665</v>
      </c>
      <c r="C60" s="5" t="n">
        <v>813665</v>
      </c>
    </row>
    <row r="61" spans="1:7">
      <c r="A61" s="4" t="s">
        <v>81</v>
      </c>
      <c r="B61" s="5" t="n">
        <v>360914</v>
      </c>
      <c r="C61" s="5" t="n">
        <v>360914</v>
      </c>
    </row>
    <row r="62" spans="1:7">
      <c r="A62" s="4" t="s">
        <v>82</v>
      </c>
      <c r="B62" s="5" t="n">
        <v>905009</v>
      </c>
      <c r="C62" s="5" t="n">
        <v>905009</v>
      </c>
      <c r="F62" s="6" t="n">
        <v>18279</v>
      </c>
    </row>
    <row r="63" spans="1:7">
      <c r="A63" s="4" t="s">
        <v>83</v>
      </c>
      <c r="B63" s="5" t="n">
        <v>1651808</v>
      </c>
      <c r="C63" s="5" t="n">
        <v>1651808</v>
      </c>
    </row>
    <row r="64" spans="1:7">
      <c r="A64" s="4" t="s">
        <v>85</v>
      </c>
      <c r="B64" s="5" t="n">
        <v>1689247</v>
      </c>
      <c r="C64" s="5" t="n">
        <v>1689247</v>
      </c>
    </row>
    <row r="65" spans="1:7">
      <c r="A65" s="4" t="s">
        <v>99</v>
      </c>
      <c r="B65" s="5" t="n">
        <v>2502912</v>
      </c>
      <c r="C65" s="5" t="n">
        <v>2502912</v>
      </c>
    </row>
    <row r="66" spans="1:7">
      <c r="A66" s="3" t="s">
        <v>461</v>
      </c>
    </row>
    <row r="67" spans="1:7">
      <c r="A67" s="4" t="s">
        <v>50</v>
      </c>
      <c r="C67" s="5" t="n">
        <v>315780</v>
      </c>
    </row>
    <row r="68" spans="1:7">
      <c r="A68" s="4" t="s">
        <v>147</v>
      </c>
      <c r="C68" s="5" t="n">
        <v>-8127</v>
      </c>
    </row>
    <row r="69" spans="1:7">
      <c r="A69" s="4" t="s">
        <v>462</v>
      </c>
      <c r="C69" s="5" t="n">
        <v>94885</v>
      </c>
    </row>
    <row r="70" spans="1:7">
      <c r="A70" s="4" t="s">
        <v>463</v>
      </c>
      <c r="C70" s="5" t="n">
        <v>186731</v>
      </c>
    </row>
    <row r="71" spans="1:7">
      <c r="A71" s="4" t="s">
        <v>467</v>
      </c>
    </row>
    <row r="72" spans="1:7">
      <c r="A72" s="3" t="s">
        <v>38</v>
      </c>
    </row>
    <row r="73" spans="1:7">
      <c r="A73" s="4" t="s">
        <v>43</v>
      </c>
      <c r="C73" s="5" t="n">
        <v>-25983</v>
      </c>
    </row>
    <row r="74" spans="1:7">
      <c r="A74" s="4" t="s">
        <v>48</v>
      </c>
      <c r="C74" s="5" t="n">
        <v>423513</v>
      </c>
    </row>
    <row r="75" spans="1:7">
      <c r="A75" s="4" t="s">
        <v>49</v>
      </c>
      <c r="C75" s="5" t="n">
        <v>-108384</v>
      </c>
    </row>
    <row r="76" spans="1:7">
      <c r="A76" s="4" t="s">
        <v>50</v>
      </c>
      <c r="C76" s="5" t="n">
        <v>315129</v>
      </c>
    </row>
    <row r="77" spans="1:7">
      <c r="A77" s="4" t="s">
        <v>53</v>
      </c>
      <c r="C77" s="5" t="n">
        <v>292770</v>
      </c>
    </row>
    <row r="78" spans="1:7">
      <c r="A78" s="4" t="s">
        <v>459</v>
      </c>
      <c r="C78" s="5" t="n">
        <v>318439</v>
      </c>
    </row>
    <row r="79" spans="1:7">
      <c r="A79" s="4" t="s">
        <v>60</v>
      </c>
      <c r="C79" s="6" t="n">
        <v>296080</v>
      </c>
    </row>
    <row r="80" spans="1:7">
      <c r="A80" s="3" t="s">
        <v>54</v>
      </c>
    </row>
    <row r="81" spans="1:7">
      <c r="A81" s="4" t="s">
        <v>465</v>
      </c>
      <c r="C81" s="7" t="n">
        <v>0.71</v>
      </c>
    </row>
    <row r="82" spans="1:7">
      <c r="A82" s="4" t="s">
        <v>466</v>
      </c>
      <c r="C82" s="7" t="n">
        <v>0.71</v>
      </c>
    </row>
    <row r="83" spans="1:7">
      <c r="A83" s="3" t="s">
        <v>460</v>
      </c>
    </row>
    <row r="84" spans="1:7">
      <c r="A84" s="4" t="s">
        <v>431</v>
      </c>
      <c r="B84" s="5" t="n">
        <v>720242</v>
      </c>
      <c r="C84" s="6" t="n">
        <v>720242</v>
      </c>
    </row>
    <row r="85" spans="1:7">
      <c r="A85" s="4" t="s">
        <v>70</v>
      </c>
      <c r="B85" s="5" t="n">
        <v>22346</v>
      </c>
      <c r="C85" s="5" t="n">
        <v>22346</v>
      </c>
    </row>
    <row r="86" spans="1:7">
      <c r="A86" s="4" t="s">
        <v>432</v>
      </c>
      <c r="B86" s="5" t="n">
        <v>1763411</v>
      </c>
      <c r="C86" s="5" t="n">
        <v>1763411</v>
      </c>
    </row>
    <row r="87" spans="1:7">
      <c r="A87" s="4" t="s">
        <v>76</v>
      </c>
      <c r="B87" s="5" t="n">
        <v>2483653</v>
      </c>
      <c r="C87" s="5" t="n">
        <v>2483653</v>
      </c>
    </row>
    <row r="88" spans="1:7">
      <c r="A88" s="4" t="s">
        <v>90</v>
      </c>
      <c r="B88" s="5" t="n">
        <v>212253</v>
      </c>
      <c r="C88" s="5" t="n">
        <v>212253</v>
      </c>
    </row>
    <row r="89" spans="1:7">
      <c r="A89" s="4" t="s">
        <v>93</v>
      </c>
      <c r="B89" s="5" t="n">
        <v>407399</v>
      </c>
      <c r="C89" s="5" t="n">
        <v>407399</v>
      </c>
    </row>
    <row r="90" spans="1:7">
      <c r="A90" s="4" t="s">
        <v>434</v>
      </c>
      <c r="B90" s="5" t="n">
        <v>808974</v>
      </c>
      <c r="C90" s="5" t="n">
        <v>808974</v>
      </c>
    </row>
    <row r="91" spans="1:7">
      <c r="A91" s="4" t="s">
        <v>88</v>
      </c>
      <c r="B91" s="5" t="n">
        <v>4362</v>
      </c>
      <c r="C91" s="5" t="n">
        <v>4362</v>
      </c>
    </row>
    <row r="92" spans="1:7">
      <c r="A92" s="4" t="s">
        <v>433</v>
      </c>
      <c r="B92" s="5" t="n">
        <v>4362</v>
      </c>
      <c r="C92" s="5" t="n">
        <v>4362</v>
      </c>
    </row>
    <row r="93" spans="1:7">
      <c r="A93" s="4" t="s">
        <v>96</v>
      </c>
      <c r="B93" s="5" t="n">
        <v>813336</v>
      </c>
      <c r="C93" s="5" t="n">
        <v>813336</v>
      </c>
    </row>
    <row r="94" spans="1:7">
      <c r="A94" s="4" t="s">
        <v>81</v>
      </c>
      <c r="B94" s="5" t="n">
        <v>360473</v>
      </c>
      <c r="C94" s="5" t="n">
        <v>360473</v>
      </c>
    </row>
    <row r="95" spans="1:7">
      <c r="A95" s="4" t="s">
        <v>82</v>
      </c>
      <c r="B95" s="5" t="n">
        <v>886520</v>
      </c>
      <c r="C95" s="5" t="n">
        <v>886520</v>
      </c>
    </row>
    <row r="96" spans="1:7">
      <c r="A96" s="4" t="s">
        <v>83</v>
      </c>
      <c r="B96" s="5" t="n">
        <v>1632878</v>
      </c>
      <c r="C96" s="5" t="n">
        <v>1632878</v>
      </c>
    </row>
    <row r="97" spans="1:7">
      <c r="A97" s="4" t="s">
        <v>85</v>
      </c>
      <c r="B97" s="5" t="n">
        <v>1670317</v>
      </c>
      <c r="C97" s="5" t="n">
        <v>1670317</v>
      </c>
    </row>
    <row r="98" spans="1:7">
      <c r="A98" s="4" t="s">
        <v>99</v>
      </c>
      <c r="B98" s="5" t="n">
        <v>2483653</v>
      </c>
      <c r="C98" s="5" t="n">
        <v>2483653</v>
      </c>
    </row>
    <row r="99" spans="1:7">
      <c r="A99" s="3" t="s">
        <v>461</v>
      </c>
    </row>
    <row r="100" spans="1:7">
      <c r="A100" s="4" t="s">
        <v>50</v>
      </c>
      <c r="C100" s="5" t="n">
        <v>315129</v>
      </c>
    </row>
    <row r="101" spans="1:7">
      <c r="A101" s="4" t="s">
        <v>147</v>
      </c>
      <c r="C101" s="5" t="n">
        <v>-7147</v>
      </c>
    </row>
    <row r="102" spans="1:7">
      <c r="A102" s="4" t="s">
        <v>462</v>
      </c>
      <c r="C102" s="5" t="n">
        <v>89016</v>
      </c>
    </row>
    <row r="103" spans="1:7">
      <c r="A103" s="4" t="s">
        <v>463</v>
      </c>
      <c r="C103" s="5" t="n">
        <v>192600</v>
      </c>
    </row>
    <row r="104" spans="1:7">
      <c r="A104" s="4" t="s">
        <v>468</v>
      </c>
    </row>
    <row r="105" spans="1:7">
      <c r="A105" s="3" t="s">
        <v>38</v>
      </c>
    </row>
    <row r="106" spans="1:7">
      <c r="A106" s="4" t="s">
        <v>43</v>
      </c>
      <c r="C106" s="5" t="n">
        <v>980</v>
      </c>
    </row>
    <row r="107" spans="1:7">
      <c r="A107" s="4" t="s">
        <v>48</v>
      </c>
      <c r="C107" s="5" t="n">
        <v>980</v>
      </c>
    </row>
    <row r="108" spans="1:7">
      <c r="A108" s="4" t="s">
        <v>49</v>
      </c>
      <c r="C108" s="5" t="n">
        <v>-329</v>
      </c>
    </row>
    <row r="109" spans="1:7">
      <c r="A109" s="4" t="s">
        <v>50</v>
      </c>
      <c r="C109" s="5" t="n">
        <v>651</v>
      </c>
    </row>
    <row r="110" spans="1:7">
      <c r="A110" s="4" t="s">
        <v>53</v>
      </c>
      <c r="C110" s="5" t="n">
        <v>651</v>
      </c>
    </row>
    <row r="111" spans="1:7">
      <c r="A111" s="4" t="s">
        <v>459</v>
      </c>
      <c r="C111" s="5" t="n">
        <v>651</v>
      </c>
    </row>
    <row r="112" spans="1:7">
      <c r="A112" s="4" t="s">
        <v>60</v>
      </c>
      <c r="C112" s="5" t="n">
        <v>651</v>
      </c>
    </row>
    <row r="113" spans="1:7">
      <c r="A113" s="3" t="s">
        <v>460</v>
      </c>
    </row>
    <row r="114" spans="1:7">
      <c r="A114" s="4" t="s">
        <v>65</v>
      </c>
      <c r="B114" s="5" t="n">
        <v>9899</v>
      </c>
      <c r="C114" s="5" t="n">
        <v>9899</v>
      </c>
    </row>
    <row r="115" spans="1:7">
      <c r="A115" s="4" t="s">
        <v>431</v>
      </c>
      <c r="B115" s="5" t="n">
        <v>9899</v>
      </c>
      <c r="C115" s="5" t="n">
        <v>9899</v>
      </c>
    </row>
    <row r="116" spans="1:7">
      <c r="A116" s="4" t="s">
        <v>70</v>
      </c>
      <c r="B116" s="5" t="n">
        <v>9360</v>
      </c>
      <c r="C116" s="5" t="n">
        <v>9360</v>
      </c>
    </row>
    <row r="117" spans="1:7">
      <c r="A117" s="4" t="s">
        <v>432</v>
      </c>
      <c r="B117" s="5" t="n">
        <v>9360</v>
      </c>
      <c r="C117" s="5" t="n">
        <v>9360</v>
      </c>
    </row>
    <row r="118" spans="1:7">
      <c r="A118" s="4" t="s">
        <v>76</v>
      </c>
      <c r="B118" s="5" t="n">
        <v>19259</v>
      </c>
      <c r="C118" s="5" t="n">
        <v>19259</v>
      </c>
    </row>
    <row r="119" spans="1:7">
      <c r="A119" s="4" t="s">
        <v>90</v>
      </c>
      <c r="B119" s="5" t="n">
        <v>5869</v>
      </c>
      <c r="C119" s="5" t="n">
        <v>5869</v>
      </c>
    </row>
    <row r="120" spans="1:7">
      <c r="A120" s="4" t="s">
        <v>93</v>
      </c>
      <c r="B120" s="5" t="n">
        <v>-407399</v>
      </c>
      <c r="C120" s="5" t="n">
        <v>-407399</v>
      </c>
    </row>
    <row r="121" spans="1:7">
      <c r="A121" s="4" t="s">
        <v>87</v>
      </c>
      <c r="B121" s="5" t="n">
        <v>398951</v>
      </c>
      <c r="C121" s="5" t="n">
        <v>398951</v>
      </c>
    </row>
    <row r="122" spans="1:7">
      <c r="A122" s="4" t="s">
        <v>434</v>
      </c>
      <c r="B122" s="5" t="n">
        <v>-2579</v>
      </c>
      <c r="C122" s="5" t="n">
        <v>-2579</v>
      </c>
    </row>
    <row r="123" spans="1:7">
      <c r="A123" s="4" t="s">
        <v>87</v>
      </c>
      <c r="B123" s="5" t="n">
        <v>2579</v>
      </c>
      <c r="C123" s="5" t="n">
        <v>2579</v>
      </c>
    </row>
    <row r="124" spans="1:7">
      <c r="A124" s="4" t="s">
        <v>88</v>
      </c>
      <c r="B124" s="5" t="n">
        <v>329</v>
      </c>
      <c r="C124" s="5" t="n">
        <v>329</v>
      </c>
    </row>
    <row r="125" spans="1:7">
      <c r="A125" s="4" t="s">
        <v>433</v>
      </c>
      <c r="B125" s="5" t="n">
        <v>2908</v>
      </c>
      <c r="C125" s="5" t="n">
        <v>2908</v>
      </c>
    </row>
    <row r="126" spans="1:7">
      <c r="A126" s="4" t="s">
        <v>96</v>
      </c>
      <c r="B126" s="5" t="n">
        <v>329</v>
      </c>
      <c r="C126" s="5" t="n">
        <v>329</v>
      </c>
    </row>
    <row r="127" spans="1:7">
      <c r="A127" s="4" t="s">
        <v>81</v>
      </c>
      <c r="B127" s="5" t="n">
        <v>441</v>
      </c>
      <c r="C127" s="5" t="n">
        <v>441</v>
      </c>
    </row>
    <row r="128" spans="1:7">
      <c r="A128" s="4" t="s">
        <v>82</v>
      </c>
      <c r="B128" s="5" t="n">
        <v>18489</v>
      </c>
      <c r="C128" s="5" t="n">
        <v>18489</v>
      </c>
    </row>
    <row r="129" spans="1:7">
      <c r="A129" s="4" t="s">
        <v>83</v>
      </c>
      <c r="B129" s="5" t="n">
        <v>18930</v>
      </c>
      <c r="C129" s="5" t="n">
        <v>18930</v>
      </c>
    </row>
    <row r="130" spans="1:7">
      <c r="A130" s="4" t="s">
        <v>85</v>
      </c>
      <c r="B130" s="5" t="n">
        <v>18930</v>
      </c>
      <c r="C130" s="5" t="n">
        <v>18930</v>
      </c>
    </row>
    <row r="131" spans="1:7">
      <c r="A131" s="4" t="s">
        <v>99</v>
      </c>
      <c r="B131" s="6" t="n">
        <v>19259</v>
      </c>
      <c r="C131" s="5" t="n">
        <v>19259</v>
      </c>
    </row>
    <row r="132" spans="1:7">
      <c r="A132" s="3" t="s">
        <v>461</v>
      </c>
    </row>
    <row r="133" spans="1:7">
      <c r="A133" s="4" t="s">
        <v>50</v>
      </c>
      <c r="C133" s="5" t="n">
        <v>651</v>
      </c>
    </row>
    <row r="134" spans="1:7">
      <c r="A134" s="4" t="s">
        <v>147</v>
      </c>
      <c r="C134" s="5" t="n">
        <v>-980</v>
      </c>
    </row>
    <row r="135" spans="1:7">
      <c r="A135" s="4" t="s">
        <v>462</v>
      </c>
      <c r="C135" s="5" t="n">
        <v>5869</v>
      </c>
    </row>
    <row r="136" spans="1:7">
      <c r="A136" s="4" t="s">
        <v>463</v>
      </c>
      <c r="C136" s="6" t="n">
        <v>-586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35</v>
      </c>
    </row>
    <row r="3" spans="1:2">
      <c r="A3" s="3" t="s">
        <v>180</v>
      </c>
    </row>
    <row r="4" spans="1:2">
      <c r="A4" s="4" t="s">
        <v>180</v>
      </c>
      <c r="B4" s="4" t="s">
        <v>1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63"/>
  </cols>
  <sheetData>
    <row r="1" spans="1:2">
      <c r="A1" s="1" t="s">
        <v>469</v>
      </c>
      <c r="B1" s="2" t="s">
        <v>1</v>
      </c>
    </row>
    <row r="2" spans="1:2">
      <c r="B2" s="2" t="s">
        <v>35</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7</v>
      </c>
    </row>
    <row r="12" spans="1:2">
      <c r="A12" s="4" t="s">
        <v>478</v>
      </c>
    </row>
    <row r="13" spans="1:2">
      <c r="A13" s="3" t="s">
        <v>471</v>
      </c>
    </row>
    <row r="14" spans="1:2">
      <c r="A14" s="4" t="s">
        <v>472</v>
      </c>
      <c r="B14" s="4" t="s">
        <v>475</v>
      </c>
    </row>
    <row r="15" spans="1:2">
      <c r="A15" s="4" t="s">
        <v>479</v>
      </c>
    </row>
    <row r="16" spans="1:2">
      <c r="A16" s="3" t="s">
        <v>471</v>
      </c>
    </row>
    <row r="17" spans="1:2">
      <c r="A17" s="4" t="s">
        <v>472</v>
      </c>
      <c r="B17" s="4"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483</v>
      </c>
      <c r="D1" s="2" t="s">
        <v>35</v>
      </c>
    </row>
    <row r="2" spans="1:4">
      <c r="A2" s="3" t="s">
        <v>471</v>
      </c>
    </row>
    <row r="3" spans="1:4">
      <c r="A3" s="4" t="s">
        <v>484</v>
      </c>
      <c r="D3" s="6" t="n">
        <v>688424</v>
      </c>
    </row>
    <row r="4" spans="1:4">
      <c r="A4" s="4" t="s">
        <v>485</v>
      </c>
      <c r="D4" s="6" t="n">
        <v>663953</v>
      </c>
    </row>
    <row r="5" spans="1:4">
      <c r="A5" s="4" t="s">
        <v>486</v>
      </c>
      <c r="C5" s="6" t="n">
        <v>540453</v>
      </c>
    </row>
    <row r="6" spans="1:4">
      <c r="A6" s="4" t="s">
        <v>487</v>
      </c>
      <c r="B6" s="6" t="n">
        <v>540453</v>
      </c>
    </row>
    <row r="7" spans="1:4">
      <c r="A7" s="4" t="s">
        <v>488</v>
      </c>
    </row>
    <row r="8" spans="1:4">
      <c r="A8" s="3" t="s">
        <v>471</v>
      </c>
    </row>
    <row r="9" spans="1:4">
      <c r="A9" s="4" t="s">
        <v>489</v>
      </c>
      <c r="D9" s="4" t="s">
        <v>490</v>
      </c>
    </row>
    <row r="10" spans="1:4">
      <c r="A10" s="4" t="s">
        <v>491</v>
      </c>
    </row>
    <row r="11" spans="1:4">
      <c r="A11" s="3" t="s">
        <v>471</v>
      </c>
    </row>
    <row r="12" spans="1:4">
      <c r="A12" s="4" t="s">
        <v>489</v>
      </c>
      <c r="D12" s="4" t="s">
        <v>492</v>
      </c>
    </row>
    <row r="13" spans="1:4">
      <c r="A13" s="4" t="s">
        <v>493</v>
      </c>
    </row>
    <row r="14" spans="1:4">
      <c r="A14" s="3" t="s">
        <v>471</v>
      </c>
    </row>
    <row r="15" spans="1:4">
      <c r="A15" s="4" t="s">
        <v>494</v>
      </c>
      <c r="D15" s="4" t="s">
        <v>495</v>
      </c>
    </row>
    <row r="16" spans="1:4">
      <c r="A16" s="4" t="s">
        <v>496</v>
      </c>
    </row>
    <row r="17" spans="1:4">
      <c r="A17" s="3" t="s">
        <v>471</v>
      </c>
    </row>
    <row r="18" spans="1:4">
      <c r="A18" s="4" t="s">
        <v>489</v>
      </c>
      <c r="D18" s="4" t="s">
        <v>497</v>
      </c>
    </row>
    <row r="19" spans="1:4">
      <c r="A19" s="4" t="s">
        <v>498</v>
      </c>
    </row>
    <row r="20" spans="1:4">
      <c r="A20" s="3" t="s">
        <v>471</v>
      </c>
    </row>
    <row r="21" spans="1:4">
      <c r="A21" s="4" t="s">
        <v>494</v>
      </c>
      <c r="D21" s="4" t="s">
        <v>499</v>
      </c>
    </row>
    <row r="22" spans="1:4">
      <c r="A22" s="4" t="s">
        <v>500</v>
      </c>
    </row>
    <row r="23" spans="1:4">
      <c r="A23" s="3" t="s">
        <v>471</v>
      </c>
    </row>
    <row r="24" spans="1:4">
      <c r="A24" s="4" t="s">
        <v>489</v>
      </c>
      <c r="D24" s="4" t="s">
        <v>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35</v>
      </c>
      <c r="C2" s="2" t="s">
        <v>36</v>
      </c>
      <c r="D2" s="2" t="s">
        <v>37</v>
      </c>
    </row>
    <row r="3" spans="1:4">
      <c r="A3" s="3" t="s">
        <v>503</v>
      </c>
    </row>
    <row r="4" spans="1:4">
      <c r="A4" s="4" t="s">
        <v>39</v>
      </c>
      <c r="B4" s="6" t="n">
        <v>1499025</v>
      </c>
      <c r="C4" s="6" t="n">
        <v>1169348</v>
      </c>
      <c r="D4" s="6" t="n">
        <v>853295</v>
      </c>
    </row>
    <row r="5" spans="1:4">
      <c r="A5" s="4" t="s">
        <v>504</v>
      </c>
    </row>
    <row r="6" spans="1:4">
      <c r="A6" s="3" t="s">
        <v>503</v>
      </c>
    </row>
    <row r="7" spans="1:4">
      <c r="A7" s="4" t="s">
        <v>39</v>
      </c>
      <c r="B7" s="5" t="n">
        <v>1304361</v>
      </c>
    </row>
    <row r="8" spans="1:4">
      <c r="A8" s="4" t="s">
        <v>505</v>
      </c>
    </row>
    <row r="9" spans="1:4">
      <c r="A9" s="3" t="s">
        <v>503</v>
      </c>
    </row>
    <row r="10" spans="1:4">
      <c r="A10" s="4" t="s">
        <v>39</v>
      </c>
      <c r="B10" s="5" t="n">
        <v>194664</v>
      </c>
    </row>
    <row r="11" spans="1:4">
      <c r="A11" s="4" t="s">
        <v>506</v>
      </c>
    </row>
    <row r="12" spans="1:4">
      <c r="A12" s="3" t="s">
        <v>503</v>
      </c>
    </row>
    <row r="13" spans="1:4">
      <c r="A13" s="4" t="s">
        <v>39</v>
      </c>
      <c r="B13" s="5" t="n">
        <v>1217007</v>
      </c>
      <c r="C13" s="5" t="n">
        <v>1093933</v>
      </c>
      <c r="D13" s="6" t="n">
        <v>853295</v>
      </c>
    </row>
    <row r="14" spans="1:4">
      <c r="A14" s="4" t="s">
        <v>507</v>
      </c>
    </row>
    <row r="15" spans="1:4">
      <c r="A15" s="3" t="s">
        <v>503</v>
      </c>
    </row>
    <row r="16" spans="1:4">
      <c r="A16" s="4" t="s">
        <v>39</v>
      </c>
      <c r="B16" s="5" t="n">
        <v>144188</v>
      </c>
      <c r="C16" s="5" t="n">
        <v>36395</v>
      </c>
    </row>
    <row r="17" spans="1:4">
      <c r="A17" s="4" t="s">
        <v>508</v>
      </c>
    </row>
    <row r="18" spans="1:4">
      <c r="A18" s="3" t="s">
        <v>503</v>
      </c>
    </row>
    <row r="19" spans="1:4">
      <c r="A19" s="4" t="s">
        <v>39</v>
      </c>
      <c r="B19" s="5" t="n">
        <v>81495</v>
      </c>
      <c r="C19" s="5" t="n">
        <v>13791</v>
      </c>
    </row>
    <row r="20" spans="1:4">
      <c r="A20" s="4" t="s">
        <v>509</v>
      </c>
    </row>
    <row r="21" spans="1:4">
      <c r="A21" s="3" t="s">
        <v>503</v>
      </c>
    </row>
    <row r="22" spans="1:4">
      <c r="A22" s="4" t="s">
        <v>39</v>
      </c>
      <c r="B22" s="5" t="n">
        <v>40942</v>
      </c>
      <c r="C22" s="5" t="n">
        <v>19021</v>
      </c>
    </row>
    <row r="23" spans="1:4">
      <c r="A23" s="4" t="s">
        <v>510</v>
      </c>
    </row>
    <row r="24" spans="1:4">
      <c r="A24" s="3" t="s">
        <v>503</v>
      </c>
    </row>
    <row r="25" spans="1:4">
      <c r="A25" s="4" t="s">
        <v>39</v>
      </c>
      <c r="B25" s="6" t="n">
        <v>15393</v>
      </c>
      <c r="C25" s="6" t="n">
        <v>62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452</v>
      </c>
      <c r="C1" s="2" t="s">
        <v>35</v>
      </c>
      <c r="D1" s="2" t="s">
        <v>36</v>
      </c>
    </row>
    <row r="2" spans="1:4">
      <c r="A2" s="3" t="s">
        <v>95</v>
      </c>
    </row>
    <row r="3" spans="1:4">
      <c r="A3" s="4" t="s">
        <v>87</v>
      </c>
      <c r="B3" s="6" t="n">
        <v>209720</v>
      </c>
      <c r="C3" s="6" t="n">
        <v>398951</v>
      </c>
      <c r="D3" s="6" t="n">
        <v>0</v>
      </c>
    </row>
    <row r="4" spans="1:4">
      <c r="A4" s="4" t="s">
        <v>512</v>
      </c>
      <c r="B4" s="6" t="n">
        <v>209720</v>
      </c>
    </row>
    <row r="5" spans="1:4">
      <c r="A5" s="3" t="s">
        <v>89</v>
      </c>
    </row>
    <row r="6" spans="1:4">
      <c r="A6" s="4" t="s">
        <v>513</v>
      </c>
      <c r="C6" s="6" t="n">
        <v>2579</v>
      </c>
      <c r="D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35</v>
      </c>
      <c r="C2" s="2" t="s">
        <v>36</v>
      </c>
      <c r="D2" s="2" t="s">
        <v>37</v>
      </c>
    </row>
    <row r="3" spans="1:4">
      <c r="A3" s="3" t="s">
        <v>515</v>
      </c>
    </row>
    <row r="4" spans="1:4">
      <c r="A4" s="4" t="s">
        <v>516</v>
      </c>
      <c r="B4" s="6" t="n">
        <v>1499025</v>
      </c>
      <c r="C4" s="6" t="n">
        <v>1169348</v>
      </c>
      <c r="D4" s="6" t="n">
        <v>853295</v>
      </c>
    </row>
    <row r="5" spans="1:4">
      <c r="A5" s="4" t="s">
        <v>517</v>
      </c>
      <c r="B5" s="5" t="n">
        <v>424493</v>
      </c>
      <c r="C5" s="5" t="n">
        <v>297190</v>
      </c>
      <c r="D5" s="5" t="n">
        <v>167743</v>
      </c>
    </row>
    <row r="6" spans="1:4">
      <c r="A6" s="4" t="s">
        <v>144</v>
      </c>
      <c r="B6" s="5" t="n">
        <v>24470</v>
      </c>
      <c r="C6" s="5" t="n">
        <v>11715</v>
      </c>
      <c r="D6" s="5" t="n">
        <v>6709</v>
      </c>
    </row>
    <row r="7" spans="1:4">
      <c r="A7" s="4" t="s">
        <v>518</v>
      </c>
      <c r="B7" s="5" t="n">
        <v>133520</v>
      </c>
      <c r="C7" s="5" t="n">
        <v>113574</v>
      </c>
      <c r="D7" s="5" t="n">
        <v>111147</v>
      </c>
    </row>
    <row r="8" spans="1:4">
      <c r="A8" s="4" t="s">
        <v>519</v>
      </c>
    </row>
    <row r="9" spans="1:4">
      <c r="A9" s="3" t="s">
        <v>515</v>
      </c>
    </row>
    <row r="10" spans="1:4">
      <c r="A10" s="4" t="s">
        <v>516</v>
      </c>
      <c r="B10" s="5" t="n">
        <v>1508349</v>
      </c>
      <c r="C10" s="5" t="n">
        <v>1184286</v>
      </c>
    </row>
    <row r="11" spans="1:4">
      <c r="A11" s="4" t="s">
        <v>520</v>
      </c>
    </row>
    <row r="12" spans="1:4">
      <c r="A12" s="3" t="s">
        <v>515</v>
      </c>
    </row>
    <row r="13" spans="1:4">
      <c r="A13" s="4" t="s">
        <v>516</v>
      </c>
      <c r="B13" s="5" t="n">
        <v>9324</v>
      </c>
      <c r="C13" s="5" t="n">
        <v>14938</v>
      </c>
    </row>
    <row r="14" spans="1:4">
      <c r="A14" s="4" t="s">
        <v>506</v>
      </c>
    </row>
    <row r="15" spans="1:4">
      <c r="A15" s="3" t="s">
        <v>515</v>
      </c>
    </row>
    <row r="16" spans="1:4">
      <c r="A16" s="4" t="s">
        <v>516</v>
      </c>
      <c r="B16" s="5" t="n">
        <v>1257949</v>
      </c>
      <c r="C16" s="5" t="n">
        <v>1112954</v>
      </c>
      <c r="D16" s="5" t="n">
        <v>853295</v>
      </c>
    </row>
    <row r="17" spans="1:4">
      <c r="A17" s="4" t="s">
        <v>517</v>
      </c>
      <c r="B17" s="5" t="n">
        <v>320639</v>
      </c>
      <c r="C17" s="5" t="n">
        <v>276587</v>
      </c>
      <c r="D17" s="5" t="n">
        <v>165353</v>
      </c>
    </row>
    <row r="18" spans="1:4">
      <c r="A18" s="4" t="s">
        <v>144</v>
      </c>
      <c r="B18" s="5" t="n">
        <v>21244</v>
      </c>
      <c r="C18" s="5" t="n">
        <v>7083</v>
      </c>
      <c r="D18" s="5" t="n">
        <v>5980</v>
      </c>
    </row>
    <row r="19" spans="1:4">
      <c r="A19" s="4" t="s">
        <v>518</v>
      </c>
      <c r="B19" s="5" t="n">
        <v>125676</v>
      </c>
      <c r="C19" s="5" t="n">
        <v>104254</v>
      </c>
      <c r="D19" s="5" t="n">
        <v>111147</v>
      </c>
    </row>
    <row r="20" spans="1:4">
      <c r="A20" s="4" t="s">
        <v>521</v>
      </c>
    </row>
    <row r="21" spans="1:4">
      <c r="A21" s="3" t="s">
        <v>515</v>
      </c>
    </row>
    <row r="22" spans="1:4">
      <c r="A22" s="4" t="s">
        <v>516</v>
      </c>
      <c r="B22" s="5" t="n">
        <v>1258371</v>
      </c>
      <c r="C22" s="5" t="n">
        <v>1112954</v>
      </c>
    </row>
    <row r="23" spans="1:4">
      <c r="A23" s="4" t="s">
        <v>522</v>
      </c>
    </row>
    <row r="24" spans="1:4">
      <c r="A24" s="3" t="s">
        <v>515</v>
      </c>
    </row>
    <row r="25" spans="1:4">
      <c r="A25" s="4" t="s">
        <v>516</v>
      </c>
      <c r="B25" s="5" t="n">
        <v>422</v>
      </c>
      <c r="C25" s="5" t="n">
        <v>0</v>
      </c>
    </row>
    <row r="26" spans="1:4">
      <c r="A26" s="4" t="s">
        <v>507</v>
      </c>
    </row>
    <row r="27" spans="1:4">
      <c r="A27" s="3" t="s">
        <v>515</v>
      </c>
    </row>
    <row r="28" spans="1:4">
      <c r="A28" s="4" t="s">
        <v>516</v>
      </c>
      <c r="B28" s="5" t="n">
        <v>144188</v>
      </c>
      <c r="C28" s="5" t="n">
        <v>36395</v>
      </c>
    </row>
    <row r="29" spans="1:4">
      <c r="A29" s="4" t="s">
        <v>517</v>
      </c>
      <c r="B29" s="5" t="n">
        <v>91720</v>
      </c>
      <c r="C29" s="5" t="n">
        <v>28820</v>
      </c>
    </row>
    <row r="30" spans="1:4">
      <c r="A30" s="4" t="s">
        <v>144</v>
      </c>
      <c r="B30" s="5" t="n">
        <v>519</v>
      </c>
      <c r="C30" s="5" t="n">
        <v>151</v>
      </c>
    </row>
    <row r="31" spans="1:4">
      <c r="A31" s="4" t="s">
        <v>518</v>
      </c>
      <c r="B31" s="5" t="n">
        <v>526</v>
      </c>
      <c r="C31" s="5" t="n">
        <v>1</v>
      </c>
    </row>
    <row r="32" spans="1:4">
      <c r="A32" s="4" t="s">
        <v>523</v>
      </c>
    </row>
    <row r="33" spans="1:4">
      <c r="A33" s="3" t="s">
        <v>515</v>
      </c>
    </row>
    <row r="34" spans="1:4">
      <c r="A34" s="4" t="s">
        <v>516</v>
      </c>
      <c r="B34" s="5" t="n">
        <v>146955</v>
      </c>
      <c r="C34" s="5" t="n">
        <v>51073</v>
      </c>
    </row>
    <row r="35" spans="1:4">
      <c r="A35" s="4" t="s">
        <v>524</v>
      </c>
    </row>
    <row r="36" spans="1:4">
      <c r="A36" s="3" t="s">
        <v>515</v>
      </c>
    </row>
    <row r="37" spans="1:4">
      <c r="A37" s="4" t="s">
        <v>516</v>
      </c>
      <c r="B37" s="5" t="n">
        <v>2767</v>
      </c>
      <c r="C37" s="5" t="n">
        <v>14678</v>
      </c>
    </row>
    <row r="38" spans="1:4">
      <c r="A38" s="4" t="s">
        <v>510</v>
      </c>
    </row>
    <row r="39" spans="1:4">
      <c r="A39" s="3" t="s">
        <v>515</v>
      </c>
    </row>
    <row r="40" spans="1:4">
      <c r="A40" s="4" t="s">
        <v>516</v>
      </c>
      <c r="B40" s="5" t="n">
        <v>96888</v>
      </c>
      <c r="C40" s="5" t="n">
        <v>19999</v>
      </c>
    </row>
    <row r="41" spans="1:4">
      <c r="A41" s="4" t="s">
        <v>517</v>
      </c>
      <c r="B41" s="5" t="n">
        <v>18773</v>
      </c>
      <c r="C41" s="5" t="n">
        <v>1157</v>
      </c>
    </row>
    <row r="42" spans="1:4">
      <c r="A42" s="4" t="s">
        <v>144</v>
      </c>
      <c r="B42" s="5" t="n">
        <v>1110</v>
      </c>
      <c r="C42" s="5" t="n">
        <v>119</v>
      </c>
    </row>
    <row r="43" spans="1:4">
      <c r="A43" s="4" t="s">
        <v>518</v>
      </c>
      <c r="B43" s="5" t="n">
        <v>7318</v>
      </c>
      <c r="C43" s="5" t="n">
        <v>9319</v>
      </c>
    </row>
    <row r="44" spans="1:4">
      <c r="A44" s="4" t="s">
        <v>525</v>
      </c>
    </row>
    <row r="45" spans="1:4">
      <c r="A45" s="3" t="s">
        <v>515</v>
      </c>
    </row>
    <row r="46" spans="1:4">
      <c r="A46" s="4" t="s">
        <v>516</v>
      </c>
      <c r="B46" s="5" t="n">
        <v>103023</v>
      </c>
      <c r="C46" s="5" t="n">
        <v>20259</v>
      </c>
    </row>
    <row r="47" spans="1:4">
      <c r="A47" s="4" t="s">
        <v>526</v>
      </c>
    </row>
    <row r="48" spans="1:4">
      <c r="A48" s="3" t="s">
        <v>515</v>
      </c>
    </row>
    <row r="49" spans="1:4">
      <c r="A49" s="4" t="s">
        <v>516</v>
      </c>
      <c r="B49" s="5" t="n">
        <v>6135</v>
      </c>
      <c r="C49" s="5" t="n">
        <v>260</v>
      </c>
    </row>
    <row r="50" spans="1:4">
      <c r="A50" s="4" t="s">
        <v>527</v>
      </c>
    </row>
    <row r="51" spans="1:4">
      <c r="A51" s="3" t="s">
        <v>515</v>
      </c>
    </row>
    <row r="52" spans="1:4">
      <c r="A52" s="4" t="s">
        <v>516</v>
      </c>
      <c r="B52" s="5" t="n">
        <v>0</v>
      </c>
      <c r="C52" s="5" t="n">
        <v>0</v>
      </c>
      <c r="D52" s="5" t="n">
        <v>0</v>
      </c>
    </row>
    <row r="53" spans="1:4">
      <c r="A53" s="4" t="s">
        <v>517</v>
      </c>
      <c r="B53" s="5" t="n">
        <v>-6639</v>
      </c>
      <c r="C53" s="5" t="n">
        <v>-9374</v>
      </c>
      <c r="D53" s="5" t="n">
        <v>2390</v>
      </c>
    </row>
    <row r="54" spans="1:4">
      <c r="A54" s="4" t="s">
        <v>144</v>
      </c>
      <c r="B54" s="5" t="n">
        <v>1597</v>
      </c>
      <c r="C54" s="5" t="n">
        <v>4362</v>
      </c>
      <c r="D54" s="5" t="n">
        <v>729</v>
      </c>
    </row>
    <row r="55" spans="1:4">
      <c r="A55" s="4" t="s">
        <v>518</v>
      </c>
      <c r="B55" s="5" t="n">
        <v>0</v>
      </c>
      <c r="C55" s="5" t="n">
        <v>0</v>
      </c>
      <c r="D55" s="6" t="n">
        <v>0</v>
      </c>
    </row>
    <row r="56" spans="1:4">
      <c r="A56" s="4" t="s">
        <v>528</v>
      </c>
    </row>
    <row r="57" spans="1:4">
      <c r="A57" s="3" t="s">
        <v>515</v>
      </c>
    </row>
    <row r="58" spans="1:4">
      <c r="A58" s="4" t="s">
        <v>516</v>
      </c>
      <c r="B58" s="5" t="n">
        <v>0</v>
      </c>
      <c r="C58" s="5" t="n">
        <v>0</v>
      </c>
    </row>
    <row r="59" spans="1:4">
      <c r="A59" s="4" t="s">
        <v>529</v>
      </c>
    </row>
    <row r="60" spans="1:4">
      <c r="A60" s="3" t="s">
        <v>515</v>
      </c>
    </row>
    <row r="61" spans="1:4">
      <c r="A61" s="4" t="s">
        <v>516</v>
      </c>
      <c r="B61" s="6" t="n">
        <v>0</v>
      </c>
      <c r="C6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0</v>
      </c>
      <c r="B1" s="2" t="s">
        <v>1</v>
      </c>
    </row>
    <row r="2" spans="1:4">
      <c r="B2" s="2" t="s">
        <v>35</v>
      </c>
      <c r="C2" s="2" t="s">
        <v>36</v>
      </c>
      <c r="D2" s="2" t="s">
        <v>37</v>
      </c>
    </row>
    <row r="3" spans="1:4">
      <c r="A3" s="3" t="s">
        <v>188</v>
      </c>
    </row>
    <row r="4" spans="1:4">
      <c r="A4" s="4" t="s">
        <v>531</v>
      </c>
      <c r="B4" s="5" t="n">
        <v>4</v>
      </c>
      <c r="C4" s="5" t="n">
        <v>7</v>
      </c>
      <c r="D4" s="5" t="n">
        <v>1</v>
      </c>
    </row>
    <row r="5" spans="1:4">
      <c r="A5" s="4" t="s">
        <v>532</v>
      </c>
      <c r="B5" s="4" t="s">
        <v>5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4</v>
      </c>
      <c r="B1" s="2" t="s">
        <v>1</v>
      </c>
    </row>
    <row r="2" spans="1:4">
      <c r="B2" s="2" t="s">
        <v>35</v>
      </c>
      <c r="C2" s="2" t="s">
        <v>36</v>
      </c>
      <c r="D2" s="2" t="s">
        <v>37</v>
      </c>
    </row>
    <row r="3" spans="1:4">
      <c r="A3" s="3" t="s">
        <v>42</v>
      </c>
    </row>
    <row r="4" spans="1:4">
      <c r="A4" s="4" t="s">
        <v>251</v>
      </c>
      <c r="B4" s="6" t="n">
        <v>25437</v>
      </c>
      <c r="C4" s="6" t="n">
        <v>5832</v>
      </c>
      <c r="D4" s="6" t="n">
        <v>6253</v>
      </c>
    </row>
    <row r="5" spans="1:4">
      <c r="A5" s="4" t="s">
        <v>491</v>
      </c>
      <c r="B5" s="5" t="n">
        <v>-337</v>
      </c>
      <c r="C5" s="5" t="n">
        <v>-2143</v>
      </c>
      <c r="D5" s="5" t="n">
        <v>72</v>
      </c>
    </row>
    <row r="6" spans="1:4">
      <c r="A6" s="4" t="s">
        <v>42</v>
      </c>
      <c r="B6" s="6" t="n">
        <v>25100</v>
      </c>
      <c r="C6" s="6" t="n">
        <v>3689</v>
      </c>
      <c r="D6" s="6" t="n">
        <v>63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5</v>
      </c>
      <c r="B1" s="2" t="s">
        <v>1</v>
      </c>
    </row>
    <row r="2" spans="1:4">
      <c r="B2" s="2" t="s">
        <v>35</v>
      </c>
      <c r="C2" s="2" t="s">
        <v>36</v>
      </c>
      <c r="D2" s="2" t="s">
        <v>37</v>
      </c>
    </row>
    <row r="3" spans="1:4">
      <c r="A3" s="3" t="s">
        <v>191</v>
      </c>
    </row>
    <row r="4" spans="1:4">
      <c r="A4" s="4" t="s">
        <v>536</v>
      </c>
      <c r="B4" s="6" t="n">
        <v>533505</v>
      </c>
      <c r="C4" s="6" t="n">
        <v>388238</v>
      </c>
      <c r="D4" s="6" t="n">
        <v>280786</v>
      </c>
    </row>
    <row r="5" spans="1:4">
      <c r="A5" s="4" t="s">
        <v>537</v>
      </c>
      <c r="B5" s="5" t="n">
        <v>64118</v>
      </c>
      <c r="C5" s="5" t="n">
        <v>52898</v>
      </c>
      <c r="D5" s="5" t="n">
        <v>44884</v>
      </c>
    </row>
    <row r="6" spans="1:4">
      <c r="A6" s="4" t="s">
        <v>191</v>
      </c>
      <c r="B6" s="6" t="n">
        <v>597623</v>
      </c>
      <c r="C6" s="6" t="n">
        <v>441136</v>
      </c>
      <c r="D6" s="6" t="n">
        <v>3256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8</v>
      </c>
      <c r="B1" s="2" t="s">
        <v>1</v>
      </c>
    </row>
    <row r="2" spans="1:4">
      <c r="B2" s="2" t="s">
        <v>35</v>
      </c>
      <c r="C2" s="2" t="s">
        <v>36</v>
      </c>
      <c r="D2" s="2" t="s">
        <v>37</v>
      </c>
    </row>
    <row r="3" spans="1:4">
      <c r="A3" s="3" t="s">
        <v>48</v>
      </c>
    </row>
    <row r="4" spans="1:4">
      <c r="A4" s="4" t="s">
        <v>144</v>
      </c>
      <c r="B4" s="6" t="n">
        <v>24470</v>
      </c>
      <c r="C4" s="6" t="n">
        <v>11715</v>
      </c>
      <c r="D4" s="6" t="n">
        <v>6709</v>
      </c>
    </row>
    <row r="5" spans="1:4">
      <c r="A5" s="4" t="s">
        <v>491</v>
      </c>
      <c r="B5" s="5" t="n">
        <v>465</v>
      </c>
      <c r="C5" s="5" t="n">
        <v>-324</v>
      </c>
      <c r="D5" s="5" t="n">
        <v>183</v>
      </c>
    </row>
    <row r="6" spans="1:4">
      <c r="A6" s="4" t="s">
        <v>47</v>
      </c>
      <c r="B6" s="6" t="n">
        <v>24935</v>
      </c>
      <c r="C6" s="6" t="n">
        <v>11391</v>
      </c>
      <c r="D6" s="6" t="n">
        <v>68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9</v>
      </c>
      <c r="B1" s="2" t="s">
        <v>1</v>
      </c>
    </row>
    <row r="2" spans="1:4">
      <c r="B2" s="2" t="s">
        <v>35</v>
      </c>
      <c r="C2" s="2" t="s">
        <v>36</v>
      </c>
      <c r="D2" s="2" t="s">
        <v>37</v>
      </c>
    </row>
    <row r="3" spans="1:4">
      <c r="A3" s="3" t="s">
        <v>48</v>
      </c>
    </row>
    <row r="4" spans="1:4">
      <c r="A4" s="4" t="s">
        <v>540</v>
      </c>
      <c r="B4" s="6" t="n">
        <v>597623</v>
      </c>
      <c r="C4" s="6" t="n">
        <v>441136</v>
      </c>
      <c r="D4" s="6" t="n">
        <v>325670</v>
      </c>
    </row>
    <row r="5" spans="1:4">
      <c r="A5" s="4" t="s">
        <v>541</v>
      </c>
      <c r="B5" s="5" t="n">
        <v>199478</v>
      </c>
      <c r="C5" s="5" t="n">
        <v>147571</v>
      </c>
      <c r="D5" s="5" t="n">
        <v>116273</v>
      </c>
    </row>
    <row r="6" spans="1:4">
      <c r="A6" s="4" t="s">
        <v>542</v>
      </c>
      <c r="B6" s="5" t="n">
        <v>49137</v>
      </c>
      <c r="C6" s="5" t="n">
        <v>36110</v>
      </c>
      <c r="D6" s="5" t="n">
        <v>31823</v>
      </c>
    </row>
    <row r="7" spans="1:4">
      <c r="A7" s="4" t="s">
        <v>543</v>
      </c>
      <c r="B7" s="5" t="n">
        <v>24490</v>
      </c>
      <c r="C7" s="5" t="n">
        <v>24019</v>
      </c>
      <c r="D7" s="5" t="n">
        <v>21240</v>
      </c>
    </row>
    <row r="8" spans="1:4">
      <c r="A8" s="4" t="s">
        <v>544</v>
      </c>
      <c r="B8" s="5" t="n">
        <v>132026</v>
      </c>
      <c r="C8" s="5" t="n">
        <v>113128</v>
      </c>
      <c r="D8" s="5" t="n">
        <v>110485</v>
      </c>
    </row>
    <row r="9" spans="1:4">
      <c r="A9" s="4" t="s">
        <v>545</v>
      </c>
      <c r="B9" s="5" t="n">
        <v>26162</v>
      </c>
      <c r="C9" s="5" t="n">
        <v>26100</v>
      </c>
      <c r="D9" s="5" t="n">
        <v>23286</v>
      </c>
    </row>
    <row r="10" spans="1:4">
      <c r="A10" s="4" t="s">
        <v>546</v>
      </c>
      <c r="B10" s="5" t="n">
        <v>1494</v>
      </c>
      <c r="C10" s="5" t="n">
        <v>446</v>
      </c>
      <c r="D10" s="5" t="n">
        <v>662</v>
      </c>
    </row>
    <row r="11" spans="1:4">
      <c r="A11" s="4" t="s">
        <v>547</v>
      </c>
      <c r="B11" s="5" t="n">
        <v>35639</v>
      </c>
      <c r="C11" s="5" t="n">
        <v>33290</v>
      </c>
      <c r="D11" s="5" t="n">
        <v>30030</v>
      </c>
    </row>
    <row r="12" spans="1:4">
      <c r="A12" s="4" t="s">
        <v>548</v>
      </c>
      <c r="C12" s="5" t="n">
        <v>14263</v>
      </c>
    </row>
    <row r="13" spans="1:4">
      <c r="A13" s="4" t="s">
        <v>491</v>
      </c>
      <c r="B13" s="5" t="n">
        <v>58518</v>
      </c>
      <c r="C13" s="5" t="n">
        <v>70787</v>
      </c>
      <c r="D13" s="5" t="n">
        <v>39300</v>
      </c>
    </row>
    <row r="14" spans="1:4">
      <c r="A14" s="4" t="s">
        <v>549</v>
      </c>
      <c r="B14" s="6" t="n">
        <v>1124567</v>
      </c>
      <c r="C14" s="6" t="n">
        <v>892587</v>
      </c>
      <c r="D14" s="6" t="n">
        <v>6987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35</v>
      </c>
    </row>
    <row r="3" spans="1:2">
      <c r="A3" s="3" t="s">
        <v>182</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0</v>
      </c>
      <c r="B1" s="2" t="s">
        <v>551</v>
      </c>
      <c r="C1" s="2" t="s">
        <v>1</v>
      </c>
    </row>
    <row r="2" spans="1:5">
      <c r="B2" s="2" t="s">
        <v>552</v>
      </c>
      <c r="C2" s="2" t="s">
        <v>35</v>
      </c>
      <c r="D2" s="2" t="s">
        <v>36</v>
      </c>
      <c r="E2" s="2" t="s">
        <v>37</v>
      </c>
    </row>
    <row r="3" spans="1:5">
      <c r="A3" s="3" t="s">
        <v>553</v>
      </c>
    </row>
    <row r="4" spans="1:5">
      <c r="A4" s="4" t="s">
        <v>554</v>
      </c>
      <c r="C4" s="6" t="n">
        <v>0</v>
      </c>
      <c r="D4" s="6" t="n">
        <v>5349</v>
      </c>
      <c r="E4" s="6" t="n">
        <v>0</v>
      </c>
    </row>
    <row r="5" spans="1:5">
      <c r="A5" s="4" t="s">
        <v>555</v>
      </c>
    </row>
    <row r="6" spans="1:5">
      <c r="A6" s="3" t="s">
        <v>553</v>
      </c>
    </row>
    <row r="7" spans="1:5">
      <c r="A7" s="4" t="s">
        <v>556</v>
      </c>
      <c r="D7" s="4" t="s">
        <v>396</v>
      </c>
    </row>
    <row r="8" spans="1:5">
      <c r="A8" s="4" t="s">
        <v>554</v>
      </c>
      <c r="D8" s="6" t="n">
        <v>381</v>
      </c>
    </row>
    <row r="9" spans="1:5">
      <c r="A9" s="4" t="s">
        <v>557</v>
      </c>
      <c r="D9" s="5" t="n">
        <v>1412</v>
      </c>
    </row>
    <row r="10" spans="1:5">
      <c r="A10" s="4" t="s">
        <v>558</v>
      </c>
      <c r="D10" s="6" t="n">
        <v>1793</v>
      </c>
    </row>
    <row r="11" spans="1:5">
      <c r="A11" s="4" t="s">
        <v>559</v>
      </c>
    </row>
    <row r="12" spans="1:5">
      <c r="A12" s="3" t="s">
        <v>553</v>
      </c>
    </row>
    <row r="13" spans="1:5">
      <c r="A13" s="4" t="s">
        <v>554</v>
      </c>
      <c r="B13" s="6" t="n">
        <v>3285</v>
      </c>
    </row>
    <row r="14" spans="1:5">
      <c r="A14" s="4" t="s">
        <v>557</v>
      </c>
      <c r="B14" s="5" t="n">
        <v>16764</v>
      </c>
    </row>
    <row r="15" spans="1:5">
      <c r="A15" s="4" t="s">
        <v>558</v>
      </c>
      <c r="B15" s="6" t="n">
        <v>20049</v>
      </c>
    </row>
    <row r="16" spans="1:5">
      <c r="A16" s="4" t="s">
        <v>560</v>
      </c>
    </row>
    <row r="17" spans="1:5">
      <c r="A17" s="3" t="s">
        <v>553</v>
      </c>
    </row>
    <row r="18" spans="1:5">
      <c r="A18" s="4" t="s">
        <v>556</v>
      </c>
      <c r="B18" s="4" t="s">
        <v>396</v>
      </c>
    </row>
    <row r="19" spans="1:5">
      <c r="A19" s="4" t="s">
        <v>554</v>
      </c>
      <c r="B19" s="6" t="n">
        <v>1683</v>
      </c>
    </row>
    <row r="20" spans="1:5">
      <c r="A20" s="4" t="s">
        <v>561</v>
      </c>
      <c r="B20" s="5" t="n">
        <v>17</v>
      </c>
    </row>
    <row r="21" spans="1:5">
      <c r="A21" s="4" t="s">
        <v>558</v>
      </c>
      <c r="B21" s="6" t="n">
        <v>166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5</v>
      </c>
      <c r="C2" s="2" t="s">
        <v>36</v>
      </c>
      <c r="D2" s="2" t="s">
        <v>37</v>
      </c>
    </row>
    <row r="3" spans="1:4">
      <c r="A3" s="3" t="s">
        <v>563</v>
      </c>
    </row>
    <row r="4" spans="1:4">
      <c r="A4" s="4" t="s">
        <v>564</v>
      </c>
      <c r="B4" s="6" t="n">
        <v>108545</v>
      </c>
      <c r="C4" s="6" t="n">
        <v>66288</v>
      </c>
      <c r="D4" s="6" t="n">
        <v>0</v>
      </c>
    </row>
    <row r="5" spans="1:4">
      <c r="A5" s="3" t="s">
        <v>565</v>
      </c>
    </row>
    <row r="6" spans="1:4">
      <c r="A6" s="4" t="s">
        <v>564</v>
      </c>
      <c r="B6" s="5" t="n">
        <v>168</v>
      </c>
      <c r="C6" s="5" t="n">
        <v>0</v>
      </c>
      <c r="D6" s="5" t="n">
        <v>0</v>
      </c>
    </row>
    <row r="7" spans="1:4">
      <c r="A7" s="4" t="s">
        <v>566</v>
      </c>
      <c r="B7" s="6" t="n">
        <v>108713</v>
      </c>
      <c r="C7" s="6" t="n">
        <v>66288</v>
      </c>
      <c r="D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35</v>
      </c>
      <c r="C2" s="2" t="s">
        <v>36</v>
      </c>
      <c r="D2" s="2" t="s">
        <v>37</v>
      </c>
    </row>
    <row r="3" spans="1:4">
      <c r="A3" s="3" t="s">
        <v>49</v>
      </c>
    </row>
    <row r="4" spans="1:4">
      <c r="A4" s="4" t="s">
        <v>48</v>
      </c>
      <c r="B4" s="6" t="n">
        <v>424493</v>
      </c>
      <c r="C4" s="6" t="n">
        <v>297190</v>
      </c>
      <c r="D4" s="6" t="n">
        <v>167743</v>
      </c>
    </row>
    <row r="5" spans="1:4">
      <c r="A5" s="4" t="s">
        <v>568</v>
      </c>
      <c r="B5" s="5" t="n">
        <v>108122</v>
      </c>
      <c r="C5" s="5" t="n">
        <v>74298</v>
      </c>
      <c r="D5" s="5" t="n">
        <v>41936</v>
      </c>
    </row>
    <row r="6" spans="1:4">
      <c r="A6" s="4" t="s">
        <v>569</v>
      </c>
      <c r="B6" s="5" t="n">
        <v>524</v>
      </c>
      <c r="C6" s="5" t="n">
        <v>373</v>
      </c>
      <c r="D6" s="5" t="n">
        <v>0</v>
      </c>
    </row>
    <row r="7" spans="1:4">
      <c r="A7" s="4" t="s">
        <v>570</v>
      </c>
      <c r="B7" s="5" t="n">
        <v>0</v>
      </c>
      <c r="C7" s="5" t="n">
        <v>-956</v>
      </c>
      <c r="D7" s="5" t="n">
        <v>0</v>
      </c>
    </row>
    <row r="8" spans="1:4">
      <c r="A8" s="4" t="s">
        <v>571</v>
      </c>
      <c r="B8" s="5" t="n">
        <v>2054</v>
      </c>
      <c r="C8" s="5" t="n">
        <v>70</v>
      </c>
      <c r="D8" s="5" t="n">
        <v>2</v>
      </c>
    </row>
    <row r="9" spans="1:4">
      <c r="A9" s="4" t="s">
        <v>572</v>
      </c>
      <c r="B9" s="5" t="n">
        <v>-486</v>
      </c>
      <c r="C9" s="5" t="n">
        <v>-46</v>
      </c>
      <c r="D9" s="5" t="n">
        <v>-579</v>
      </c>
    </row>
    <row r="10" spans="1:4">
      <c r="A10" s="4" t="s">
        <v>573</v>
      </c>
      <c r="B10" s="5" t="n">
        <v>-1501</v>
      </c>
      <c r="C10" s="5" t="n">
        <v>-7451</v>
      </c>
      <c r="D10" s="5" t="n">
        <v>-41359</v>
      </c>
    </row>
    <row r="11" spans="1:4">
      <c r="A11" s="4" t="s">
        <v>574</v>
      </c>
      <c r="B11" s="6" t="n">
        <v>108713</v>
      </c>
      <c r="C11" s="6" t="n">
        <v>66288</v>
      </c>
      <c r="D1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576</v>
      </c>
    </row>
    <row r="3" spans="1:2">
      <c r="A3" s="3" t="s">
        <v>577</v>
      </c>
    </row>
    <row r="4" spans="1:2">
      <c r="A4" s="4" t="s">
        <v>578</v>
      </c>
      <c r="B4" s="6" t="n">
        <v>0</v>
      </c>
    </row>
    <row r="5" spans="1:2">
      <c r="A5" s="4" t="s">
        <v>579</v>
      </c>
      <c r="B5" s="5" t="n">
        <v>4523</v>
      </c>
    </row>
    <row r="6" spans="1:2">
      <c r="A6" s="4" t="s">
        <v>580</v>
      </c>
      <c r="B6" s="5" t="n">
        <v>168</v>
      </c>
    </row>
    <row r="7" spans="1:2">
      <c r="A7" s="4" t="s">
        <v>581</v>
      </c>
      <c r="B7" s="5" t="n">
        <v>4691</v>
      </c>
    </row>
    <row r="8" spans="1:2">
      <c r="A8" s="4" t="s">
        <v>582</v>
      </c>
    </row>
    <row r="9" spans="1:2">
      <c r="A9" s="3" t="s">
        <v>577</v>
      </c>
    </row>
    <row r="10" spans="1:2">
      <c r="A10" s="4" t="s">
        <v>578</v>
      </c>
      <c r="B10" s="5" t="n">
        <v>0</v>
      </c>
    </row>
    <row r="11" spans="1:2">
      <c r="A11" s="4" t="s">
        <v>579</v>
      </c>
      <c r="B11" s="5" t="n">
        <v>0</v>
      </c>
    </row>
    <row r="12" spans="1:2">
      <c r="A12" s="4" t="s">
        <v>580</v>
      </c>
      <c r="B12" s="5" t="n">
        <v>328</v>
      </c>
    </row>
    <row r="13" spans="1:2">
      <c r="A13" s="4" t="s">
        <v>581</v>
      </c>
      <c r="B13" s="5" t="n">
        <v>328</v>
      </c>
    </row>
    <row r="14" spans="1:2">
      <c r="A14" s="4" t="s">
        <v>583</v>
      </c>
    </row>
    <row r="15" spans="1:2">
      <c r="A15" s="3" t="s">
        <v>577</v>
      </c>
    </row>
    <row r="16" spans="1:2">
      <c r="A16" s="4" t="s">
        <v>578</v>
      </c>
      <c r="B16" s="5" t="n">
        <v>0</v>
      </c>
    </row>
    <row r="17" spans="1:2">
      <c r="A17" s="4" t="s">
        <v>579</v>
      </c>
      <c r="B17" s="5" t="n">
        <v>4523</v>
      </c>
    </row>
    <row r="18" spans="1:2">
      <c r="A18" s="4" t="s">
        <v>580</v>
      </c>
      <c r="B18" s="5" t="n">
        <v>-160</v>
      </c>
    </row>
    <row r="19" spans="1:2">
      <c r="A19" s="4" t="s">
        <v>581</v>
      </c>
      <c r="B19" s="6" t="n">
        <v>43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5</v>
      </c>
      <c r="C2" s="2" t="s">
        <v>36</v>
      </c>
    </row>
    <row r="3" spans="1:3">
      <c r="A3" s="3" t="s">
        <v>585</v>
      </c>
    </row>
    <row r="4" spans="1:3">
      <c r="A4" s="4" t="s">
        <v>586</v>
      </c>
      <c r="B4" s="4" t="s">
        <v>533</v>
      </c>
    </row>
    <row r="5" spans="1:3">
      <c r="A5" s="4" t="s">
        <v>587</v>
      </c>
      <c r="B5" s="6" t="n">
        <v>820456</v>
      </c>
    </row>
    <row r="6" spans="1:3">
      <c r="A6" s="4" t="s">
        <v>588</v>
      </c>
    </row>
    <row r="7" spans="1:3">
      <c r="A7" s="3" t="s">
        <v>585</v>
      </c>
    </row>
    <row r="8" spans="1:3">
      <c r="A8" s="4" t="s">
        <v>589</v>
      </c>
      <c r="B8" s="4" t="s">
        <v>590</v>
      </c>
    </row>
    <row r="9" spans="1:3">
      <c r="A9" s="4" t="s">
        <v>591</v>
      </c>
    </row>
    <row r="10" spans="1:3">
      <c r="A10" s="3" t="s">
        <v>585</v>
      </c>
    </row>
    <row r="11" spans="1:3">
      <c r="A11" s="4" t="s">
        <v>589</v>
      </c>
      <c r="B11" s="4" t="s">
        <v>592</v>
      </c>
    </row>
    <row r="12" spans="1:3">
      <c r="A12" s="4" t="s">
        <v>593</v>
      </c>
    </row>
    <row r="13" spans="1:3">
      <c r="A13" s="3" t="s">
        <v>585</v>
      </c>
    </row>
    <row r="14" spans="1:3">
      <c r="A14" s="4" t="s">
        <v>594</v>
      </c>
      <c r="B14" s="6" t="n">
        <v>14417</v>
      </c>
      <c r="C14" s="6" t="n">
        <v>2516</v>
      </c>
    </row>
    <row r="15" spans="1:3">
      <c r="A15" s="4" t="s">
        <v>595</v>
      </c>
      <c r="C15" s="5" t="n">
        <v>1748</v>
      </c>
    </row>
    <row r="16" spans="1:3">
      <c r="A16" s="4" t="s">
        <v>596</v>
      </c>
      <c r="B16" s="5" t="n">
        <v>230</v>
      </c>
      <c r="C16" s="5" t="n">
        <v>427</v>
      </c>
    </row>
    <row r="17" spans="1:3">
      <c r="A17" s="4" t="s">
        <v>597</v>
      </c>
      <c r="B17" s="5" t="n">
        <v>4879</v>
      </c>
      <c r="C17" s="6" t="n">
        <v>275</v>
      </c>
    </row>
    <row r="18" spans="1:3">
      <c r="A18" s="4" t="s">
        <v>598</v>
      </c>
      <c r="B18" s="6" t="n">
        <v>92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9</v>
      </c>
      <c r="B1" s="2" t="s">
        <v>1</v>
      </c>
    </row>
    <row r="2" spans="1:4">
      <c r="B2" s="2" t="s">
        <v>35</v>
      </c>
      <c r="C2" s="2" t="s">
        <v>36</v>
      </c>
      <c r="D2" s="2" t="s">
        <v>37</v>
      </c>
    </row>
    <row r="3" spans="1:4">
      <c r="A3" s="3" t="s">
        <v>54</v>
      </c>
    </row>
    <row r="4" spans="1:4">
      <c r="A4" s="4" t="s">
        <v>53</v>
      </c>
      <c r="B4" s="6" t="n">
        <v>293421</v>
      </c>
      <c r="C4" s="6" t="n">
        <v>222588</v>
      </c>
      <c r="D4" s="6" t="n">
        <v>167743</v>
      </c>
    </row>
    <row r="5" spans="1:4">
      <c r="A5" s="4" t="s">
        <v>600</v>
      </c>
      <c r="B5" s="5" t="n">
        <v>412450256</v>
      </c>
      <c r="C5" s="5" t="n">
        <v>411878478</v>
      </c>
      <c r="D5" s="5" t="n">
        <v>411208000</v>
      </c>
    </row>
    <row r="6" spans="1:4">
      <c r="A6" s="4" t="s">
        <v>601</v>
      </c>
      <c r="B6" s="5" t="n">
        <v>0</v>
      </c>
      <c r="C6" s="5" t="n">
        <v>638292</v>
      </c>
      <c r="D6" s="5" t="n">
        <v>0</v>
      </c>
    </row>
    <row r="7" spans="1:4">
      <c r="A7" s="4" t="s">
        <v>602</v>
      </c>
      <c r="B7" s="5" t="n">
        <v>412450256</v>
      </c>
      <c r="C7" s="5" t="n">
        <v>412516770</v>
      </c>
      <c r="D7" s="5" t="n">
        <v>411208000</v>
      </c>
    </row>
    <row r="8" spans="1:4">
      <c r="A8" s="4" t="s">
        <v>55</v>
      </c>
      <c r="B8" s="7" t="n">
        <v>0.71</v>
      </c>
      <c r="C8" s="7" t="n">
        <v>0.54</v>
      </c>
      <c r="D8" s="7" t="n">
        <v>0.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35</v>
      </c>
      <c r="C2" s="2" t="s">
        <v>36</v>
      </c>
    </row>
    <row r="3" spans="1:3">
      <c r="A3" s="3" t="s">
        <v>604</v>
      </c>
    </row>
    <row r="4" spans="1:3">
      <c r="A4" s="4" t="s">
        <v>605</v>
      </c>
      <c r="B4" s="6" t="n">
        <v>679081</v>
      </c>
    </row>
    <row r="5" spans="1:3">
      <c r="A5" s="4" t="s">
        <v>606</v>
      </c>
      <c r="B5" s="5" t="n">
        <v>620623</v>
      </c>
      <c r="C5" s="6" t="n">
        <v>679081</v>
      </c>
    </row>
    <row r="6" spans="1:3">
      <c r="A6" s="4" t="s">
        <v>607</v>
      </c>
    </row>
    <row r="7" spans="1:3">
      <c r="A7" s="3" t="s">
        <v>604</v>
      </c>
    </row>
    <row r="8" spans="1:3">
      <c r="A8" s="4" t="s">
        <v>605</v>
      </c>
      <c r="B8" s="5" t="n">
        <v>1037508</v>
      </c>
      <c r="C8" s="5" t="n">
        <v>975708</v>
      </c>
    </row>
    <row r="9" spans="1:3">
      <c r="A9" s="4" t="s">
        <v>608</v>
      </c>
      <c r="B9" s="5" t="n">
        <v>63622</v>
      </c>
      <c r="C9" s="5" t="n">
        <v>96409</v>
      </c>
    </row>
    <row r="10" spans="1:3">
      <c r="A10" s="4" t="s">
        <v>609</v>
      </c>
      <c r="B10" s="5" t="n">
        <v>12726</v>
      </c>
    </row>
    <row r="11" spans="1:3">
      <c r="A11" s="4" t="s">
        <v>610</v>
      </c>
      <c r="B11" s="5" t="n">
        <v>0</v>
      </c>
      <c r="C11" s="5" t="n">
        <v>0</v>
      </c>
    </row>
    <row r="12" spans="1:3">
      <c r="A12" s="4" t="s">
        <v>611</v>
      </c>
      <c r="B12" s="5" t="n">
        <v>-2438</v>
      </c>
    </row>
    <row r="13" spans="1:3">
      <c r="A13" s="4" t="s">
        <v>612</v>
      </c>
      <c r="B13" s="5" t="n">
        <v>-5236</v>
      </c>
      <c r="C13" s="5" t="n">
        <v>-34609</v>
      </c>
    </row>
    <row r="14" spans="1:3">
      <c r="A14" s="4" t="s">
        <v>606</v>
      </c>
      <c r="B14" s="5" t="n">
        <v>1106182</v>
      </c>
      <c r="C14" s="5" t="n">
        <v>1037508</v>
      </c>
    </row>
    <row r="15" spans="1:3">
      <c r="A15" s="4" t="s">
        <v>613</v>
      </c>
    </row>
    <row r="16" spans="1:3">
      <c r="A16" s="3" t="s">
        <v>604</v>
      </c>
    </row>
    <row r="17" spans="1:3">
      <c r="A17" s="4" t="s">
        <v>605</v>
      </c>
      <c r="B17" s="5" t="n">
        <v>-358427</v>
      </c>
      <c r="C17" s="5" t="n">
        <v>-255089</v>
      </c>
    </row>
    <row r="18" spans="1:3">
      <c r="A18" s="4" t="s">
        <v>614</v>
      </c>
      <c r="B18" s="5" t="n">
        <v>-132026</v>
      </c>
      <c r="C18" s="5" t="n">
        <v>-113128</v>
      </c>
    </row>
    <row r="19" spans="1:3">
      <c r="A19" s="4" t="s">
        <v>612</v>
      </c>
      <c r="B19" s="5" t="n">
        <v>-4894</v>
      </c>
      <c r="C19" s="5" t="n">
        <v>-9790</v>
      </c>
    </row>
    <row r="20" spans="1:3">
      <c r="A20" s="4" t="s">
        <v>606</v>
      </c>
      <c r="B20" s="5" t="n">
        <v>-485559</v>
      </c>
      <c r="C20" s="5" t="n">
        <v>-358427</v>
      </c>
    </row>
    <row r="21" spans="1:3">
      <c r="A21" s="4" t="s">
        <v>615</v>
      </c>
    </row>
    <row r="22" spans="1:3">
      <c r="A22" s="3" t="s">
        <v>604</v>
      </c>
    </row>
    <row r="23" spans="1:3">
      <c r="A23" s="4" t="s">
        <v>605</v>
      </c>
      <c r="B23" s="5" t="n">
        <v>7386</v>
      </c>
    </row>
    <row r="24" spans="1:3">
      <c r="A24" s="4" t="s">
        <v>606</v>
      </c>
      <c r="B24" s="5" t="n">
        <v>3907</v>
      </c>
      <c r="C24" s="5" t="n">
        <v>7386</v>
      </c>
    </row>
    <row r="25" spans="1:3">
      <c r="A25" s="4" t="s">
        <v>616</v>
      </c>
    </row>
    <row r="26" spans="1:3">
      <c r="A26" s="3" t="s">
        <v>604</v>
      </c>
    </row>
    <row r="27" spans="1:3">
      <c r="A27" s="4" t="s">
        <v>605</v>
      </c>
      <c r="B27" s="5" t="n">
        <v>21403</v>
      </c>
      <c r="C27" s="5" t="n">
        <v>18515</v>
      </c>
    </row>
    <row r="28" spans="1:3">
      <c r="A28" s="4" t="s">
        <v>608</v>
      </c>
      <c r="B28" s="5" t="n">
        <v>190</v>
      </c>
      <c r="C28" s="5" t="n">
        <v>4454</v>
      </c>
    </row>
    <row r="29" spans="1:3">
      <c r="A29" s="4" t="s">
        <v>609</v>
      </c>
      <c r="B29" s="5" t="n">
        <v>0</v>
      </c>
    </row>
    <row r="30" spans="1:3">
      <c r="A30" s="4" t="s">
        <v>610</v>
      </c>
      <c r="B30" s="5" t="n">
        <v>0</v>
      </c>
      <c r="C30" s="5" t="n">
        <v>0</v>
      </c>
    </row>
    <row r="31" spans="1:3">
      <c r="A31" s="4" t="s">
        <v>611</v>
      </c>
      <c r="B31" s="5" t="n">
        <v>0</v>
      </c>
    </row>
    <row r="32" spans="1:3">
      <c r="A32" s="4" t="s">
        <v>612</v>
      </c>
      <c r="B32" s="5" t="n">
        <v>0</v>
      </c>
      <c r="C32" s="5" t="n">
        <v>-1566</v>
      </c>
    </row>
    <row r="33" spans="1:3">
      <c r="A33" s="4" t="s">
        <v>606</v>
      </c>
      <c r="B33" s="5" t="n">
        <v>21593</v>
      </c>
      <c r="C33" s="5" t="n">
        <v>21403</v>
      </c>
    </row>
    <row r="34" spans="1:3">
      <c r="A34" s="4" t="s">
        <v>617</v>
      </c>
    </row>
    <row r="35" spans="1:3">
      <c r="A35" s="3" t="s">
        <v>604</v>
      </c>
    </row>
    <row r="36" spans="1:3">
      <c r="A36" s="4" t="s">
        <v>605</v>
      </c>
      <c r="B36" s="5" t="n">
        <v>-14017</v>
      </c>
      <c r="C36" s="5" t="n">
        <v>-9879</v>
      </c>
    </row>
    <row r="37" spans="1:3">
      <c r="A37" s="4" t="s">
        <v>614</v>
      </c>
      <c r="B37" s="5" t="n">
        <v>-3669</v>
      </c>
      <c r="C37" s="5" t="n">
        <v>-4476</v>
      </c>
    </row>
    <row r="38" spans="1:3">
      <c r="A38" s="4" t="s">
        <v>612</v>
      </c>
      <c r="B38" s="5" t="n">
        <v>0</v>
      </c>
      <c r="C38" s="5" t="n">
        <v>-338</v>
      </c>
    </row>
    <row r="39" spans="1:3">
      <c r="A39" s="4" t="s">
        <v>606</v>
      </c>
      <c r="B39" s="5" t="n">
        <v>-17686</v>
      </c>
      <c r="C39" s="5" t="n">
        <v>-14017</v>
      </c>
    </row>
    <row r="40" spans="1:3">
      <c r="A40" s="4" t="s">
        <v>618</v>
      </c>
    </row>
    <row r="41" spans="1:3">
      <c r="A41" s="3" t="s">
        <v>604</v>
      </c>
    </row>
    <row r="42" spans="1:3">
      <c r="A42" s="4" t="s">
        <v>605</v>
      </c>
      <c r="B42" s="5" t="n">
        <v>151836</v>
      </c>
    </row>
    <row r="43" spans="1:3">
      <c r="A43" s="4" t="s">
        <v>606</v>
      </c>
      <c r="B43" s="5" t="n">
        <v>138259</v>
      </c>
      <c r="C43" s="5" t="n">
        <v>151836</v>
      </c>
    </row>
    <row r="44" spans="1:3">
      <c r="A44" s="4" t="s">
        <v>619</v>
      </c>
    </row>
    <row r="45" spans="1:3">
      <c r="A45" s="3" t="s">
        <v>604</v>
      </c>
    </row>
    <row r="46" spans="1:3">
      <c r="A46" s="4" t="s">
        <v>605</v>
      </c>
      <c r="B46" s="5" t="n">
        <v>263034</v>
      </c>
      <c r="C46" s="5" t="n">
        <v>244189</v>
      </c>
    </row>
    <row r="47" spans="1:3">
      <c r="A47" s="4" t="s">
        <v>608</v>
      </c>
      <c r="B47" s="5" t="n">
        <v>21970</v>
      </c>
      <c r="C47" s="5" t="n">
        <v>22331</v>
      </c>
    </row>
    <row r="48" spans="1:3">
      <c r="A48" s="4" t="s">
        <v>609</v>
      </c>
      <c r="B48" s="5" t="n">
        <v>3954</v>
      </c>
    </row>
    <row r="49" spans="1:3">
      <c r="A49" s="4" t="s">
        <v>610</v>
      </c>
      <c r="B49" s="5" t="n">
        <v>22962</v>
      </c>
      <c r="C49" s="5" t="n">
        <v>5098</v>
      </c>
    </row>
    <row r="50" spans="1:3">
      <c r="A50" s="4" t="s">
        <v>611</v>
      </c>
      <c r="B50" s="5" t="n">
        <v>0</v>
      </c>
    </row>
    <row r="51" spans="1:3">
      <c r="A51" s="4" t="s">
        <v>612</v>
      </c>
      <c r="B51" s="5" t="n">
        <v>-5236</v>
      </c>
      <c r="C51" s="5" t="n">
        <v>-8584</v>
      </c>
    </row>
    <row r="52" spans="1:3">
      <c r="A52" s="4" t="s">
        <v>606</v>
      </c>
      <c r="B52" s="5" t="n">
        <v>306684</v>
      </c>
      <c r="C52" s="5" t="n">
        <v>263034</v>
      </c>
    </row>
    <row r="53" spans="1:3">
      <c r="A53" s="4" t="s">
        <v>620</v>
      </c>
    </row>
    <row r="54" spans="1:3">
      <c r="A54" s="3" t="s">
        <v>604</v>
      </c>
    </row>
    <row r="55" spans="1:3">
      <c r="A55" s="4" t="s">
        <v>605</v>
      </c>
      <c r="B55" s="5" t="n">
        <v>-111198</v>
      </c>
      <c r="C55" s="5" t="n">
        <v>-82124</v>
      </c>
    </row>
    <row r="56" spans="1:3">
      <c r="A56" s="4" t="s">
        <v>614</v>
      </c>
      <c r="B56" s="5" t="n">
        <v>-62121</v>
      </c>
      <c r="C56" s="5" t="n">
        <v>-33414</v>
      </c>
    </row>
    <row r="57" spans="1:3">
      <c r="A57" s="4" t="s">
        <v>612</v>
      </c>
      <c r="B57" s="5" t="n">
        <v>-4894</v>
      </c>
      <c r="C57" s="5" t="n">
        <v>-4340</v>
      </c>
    </row>
    <row r="58" spans="1:3">
      <c r="A58" s="4" t="s">
        <v>606</v>
      </c>
      <c r="B58" s="5" t="n">
        <v>-168425</v>
      </c>
      <c r="C58" s="5" t="n">
        <v>-111198</v>
      </c>
    </row>
    <row r="59" spans="1:3">
      <c r="A59" s="4" t="s">
        <v>479</v>
      </c>
    </row>
    <row r="60" spans="1:3">
      <c r="A60" s="3" t="s">
        <v>604</v>
      </c>
    </row>
    <row r="61" spans="1:3">
      <c r="A61" s="4" t="s">
        <v>605</v>
      </c>
      <c r="B61" s="5" t="n">
        <v>514329</v>
      </c>
    </row>
    <row r="62" spans="1:3">
      <c r="A62" s="4" t="s">
        <v>606</v>
      </c>
      <c r="B62" s="5" t="n">
        <v>470053</v>
      </c>
      <c r="C62" s="5" t="n">
        <v>514329</v>
      </c>
    </row>
    <row r="63" spans="1:3">
      <c r="A63" s="4" t="s">
        <v>621</v>
      </c>
    </row>
    <row r="64" spans="1:3">
      <c r="A64" s="3" t="s">
        <v>604</v>
      </c>
    </row>
    <row r="65" spans="1:3">
      <c r="A65" s="4" t="s">
        <v>605</v>
      </c>
      <c r="B65" s="5" t="n">
        <v>747541</v>
      </c>
      <c r="C65" s="5" t="n">
        <v>704126</v>
      </c>
    </row>
    <row r="66" spans="1:3">
      <c r="A66" s="4" t="s">
        <v>608</v>
      </c>
      <c r="B66" s="5" t="n">
        <v>12137</v>
      </c>
      <c r="C66" s="5" t="n">
        <v>21415</v>
      </c>
    </row>
    <row r="67" spans="1:3">
      <c r="A67" s="4" t="s">
        <v>609</v>
      </c>
      <c r="B67" s="5" t="n">
        <v>8772</v>
      </c>
    </row>
    <row r="68" spans="1:3">
      <c r="A68" s="4" t="s">
        <v>610</v>
      </c>
      <c r="B68" s="5" t="n">
        <v>1051</v>
      </c>
      <c r="C68" s="5" t="n">
        <v>45446</v>
      </c>
    </row>
    <row r="69" spans="1:3">
      <c r="A69" s="4" t="s">
        <v>611</v>
      </c>
      <c r="B69" s="5" t="n">
        <v>0</v>
      </c>
    </row>
    <row r="70" spans="1:3">
      <c r="A70" s="4" t="s">
        <v>612</v>
      </c>
      <c r="B70" s="5" t="n">
        <v>0</v>
      </c>
      <c r="C70" s="5" t="n">
        <v>-23446</v>
      </c>
    </row>
    <row r="71" spans="1:3">
      <c r="A71" s="4" t="s">
        <v>606</v>
      </c>
      <c r="B71" s="5" t="n">
        <v>769501</v>
      </c>
      <c r="C71" s="5" t="n">
        <v>747541</v>
      </c>
    </row>
    <row r="72" spans="1:3">
      <c r="A72" s="4" t="s">
        <v>622</v>
      </c>
    </row>
    <row r="73" spans="1:3">
      <c r="A73" s="3" t="s">
        <v>604</v>
      </c>
    </row>
    <row r="74" spans="1:3">
      <c r="A74" s="4" t="s">
        <v>605</v>
      </c>
      <c r="B74" s="5" t="n">
        <v>-233212</v>
      </c>
      <c r="C74" s="5" t="n">
        <v>-163086</v>
      </c>
    </row>
    <row r="75" spans="1:3">
      <c r="A75" s="4" t="s">
        <v>614</v>
      </c>
      <c r="B75" s="5" t="n">
        <v>-66236</v>
      </c>
      <c r="C75" s="5" t="n">
        <v>-75238</v>
      </c>
    </row>
    <row r="76" spans="1:3">
      <c r="A76" s="4" t="s">
        <v>612</v>
      </c>
      <c r="B76" s="5" t="n">
        <v>0</v>
      </c>
      <c r="C76" s="5" t="n">
        <v>-5112</v>
      </c>
    </row>
    <row r="77" spans="1:3">
      <c r="A77" s="4" t="s">
        <v>606</v>
      </c>
      <c r="B77" s="5" t="n">
        <v>-299448</v>
      </c>
      <c r="C77" s="5" t="n">
        <v>-233212</v>
      </c>
    </row>
    <row r="78" spans="1:3">
      <c r="A78" s="4" t="s">
        <v>623</v>
      </c>
    </row>
    <row r="79" spans="1:3">
      <c r="A79" s="3" t="s">
        <v>604</v>
      </c>
    </row>
    <row r="80" spans="1:3">
      <c r="A80" s="4" t="s">
        <v>605</v>
      </c>
      <c r="B80" s="5" t="n">
        <v>5530</v>
      </c>
    </row>
    <row r="81" spans="1:3">
      <c r="A81" s="4" t="s">
        <v>606</v>
      </c>
      <c r="B81" s="5" t="n">
        <v>8404</v>
      </c>
      <c r="C81" s="5" t="n">
        <v>5530</v>
      </c>
    </row>
    <row r="82" spans="1:3">
      <c r="A82" s="4" t="s">
        <v>624</v>
      </c>
    </row>
    <row r="83" spans="1:3">
      <c r="A83" s="3" t="s">
        <v>604</v>
      </c>
    </row>
    <row r="84" spans="1:3">
      <c r="A84" s="4" t="s">
        <v>605</v>
      </c>
      <c r="B84" s="5" t="n">
        <v>5530</v>
      </c>
      <c r="C84" s="5" t="n">
        <v>8878</v>
      </c>
    </row>
    <row r="85" spans="1:3">
      <c r="A85" s="4" t="s">
        <v>608</v>
      </c>
      <c r="B85" s="5" t="n">
        <v>29325</v>
      </c>
      <c r="C85" s="5" t="n">
        <v>48209</v>
      </c>
    </row>
    <row r="86" spans="1:3">
      <c r="A86" s="4" t="s">
        <v>609</v>
      </c>
      <c r="B86" s="5" t="n">
        <v>0</v>
      </c>
    </row>
    <row r="87" spans="1:3">
      <c r="A87" s="4" t="s">
        <v>610</v>
      </c>
      <c r="B87" s="5" t="n">
        <v>-24013</v>
      </c>
      <c r="C87" s="5" t="n">
        <v>-50544</v>
      </c>
    </row>
    <row r="88" spans="1:3">
      <c r="A88" s="4" t="s">
        <v>611</v>
      </c>
      <c r="B88" s="5" t="n">
        <v>-2438</v>
      </c>
    </row>
    <row r="89" spans="1:3">
      <c r="A89" s="4" t="s">
        <v>612</v>
      </c>
      <c r="B89" s="5" t="n">
        <v>0</v>
      </c>
      <c r="C89" s="5" t="n">
        <v>-1013</v>
      </c>
    </row>
    <row r="90" spans="1:3">
      <c r="A90" s="4" t="s">
        <v>606</v>
      </c>
      <c r="B90" s="5" t="n">
        <v>8404</v>
      </c>
      <c r="C90" s="5" t="n">
        <v>5530</v>
      </c>
    </row>
    <row r="91" spans="1:3">
      <c r="A91" s="4" t="s">
        <v>625</v>
      </c>
    </row>
    <row r="92" spans="1:3">
      <c r="A92" s="3" t="s">
        <v>604</v>
      </c>
    </row>
    <row r="93" spans="1:3">
      <c r="A93" s="4" t="s">
        <v>605</v>
      </c>
      <c r="B93" s="5" t="n">
        <v>0</v>
      </c>
      <c r="C93" s="5" t="n">
        <v>0</v>
      </c>
    </row>
    <row r="94" spans="1:3">
      <c r="A94" s="4" t="s">
        <v>614</v>
      </c>
      <c r="B94" s="5" t="n">
        <v>0</v>
      </c>
      <c r="C94" s="5" t="n">
        <v>0</v>
      </c>
    </row>
    <row r="95" spans="1:3">
      <c r="A95" s="4" t="s">
        <v>612</v>
      </c>
      <c r="B95" s="5" t="n">
        <v>0</v>
      </c>
      <c r="C95" s="5" t="n">
        <v>0</v>
      </c>
    </row>
    <row r="96" spans="1:3">
      <c r="A96" s="4" t="s">
        <v>606</v>
      </c>
      <c r="B96" s="6" t="n">
        <v>0</v>
      </c>
      <c r="C9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26</v>
      </c>
      <c r="B1" s="2" t="s">
        <v>1</v>
      </c>
    </row>
    <row r="2" spans="1:2">
      <c r="B2" s="2" t="s">
        <v>627</v>
      </c>
    </row>
    <row r="3" spans="1:2">
      <c r="A3" s="3" t="s">
        <v>197</v>
      </c>
    </row>
    <row r="4" spans="1:2">
      <c r="A4" s="4" t="s">
        <v>628</v>
      </c>
      <c r="B4" s="6" t="n">
        <v>234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5</v>
      </c>
      <c r="C2" s="2" t="s">
        <v>36</v>
      </c>
    </row>
    <row r="3" spans="1:3">
      <c r="A3" s="3" t="s">
        <v>630</v>
      </c>
    </row>
    <row r="4" spans="1:3">
      <c r="A4" s="4" t="s">
        <v>605</v>
      </c>
      <c r="B4" s="6" t="n">
        <v>78747</v>
      </c>
    </row>
    <row r="5" spans="1:3">
      <c r="A5" s="4" t="s">
        <v>606</v>
      </c>
      <c r="B5" s="5" t="n">
        <v>99525</v>
      </c>
      <c r="C5" s="6" t="n">
        <v>78747</v>
      </c>
    </row>
    <row r="6" spans="1:3">
      <c r="A6" s="4" t="s">
        <v>631</v>
      </c>
    </row>
    <row r="7" spans="1:3">
      <c r="A7" s="3" t="s">
        <v>630</v>
      </c>
    </row>
    <row r="8" spans="1:3">
      <c r="A8" s="4" t="s">
        <v>605</v>
      </c>
      <c r="B8" s="5" t="n">
        <v>61640</v>
      </c>
    </row>
    <row r="9" spans="1:3">
      <c r="A9" s="4" t="s">
        <v>606</v>
      </c>
      <c r="B9" s="5" t="n">
        <v>61640</v>
      </c>
      <c r="C9" s="5" t="n">
        <v>61640</v>
      </c>
    </row>
    <row r="10" spans="1:3">
      <c r="A10" s="4" t="s">
        <v>632</v>
      </c>
    </row>
    <row r="11" spans="1:3">
      <c r="A11" s="3" t="s">
        <v>630</v>
      </c>
    </row>
    <row r="12" spans="1:3">
      <c r="A12" s="4" t="s">
        <v>605</v>
      </c>
      <c r="B12" s="5" t="n">
        <v>567</v>
      </c>
    </row>
    <row r="13" spans="1:3">
      <c r="A13" s="4" t="s">
        <v>606</v>
      </c>
      <c r="B13" s="5" t="n">
        <v>307</v>
      </c>
      <c r="C13" s="5" t="n">
        <v>567</v>
      </c>
    </row>
    <row r="14" spans="1:3">
      <c r="A14" s="4" t="s">
        <v>633</v>
      </c>
    </row>
    <row r="15" spans="1:3">
      <c r="A15" s="3" t="s">
        <v>630</v>
      </c>
    </row>
    <row r="16" spans="1:3">
      <c r="A16" s="4" t="s">
        <v>605</v>
      </c>
      <c r="B16" s="5" t="n">
        <v>16540</v>
      </c>
    </row>
    <row r="17" spans="1:3">
      <c r="A17" s="4" t="s">
        <v>606</v>
      </c>
      <c r="B17" s="5" t="n">
        <v>16540</v>
      </c>
      <c r="C17" s="5" t="n">
        <v>16540</v>
      </c>
    </row>
    <row r="18" spans="1:3">
      <c r="A18" s="4" t="s">
        <v>488</v>
      </c>
    </row>
    <row r="19" spans="1:3">
      <c r="A19" s="3" t="s">
        <v>630</v>
      </c>
    </row>
    <row r="20" spans="1:3">
      <c r="A20" s="4" t="s">
        <v>606</v>
      </c>
      <c r="B20" s="5" t="n">
        <v>17451</v>
      </c>
    </row>
    <row r="21" spans="1:3">
      <c r="A21" s="4" t="s">
        <v>491</v>
      </c>
    </row>
    <row r="22" spans="1:3">
      <c r="A22" s="3" t="s">
        <v>630</v>
      </c>
    </row>
    <row r="23" spans="1:3">
      <c r="A23" s="4" t="s">
        <v>606</v>
      </c>
      <c r="B23" s="5" t="n">
        <v>3587</v>
      </c>
    </row>
    <row r="24" spans="1:3">
      <c r="A24" s="4" t="s">
        <v>607</v>
      </c>
    </row>
    <row r="25" spans="1:3">
      <c r="A25" s="3" t="s">
        <v>630</v>
      </c>
    </row>
    <row r="26" spans="1:3">
      <c r="A26" s="4" t="s">
        <v>605</v>
      </c>
      <c r="B26" s="5" t="n">
        <v>123217</v>
      </c>
      <c r="C26" s="5" t="n">
        <v>123623</v>
      </c>
    </row>
    <row r="27" spans="1:3">
      <c r="A27" s="4" t="s">
        <v>634</v>
      </c>
      <c r="B27" s="5" t="n">
        <v>1743</v>
      </c>
    </row>
    <row r="28" spans="1:3">
      <c r="A28" s="4" t="s">
        <v>635</v>
      </c>
      <c r="B28" s="5" t="n">
        <v>18091</v>
      </c>
    </row>
    <row r="29" spans="1:3">
      <c r="A29" s="4" t="s">
        <v>636</v>
      </c>
      <c r="C29" s="5" t="n">
        <v>-406</v>
      </c>
    </row>
    <row r="30" spans="1:3">
      <c r="A30" s="4" t="s">
        <v>610</v>
      </c>
      <c r="B30" s="5" t="n">
        <v>2438</v>
      </c>
    </row>
    <row r="31" spans="1:3">
      <c r="A31" s="4" t="s">
        <v>606</v>
      </c>
      <c r="B31" s="5" t="n">
        <v>145489</v>
      </c>
      <c r="C31" s="5" t="n">
        <v>123217</v>
      </c>
    </row>
    <row r="32" spans="1:3">
      <c r="A32" s="4" t="s">
        <v>637</v>
      </c>
    </row>
    <row r="33" spans="1:3">
      <c r="A33" s="3" t="s">
        <v>630</v>
      </c>
    </row>
    <row r="34" spans="1:3">
      <c r="A34" s="4" t="s">
        <v>605</v>
      </c>
      <c r="B34" s="5" t="n">
        <v>61640</v>
      </c>
      <c r="C34" s="5" t="n">
        <v>62046</v>
      </c>
    </row>
    <row r="35" spans="1:3">
      <c r="A35" s="4" t="s">
        <v>634</v>
      </c>
      <c r="B35" s="5" t="n">
        <v>0</v>
      </c>
    </row>
    <row r="36" spans="1:3">
      <c r="A36" s="4" t="s">
        <v>635</v>
      </c>
      <c r="B36" s="5" t="n">
        <v>0</v>
      </c>
    </row>
    <row r="37" spans="1:3">
      <c r="A37" s="4" t="s">
        <v>636</v>
      </c>
      <c r="C37" s="5" t="n">
        <v>-406</v>
      </c>
    </row>
    <row r="38" spans="1:3">
      <c r="A38" s="4" t="s">
        <v>610</v>
      </c>
      <c r="B38" s="5" t="n">
        <v>0</v>
      </c>
    </row>
    <row r="39" spans="1:3">
      <c r="A39" s="4" t="s">
        <v>606</v>
      </c>
      <c r="B39" s="5" t="n">
        <v>61640</v>
      </c>
      <c r="C39" s="5" t="n">
        <v>61640</v>
      </c>
    </row>
    <row r="40" spans="1:3">
      <c r="A40" s="4" t="s">
        <v>638</v>
      </c>
    </row>
    <row r="41" spans="1:3">
      <c r="A41" s="3" t="s">
        <v>630</v>
      </c>
    </row>
    <row r="42" spans="1:3">
      <c r="A42" s="4" t="s">
        <v>605</v>
      </c>
      <c r="B42" s="5" t="n">
        <v>45037</v>
      </c>
      <c r="C42" s="5" t="n">
        <v>45037</v>
      </c>
    </row>
    <row r="43" spans="1:3">
      <c r="A43" s="4" t="s">
        <v>634</v>
      </c>
      <c r="B43" s="5" t="n">
        <v>0</v>
      </c>
    </row>
    <row r="44" spans="1:3">
      <c r="A44" s="4" t="s">
        <v>635</v>
      </c>
      <c r="B44" s="5" t="n">
        <v>0</v>
      </c>
    </row>
    <row r="45" spans="1:3">
      <c r="A45" s="4" t="s">
        <v>636</v>
      </c>
      <c r="C45" s="5" t="n">
        <v>0</v>
      </c>
    </row>
    <row r="46" spans="1:3">
      <c r="A46" s="4" t="s">
        <v>610</v>
      </c>
      <c r="B46" s="5" t="n">
        <v>0</v>
      </c>
    </row>
    <row r="47" spans="1:3">
      <c r="A47" s="4" t="s">
        <v>606</v>
      </c>
      <c r="B47" s="5" t="n">
        <v>45037</v>
      </c>
      <c r="C47" s="5" t="n">
        <v>45037</v>
      </c>
    </row>
    <row r="48" spans="1:3">
      <c r="A48" s="4" t="s">
        <v>639</v>
      </c>
    </row>
    <row r="49" spans="1:3">
      <c r="A49" s="3" t="s">
        <v>630</v>
      </c>
    </row>
    <row r="50" spans="1:3">
      <c r="A50" s="4" t="s">
        <v>605</v>
      </c>
      <c r="B50" s="5" t="n">
        <v>16540</v>
      </c>
      <c r="C50" s="5" t="n">
        <v>16540</v>
      </c>
    </row>
    <row r="51" spans="1:3">
      <c r="A51" s="4" t="s">
        <v>634</v>
      </c>
      <c r="B51" s="5" t="n">
        <v>0</v>
      </c>
    </row>
    <row r="52" spans="1:3">
      <c r="A52" s="4" t="s">
        <v>635</v>
      </c>
      <c r="B52" s="5" t="n">
        <v>0</v>
      </c>
    </row>
    <row r="53" spans="1:3">
      <c r="A53" s="4" t="s">
        <v>636</v>
      </c>
      <c r="C53" s="5" t="n">
        <v>0</v>
      </c>
    </row>
    <row r="54" spans="1:3">
      <c r="A54" s="4" t="s">
        <v>610</v>
      </c>
      <c r="B54" s="5" t="n">
        <v>0</v>
      </c>
    </row>
    <row r="55" spans="1:3">
      <c r="A55" s="4" t="s">
        <v>606</v>
      </c>
      <c r="B55" s="5" t="n">
        <v>16540</v>
      </c>
      <c r="C55" s="5" t="n">
        <v>16540</v>
      </c>
    </row>
    <row r="56" spans="1:3">
      <c r="A56" s="4" t="s">
        <v>640</v>
      </c>
    </row>
    <row r="57" spans="1:3">
      <c r="A57" s="3" t="s">
        <v>630</v>
      </c>
    </row>
    <row r="58" spans="1:3">
      <c r="A58" s="4" t="s">
        <v>635</v>
      </c>
      <c r="B58" s="5" t="n">
        <v>18091</v>
      </c>
    </row>
    <row r="59" spans="1:3">
      <c r="A59" s="4" t="s">
        <v>636</v>
      </c>
      <c r="C59" s="5" t="n">
        <v>0</v>
      </c>
    </row>
    <row r="60" spans="1:3">
      <c r="A60" s="4" t="s">
        <v>606</v>
      </c>
      <c r="B60" s="5" t="n">
        <v>18091</v>
      </c>
    </row>
    <row r="61" spans="1:3">
      <c r="A61" s="4" t="s">
        <v>641</v>
      </c>
    </row>
    <row r="62" spans="1:3">
      <c r="A62" s="3" t="s">
        <v>630</v>
      </c>
    </row>
    <row r="63" spans="1:3">
      <c r="A63" s="4" t="s">
        <v>634</v>
      </c>
      <c r="B63" s="5" t="n">
        <v>1743</v>
      </c>
    </row>
    <row r="64" spans="1:3">
      <c r="A64" s="4" t="s">
        <v>636</v>
      </c>
      <c r="C64" s="5" t="n">
        <v>0</v>
      </c>
    </row>
    <row r="65" spans="1:3">
      <c r="A65" s="4" t="s">
        <v>610</v>
      </c>
      <c r="B65" s="5" t="n">
        <v>2438</v>
      </c>
    </row>
    <row r="66" spans="1:3">
      <c r="A66" s="4" t="s">
        <v>606</v>
      </c>
      <c r="B66" s="5" t="n">
        <v>4181</v>
      </c>
    </row>
    <row r="67" spans="1:3">
      <c r="A67" s="4" t="s">
        <v>613</v>
      </c>
    </row>
    <row r="68" spans="1:3">
      <c r="A68" s="3" t="s">
        <v>630</v>
      </c>
    </row>
    <row r="69" spans="1:3">
      <c r="A69" s="4" t="s">
        <v>605</v>
      </c>
      <c r="B69" s="5" t="n">
        <v>-44470</v>
      </c>
      <c r="C69" s="5" t="n">
        <v>-44024</v>
      </c>
    </row>
    <row r="70" spans="1:3">
      <c r="A70" s="4" t="s">
        <v>642</v>
      </c>
      <c r="B70" s="5" t="n">
        <v>-1494</v>
      </c>
      <c r="C70" s="5" t="n">
        <v>-446</v>
      </c>
    </row>
    <row r="71" spans="1:3">
      <c r="A71" s="4" t="s">
        <v>606</v>
      </c>
      <c r="B71" s="5" t="n">
        <v>-45964</v>
      </c>
      <c r="C71" s="5" t="n">
        <v>-44470</v>
      </c>
    </row>
    <row r="72" spans="1:3">
      <c r="A72" s="4" t="s">
        <v>643</v>
      </c>
    </row>
    <row r="73" spans="1:3">
      <c r="A73" s="3" t="s">
        <v>630</v>
      </c>
    </row>
    <row r="74" spans="1:3">
      <c r="A74" s="4" t="s">
        <v>605</v>
      </c>
      <c r="B74" s="5" t="n">
        <v>0</v>
      </c>
      <c r="C74" s="5" t="n">
        <v>0</v>
      </c>
    </row>
    <row r="75" spans="1:3">
      <c r="A75" s="4" t="s">
        <v>642</v>
      </c>
      <c r="B75" s="5" t="n">
        <v>0</v>
      </c>
      <c r="C75" s="5" t="n">
        <v>0</v>
      </c>
    </row>
    <row r="76" spans="1:3">
      <c r="A76" s="4" t="s">
        <v>606</v>
      </c>
      <c r="B76" s="5" t="n">
        <v>0</v>
      </c>
      <c r="C76" s="5" t="n">
        <v>0</v>
      </c>
    </row>
    <row r="77" spans="1:3">
      <c r="A77" s="4" t="s">
        <v>644</v>
      </c>
    </row>
    <row r="78" spans="1:3">
      <c r="A78" s="3" t="s">
        <v>630</v>
      </c>
    </row>
    <row r="79" spans="1:3">
      <c r="A79" s="4" t="s">
        <v>605</v>
      </c>
      <c r="B79" s="5" t="n">
        <v>-44470</v>
      </c>
      <c r="C79" s="5" t="n">
        <v>-44024</v>
      </c>
    </row>
    <row r="80" spans="1:3">
      <c r="A80" s="4" t="s">
        <v>642</v>
      </c>
      <c r="B80" s="5" t="n">
        <v>-260</v>
      </c>
      <c r="C80" s="5" t="n">
        <v>-446</v>
      </c>
    </row>
    <row r="81" spans="1:3">
      <c r="A81" s="4" t="s">
        <v>606</v>
      </c>
      <c r="B81" s="5" t="n">
        <v>-44730</v>
      </c>
      <c r="C81" s="5" t="n">
        <v>-44470</v>
      </c>
    </row>
    <row r="82" spans="1:3">
      <c r="A82" s="4" t="s">
        <v>645</v>
      </c>
    </row>
    <row r="83" spans="1:3">
      <c r="A83" s="3" t="s">
        <v>630</v>
      </c>
    </row>
    <row r="84" spans="1:3">
      <c r="A84" s="4" t="s">
        <v>605</v>
      </c>
      <c r="B84" s="5" t="n">
        <v>0</v>
      </c>
      <c r="C84" s="5" t="n">
        <v>0</v>
      </c>
    </row>
    <row r="85" spans="1:3">
      <c r="A85" s="4" t="s">
        <v>642</v>
      </c>
      <c r="B85" s="5" t="n">
        <v>0</v>
      </c>
      <c r="C85" s="5" t="n">
        <v>0</v>
      </c>
    </row>
    <row r="86" spans="1:3">
      <c r="A86" s="4" t="s">
        <v>606</v>
      </c>
      <c r="B86" s="5" t="n">
        <v>0</v>
      </c>
      <c r="C86" s="5" t="n">
        <v>0</v>
      </c>
    </row>
    <row r="87" spans="1:3">
      <c r="A87" s="4" t="s">
        <v>646</v>
      </c>
    </row>
    <row r="88" spans="1:3">
      <c r="A88" s="3" t="s">
        <v>630</v>
      </c>
    </row>
    <row r="89" spans="1:3">
      <c r="A89" s="4" t="s">
        <v>605</v>
      </c>
      <c r="B89" s="5" t="n">
        <v>0</v>
      </c>
      <c r="C89" s="5" t="n">
        <v>0</v>
      </c>
    </row>
    <row r="90" spans="1:3">
      <c r="A90" s="4" t="s">
        <v>642</v>
      </c>
      <c r="B90" s="5" t="n">
        <v>-640</v>
      </c>
      <c r="C90" s="5" t="n">
        <v>0</v>
      </c>
    </row>
    <row r="91" spans="1:3">
      <c r="A91" s="4" t="s">
        <v>606</v>
      </c>
      <c r="B91" s="5" t="n">
        <v>-640</v>
      </c>
      <c r="C91" s="5" t="n">
        <v>0</v>
      </c>
    </row>
    <row r="92" spans="1:3">
      <c r="A92" s="4" t="s">
        <v>647</v>
      </c>
    </row>
    <row r="93" spans="1:3">
      <c r="A93" s="3" t="s">
        <v>630</v>
      </c>
    </row>
    <row r="94" spans="1:3">
      <c r="A94" s="4" t="s">
        <v>605</v>
      </c>
      <c r="B94" s="5" t="n">
        <v>0</v>
      </c>
      <c r="C94" s="5" t="n">
        <v>0</v>
      </c>
    </row>
    <row r="95" spans="1:3">
      <c r="A95" s="4" t="s">
        <v>642</v>
      </c>
      <c r="B95" s="5" t="n">
        <v>-594</v>
      </c>
      <c r="C95" s="5" t="n">
        <v>0</v>
      </c>
    </row>
    <row r="96" spans="1:3">
      <c r="A96" s="4" t="s">
        <v>606</v>
      </c>
      <c r="B96" s="6" t="n">
        <v>-594</v>
      </c>
      <c r="C96"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35</v>
      </c>
      <c r="C1" s="2" t="s">
        <v>36</v>
      </c>
    </row>
    <row r="2" spans="1:3">
      <c r="A2" s="3" t="s">
        <v>200</v>
      </c>
    </row>
    <row r="3" spans="1:3">
      <c r="A3" s="4" t="s">
        <v>649</v>
      </c>
      <c r="B3" s="6" t="n">
        <v>61640</v>
      </c>
      <c r="C3" s="6" t="n">
        <v>61640</v>
      </c>
    </row>
    <row r="4" spans="1:3">
      <c r="A4" s="4" t="s">
        <v>650</v>
      </c>
      <c r="B4" s="5" t="n">
        <v>16540</v>
      </c>
      <c r="C4" s="5" t="n">
        <v>16540</v>
      </c>
    </row>
    <row r="5" spans="1:3">
      <c r="A5" s="4" t="s">
        <v>120</v>
      </c>
      <c r="B5" s="6" t="n">
        <v>78180</v>
      </c>
      <c r="C5" s="6" t="n">
        <v>781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35</v>
      </c>
    </row>
    <row r="3" spans="1:2">
      <c r="A3" s="3" t="s">
        <v>184</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51</v>
      </c>
      <c r="B1" s="2" t="s">
        <v>35</v>
      </c>
      <c r="C1" s="2" t="s">
        <v>36</v>
      </c>
      <c r="D1" s="2" t="s">
        <v>37</v>
      </c>
    </row>
    <row r="2" spans="1:4">
      <c r="A2" s="3" t="s">
        <v>200</v>
      </c>
    </row>
    <row r="3" spans="1:4">
      <c r="A3" s="4" t="s">
        <v>652</v>
      </c>
      <c r="B3" s="4" t="s">
        <v>653</v>
      </c>
      <c r="C3" s="4" t="s">
        <v>654</v>
      </c>
      <c r="D3" s="4" t="s">
        <v>655</v>
      </c>
    </row>
    <row r="4" spans="1:4">
      <c r="A4" s="4" t="s">
        <v>656</v>
      </c>
      <c r="B4" s="4" t="s">
        <v>657</v>
      </c>
      <c r="C4" s="4" t="s">
        <v>657</v>
      </c>
      <c r="D4" s="4" t="s">
        <v>6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551</v>
      </c>
      <c r="C1" s="2" t="s">
        <v>1</v>
      </c>
    </row>
    <row r="2" spans="1:5">
      <c r="B2" s="2" t="s">
        <v>552</v>
      </c>
      <c r="C2" s="2" t="s">
        <v>35</v>
      </c>
      <c r="D2" s="2" t="s">
        <v>36</v>
      </c>
      <c r="E2" s="2" t="s">
        <v>37</v>
      </c>
    </row>
    <row r="3" spans="1:5">
      <c r="A3" s="3" t="s">
        <v>630</v>
      </c>
    </row>
    <row r="4" spans="1:5">
      <c r="A4" s="4" t="s">
        <v>659</v>
      </c>
      <c r="C4" s="4" t="s">
        <v>660</v>
      </c>
    </row>
    <row r="5" spans="1:5">
      <c r="A5" s="4" t="s">
        <v>661</v>
      </c>
      <c r="C5" s="4" t="s">
        <v>657</v>
      </c>
      <c r="D5" s="4" t="s">
        <v>657</v>
      </c>
      <c r="E5" s="4" t="s">
        <v>657</v>
      </c>
    </row>
    <row r="6" spans="1:5">
      <c r="A6" s="4" t="s">
        <v>662</v>
      </c>
      <c r="C6" s="4" t="s">
        <v>657</v>
      </c>
      <c r="D6" s="4" t="s">
        <v>657</v>
      </c>
      <c r="E6" s="4" t="s">
        <v>657</v>
      </c>
    </row>
    <row r="7" spans="1:5">
      <c r="A7" s="4" t="s">
        <v>663</v>
      </c>
      <c r="C7" s="4" t="s">
        <v>653</v>
      </c>
      <c r="D7" s="4" t="s">
        <v>654</v>
      </c>
      <c r="E7" s="4" t="s">
        <v>655</v>
      </c>
    </row>
    <row r="8" spans="1:5">
      <c r="A8" s="4" t="s">
        <v>664</v>
      </c>
      <c r="C8" s="4" t="s">
        <v>665</v>
      </c>
    </row>
    <row r="9" spans="1:5">
      <c r="A9" s="4" t="s">
        <v>560</v>
      </c>
    </row>
    <row r="10" spans="1:5">
      <c r="A10" s="3" t="s">
        <v>630</v>
      </c>
    </row>
    <row r="11" spans="1:5">
      <c r="A11" s="4" t="s">
        <v>666</v>
      </c>
      <c r="B11" s="6" t="n">
        <v>4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7</v>
      </c>
      <c r="B1" s="2" t="s">
        <v>35</v>
      </c>
      <c r="C1" s="2" t="s">
        <v>36</v>
      </c>
    </row>
    <row r="2" spans="1:3">
      <c r="A2" s="3" t="s">
        <v>202</v>
      </c>
    </row>
    <row r="3" spans="1:3">
      <c r="A3" s="4" t="s">
        <v>668</v>
      </c>
      <c r="B3" s="6" t="n">
        <v>15476</v>
      </c>
      <c r="C3" s="6" t="n">
        <v>11913</v>
      </c>
    </row>
    <row r="4" spans="1:3">
      <c r="A4" s="4" t="s">
        <v>65</v>
      </c>
      <c r="B4" s="5" t="n">
        <v>9360</v>
      </c>
    </row>
    <row r="5" spans="1:3">
      <c r="A5" s="4" t="s">
        <v>669</v>
      </c>
      <c r="B5" s="5" t="n">
        <v>3687</v>
      </c>
      <c r="C5" s="5" t="n">
        <v>2122</v>
      </c>
    </row>
    <row r="6" spans="1:3">
      <c r="A6" s="4" t="s">
        <v>670</v>
      </c>
      <c r="B6" s="5" t="n">
        <v>1091</v>
      </c>
    </row>
    <row r="7" spans="1:3">
      <c r="A7" s="4" t="s">
        <v>671</v>
      </c>
      <c r="B7" s="5" t="n">
        <v>2092</v>
      </c>
      <c r="C7" s="5" t="n">
        <v>1147</v>
      </c>
    </row>
    <row r="8" spans="1:3">
      <c r="A8" s="4" t="s">
        <v>120</v>
      </c>
      <c r="B8" s="6" t="n">
        <v>31706</v>
      </c>
      <c r="C8" s="6" t="n">
        <v>151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672</v>
      </c>
      <c r="C1" s="2" t="s">
        <v>35</v>
      </c>
      <c r="D1" s="2" t="s">
        <v>36</v>
      </c>
      <c r="E1" s="2" t="s">
        <v>37</v>
      </c>
      <c r="F1" s="2" t="s">
        <v>458</v>
      </c>
    </row>
    <row r="2" spans="1:6">
      <c r="A2" s="3" t="s">
        <v>204</v>
      </c>
    </row>
    <row r="3" spans="1:6">
      <c r="A3" s="4" t="s">
        <v>673</v>
      </c>
      <c r="C3" s="6" t="n">
        <v>309</v>
      </c>
      <c r="D3" s="6" t="n">
        <v>30</v>
      </c>
    </row>
    <row r="4" spans="1:6">
      <c r="A4" s="4" t="s">
        <v>674</v>
      </c>
      <c r="C4" s="5" t="n">
        <v>36827</v>
      </c>
      <c r="D4" s="5" t="n">
        <v>71857</v>
      </c>
    </row>
    <row r="5" spans="1:6">
      <c r="A5" s="4" t="s">
        <v>675</v>
      </c>
      <c r="B5" s="4" t="s">
        <v>72</v>
      </c>
      <c r="C5" s="5" t="n">
        <v>223548</v>
      </c>
      <c r="D5" s="5" t="n">
        <v>740733</v>
      </c>
    </row>
    <row r="6" spans="1:6">
      <c r="A6" s="4" t="s">
        <v>120</v>
      </c>
      <c r="C6" s="6" t="n">
        <v>260684</v>
      </c>
      <c r="D6" s="6" t="n">
        <v>812620</v>
      </c>
      <c r="E6" s="6" t="n">
        <v>77801</v>
      </c>
      <c r="F6" s="6" t="n">
        <v>291011</v>
      </c>
    </row>
    <row r="7" spans="1:6"/>
    <row r="8" spans="1:6">
      <c r="A8" s="4" t="s">
        <v>72</v>
      </c>
      <c r="B8" s="4" t="s">
        <v>100</v>
      </c>
    </row>
  </sheetData>
  <mergeCells count="3">
    <mergeCell ref="A1:B1"/>
    <mergeCell ref="A7:E7"/>
    <mergeCell ref="B8:E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6"/>
    <col customWidth="1" max="10" min="10" width="14"/>
  </cols>
  <sheetData>
    <row r="1" spans="1:10">
      <c r="A1" s="1" t="s">
        <v>676</v>
      </c>
      <c r="B1" s="2" t="s">
        <v>1</v>
      </c>
      <c r="I1" s="2" t="s">
        <v>677</v>
      </c>
    </row>
    <row r="2" spans="1:10">
      <c r="B2" s="2" t="s">
        <v>35</v>
      </c>
      <c r="C2" s="2" t="s">
        <v>35</v>
      </c>
      <c r="E2" s="2" t="s">
        <v>36</v>
      </c>
      <c r="G2" s="2" t="s">
        <v>37</v>
      </c>
      <c r="I2" s="2" t="s">
        <v>35</v>
      </c>
      <c r="J2" s="2" t="s">
        <v>458</v>
      </c>
    </row>
    <row r="3" spans="1:10">
      <c r="A3" s="3" t="s">
        <v>678</v>
      </c>
    </row>
    <row r="4" spans="1:10">
      <c r="A4" s="4" t="s">
        <v>74</v>
      </c>
      <c r="B4" s="6" t="n">
        <v>260684</v>
      </c>
      <c r="C4" s="6" t="n">
        <v>260684</v>
      </c>
      <c r="E4" s="6" t="n">
        <v>812620</v>
      </c>
      <c r="G4" s="6" t="n">
        <v>77801</v>
      </c>
      <c r="I4" s="6" t="n">
        <v>260684</v>
      </c>
      <c r="J4" s="6" t="n">
        <v>291011</v>
      </c>
    </row>
    <row r="5" spans="1:10">
      <c r="A5" s="3" t="s">
        <v>679</v>
      </c>
    </row>
    <row r="6" spans="1:10">
      <c r="A6" s="4" t="s">
        <v>680</v>
      </c>
      <c r="E6" s="5" t="n">
        <v>99603</v>
      </c>
      <c r="I6" s="5" t="n">
        <v>99603</v>
      </c>
    </row>
    <row r="7" spans="1:10">
      <c r="A7" s="3" t="s">
        <v>681</v>
      </c>
    </row>
    <row r="8" spans="1:10">
      <c r="A8" s="4" t="s">
        <v>682</v>
      </c>
      <c r="C8" s="5" t="n">
        <v>0</v>
      </c>
      <c r="D8" s="4" t="s">
        <v>72</v>
      </c>
      <c r="E8" s="5" t="n">
        <v>7609</v>
      </c>
      <c r="F8" s="4" t="s">
        <v>72</v>
      </c>
      <c r="G8" s="5" t="n">
        <v>99603</v>
      </c>
      <c r="H8" s="4" t="s">
        <v>72</v>
      </c>
      <c r="I8" s="5" t="n">
        <v>7609</v>
      </c>
    </row>
    <row r="9" spans="1:10">
      <c r="A9" s="4" t="s">
        <v>683</v>
      </c>
      <c r="B9" s="5" t="n">
        <v>7482</v>
      </c>
      <c r="C9" s="5" t="n">
        <v>7482</v>
      </c>
    </row>
    <row r="10" spans="1:10">
      <c r="A10" s="4" t="s">
        <v>168</v>
      </c>
      <c r="C10" s="5" t="n">
        <v>-7482</v>
      </c>
      <c r="E10" s="5" t="n">
        <v>0</v>
      </c>
      <c r="G10" s="5" t="n">
        <v>0</v>
      </c>
    </row>
    <row r="11" spans="1:10">
      <c r="A11" s="4" t="s">
        <v>684</v>
      </c>
      <c r="I11" s="5" t="n">
        <v>7609</v>
      </c>
    </row>
    <row r="12" spans="1:10">
      <c r="A12" s="3" t="s">
        <v>685</v>
      </c>
    </row>
    <row r="13" spans="1:10">
      <c r="A13" s="4" t="s">
        <v>177</v>
      </c>
      <c r="C13" s="5" t="n">
        <v>0</v>
      </c>
      <c r="E13" s="5" t="n">
        <v>-7609</v>
      </c>
      <c r="G13" s="5" t="n">
        <v>0</v>
      </c>
      <c r="I13" s="5" t="n">
        <v>-7609</v>
      </c>
    </row>
    <row r="14" spans="1:10">
      <c r="A14" s="4" t="s">
        <v>686</v>
      </c>
      <c r="I14" s="5" t="n">
        <v>-7609</v>
      </c>
    </row>
    <row r="15" spans="1:10">
      <c r="A15" s="4" t="s">
        <v>687</v>
      </c>
      <c r="B15" s="5" t="n">
        <v>99603</v>
      </c>
      <c r="C15" s="5" t="n">
        <v>99603</v>
      </c>
      <c r="G15" s="6" t="n">
        <v>99603</v>
      </c>
      <c r="I15" s="5" t="n">
        <v>99603</v>
      </c>
    </row>
    <row r="16" spans="1:10">
      <c r="A16" s="4" t="s">
        <v>688</v>
      </c>
    </row>
    <row r="17" spans="1:10">
      <c r="A17" s="3" t="s">
        <v>678</v>
      </c>
    </row>
    <row r="18" spans="1:10">
      <c r="A18" s="4" t="s">
        <v>74</v>
      </c>
      <c r="B18" s="6" t="n">
        <v>248438</v>
      </c>
      <c r="C18" s="6" t="n">
        <v>248438</v>
      </c>
      <c r="E18" s="6" t="n">
        <v>799147</v>
      </c>
      <c r="I18" s="6" t="n">
        <v>248438</v>
      </c>
    </row>
    <row r="19" spans="1:10"/>
    <row r="20" spans="1:10">
      <c r="A20" s="4" t="s">
        <v>72</v>
      </c>
      <c r="B20" s="4" t="s">
        <v>104</v>
      </c>
    </row>
  </sheetData>
  <mergeCells count="7">
    <mergeCell ref="A1:A2"/>
    <mergeCell ref="B1:H1"/>
    <mergeCell ref="C2:D2"/>
    <mergeCell ref="E2:F2"/>
    <mergeCell ref="G2:H2"/>
    <mergeCell ref="A19:J19"/>
    <mergeCell ref="B20:J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35</v>
      </c>
      <c r="C1" s="2" t="s">
        <v>36</v>
      </c>
      <c r="D1" s="2" t="s">
        <v>37</v>
      </c>
      <c r="E1" s="2" t="s">
        <v>690</v>
      </c>
      <c r="F1" s="2" t="s">
        <v>691</v>
      </c>
      <c r="G1" s="2" t="s">
        <v>692</v>
      </c>
      <c r="H1" s="2" t="s">
        <v>693</v>
      </c>
    </row>
    <row r="2" spans="1:8">
      <c r="A2" s="3" t="s">
        <v>206</v>
      </c>
    </row>
    <row r="3" spans="1:8">
      <c r="A3" s="4" t="s">
        <v>694</v>
      </c>
      <c r="B3" s="5" t="n">
        <v>1000000000</v>
      </c>
      <c r="C3" s="5" t="n">
        <v>1000000000</v>
      </c>
      <c r="D3" s="5" t="n">
        <v>1000000000</v>
      </c>
      <c r="E3" s="5" t="n">
        <v>1000000000</v>
      </c>
      <c r="F3" s="5" t="n">
        <v>365000000</v>
      </c>
      <c r="G3" s="5" t="n">
        <v>365000000</v>
      </c>
      <c r="H3" s="5" t="n">
        <v>360000000</v>
      </c>
    </row>
    <row r="4" spans="1:8">
      <c r="A4" s="4" t="s">
        <v>695</v>
      </c>
      <c r="B4" s="5" t="n">
        <v>412450256</v>
      </c>
      <c r="C4" s="5" t="n">
        <v>412450256</v>
      </c>
      <c r="D4" s="5" t="n">
        <v>41120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 customWidth="1" max="7" min="7" width="21"/>
    <col customWidth="1" max="8" min="8" width="21"/>
    <col customWidth="1" max="9" min="9" width="80"/>
    <col customWidth="1" max="10" min="10" width="80"/>
    <col customWidth="1" max="11" min="11" width="27"/>
    <col customWidth="1" max="12" min="12" width="27"/>
    <col customWidth="1" max="13" min="13" width="21"/>
    <col customWidth="1" max="14" min="14" width="20"/>
    <col customWidth="1" max="15" min="15" width="21"/>
    <col customWidth="1" max="16" min="16" width="27"/>
    <col customWidth="1" max="17" min="17" width="27"/>
    <col customWidth="1" max="18" min="18" width="30"/>
    <col customWidth="1" max="19" min="19" width="30"/>
    <col customWidth="1" max="20" min="20" width="20"/>
    <col customWidth="1" max="21" min="21" width="20"/>
    <col customWidth="1" max="22" min="22" width="21"/>
    <col customWidth="1" max="23" min="23" width="20"/>
    <col customWidth="1" max="24" min="24" width="14"/>
    <col customWidth="1" max="25" min="25" width="14"/>
  </cols>
  <sheetData>
    <row r="1" spans="1:25">
      <c r="A1" s="1" t="s">
        <v>696</v>
      </c>
      <c r="B1" s="2" t="s">
        <v>697</v>
      </c>
      <c r="C1" s="2" t="s">
        <v>698</v>
      </c>
      <c r="D1" s="2" t="s">
        <v>699</v>
      </c>
      <c r="E1" s="2" t="s">
        <v>700</v>
      </c>
      <c r="F1" s="2" t="s">
        <v>701</v>
      </c>
      <c r="G1" s="2" t="s">
        <v>702</v>
      </c>
      <c r="H1" s="2" t="s">
        <v>703</v>
      </c>
      <c r="I1" s="2" t="s">
        <v>704</v>
      </c>
      <c r="J1" s="2" t="s">
        <v>576</v>
      </c>
      <c r="K1" s="2" t="s">
        <v>705</v>
      </c>
      <c r="L1" s="2" t="s">
        <v>706</v>
      </c>
      <c r="M1" s="2" t="s">
        <v>707</v>
      </c>
      <c r="N1" s="2" t="s">
        <v>708</v>
      </c>
      <c r="O1" s="2" t="s">
        <v>709</v>
      </c>
      <c r="P1" s="2" t="s">
        <v>710</v>
      </c>
      <c r="Q1" s="2" t="s">
        <v>711</v>
      </c>
      <c r="R1" s="2" t="s">
        <v>712</v>
      </c>
      <c r="S1" s="2" t="s">
        <v>713</v>
      </c>
      <c r="T1" s="2" t="s">
        <v>714</v>
      </c>
      <c r="U1" s="2" t="s">
        <v>715</v>
      </c>
      <c r="V1" s="2" t="s">
        <v>716</v>
      </c>
      <c r="W1" s="2" t="s">
        <v>717</v>
      </c>
      <c r="X1" s="2" t="s">
        <v>718</v>
      </c>
      <c r="Y1" s="2" t="s">
        <v>719</v>
      </c>
    </row>
    <row r="2" spans="1:25">
      <c r="A2" s="3" t="s">
        <v>720</v>
      </c>
    </row>
    <row r="3" spans="1:25">
      <c r="A3" s="4" t="s">
        <v>721</v>
      </c>
      <c r="C3" s="5" t="n">
        <v>365000000</v>
      </c>
      <c r="D3" s="5" t="n">
        <v>365000000</v>
      </c>
      <c r="K3" s="5" t="n">
        <v>1000000000</v>
      </c>
      <c r="L3" s="5" t="n">
        <v>1000000000</v>
      </c>
      <c r="P3" s="5" t="n">
        <v>1000000000</v>
      </c>
      <c r="Q3" s="5" t="n">
        <v>1000000000</v>
      </c>
      <c r="T3" s="5" t="n">
        <v>1000000000</v>
      </c>
      <c r="U3" s="5" t="n">
        <v>365000000</v>
      </c>
      <c r="W3" s="5" t="n">
        <v>360000000</v>
      </c>
    </row>
    <row r="4" spans="1:25">
      <c r="A4" s="4" t="s">
        <v>722</v>
      </c>
      <c r="R4" s="5" t="n">
        <v>16</v>
      </c>
      <c r="S4" s="5" t="n">
        <v>16</v>
      </c>
    </row>
    <row r="5" spans="1:25">
      <c r="A5" s="4" t="s">
        <v>723</v>
      </c>
      <c r="R5" s="8" t="n">
        <v>0.0001</v>
      </c>
    </row>
    <row r="6" spans="1:25">
      <c r="A6" s="4" t="s">
        <v>724</v>
      </c>
      <c r="E6" s="5" t="n">
        <v>480000</v>
      </c>
      <c r="F6" s="5" t="n">
        <v>480000</v>
      </c>
    </row>
    <row r="7" spans="1:25">
      <c r="A7" s="4" t="s">
        <v>725</v>
      </c>
      <c r="E7" s="9" t="n">
        <v>229</v>
      </c>
      <c r="F7" s="6" t="n">
        <v>1459</v>
      </c>
    </row>
    <row r="8" spans="1:25">
      <c r="A8" s="4" t="s">
        <v>726</v>
      </c>
      <c r="M8" s="6" t="n">
        <v>122369</v>
      </c>
    </row>
    <row r="9" spans="1:25">
      <c r="A9" s="4" t="s">
        <v>727</v>
      </c>
      <c r="M9" s="6" t="n">
        <v>9551</v>
      </c>
    </row>
    <row r="10" spans="1:25">
      <c r="A10" s="4" t="s">
        <v>728</v>
      </c>
      <c r="S10" s="6" t="n">
        <v>28</v>
      </c>
    </row>
    <row r="11" spans="1:25">
      <c r="A11" s="4" t="s">
        <v>729</v>
      </c>
      <c r="G11" s="6" t="n">
        <v>112790</v>
      </c>
    </row>
    <row r="12" spans="1:25">
      <c r="A12" s="4" t="s">
        <v>730</v>
      </c>
      <c r="H12" s="6" t="n">
        <v>41000</v>
      </c>
      <c r="Q12" s="6" t="n">
        <v>82800</v>
      </c>
    </row>
    <row r="13" spans="1:25">
      <c r="A13" s="4" t="s">
        <v>731</v>
      </c>
      <c r="F13" s="6" t="n">
        <v>1459</v>
      </c>
      <c r="H13" s="5" t="n">
        <v>32906</v>
      </c>
      <c r="J13" s="6" t="n">
        <v>139</v>
      </c>
      <c r="K13" s="6" t="n">
        <v>11000</v>
      </c>
      <c r="L13" s="6" t="n">
        <v>0</v>
      </c>
    </row>
    <row r="14" spans="1:25">
      <c r="A14" s="4" t="s">
        <v>732</v>
      </c>
      <c r="H14" s="5" t="n">
        <v>8094</v>
      </c>
    </row>
    <row r="15" spans="1:25">
      <c r="A15" s="4" t="s">
        <v>733</v>
      </c>
      <c r="K15" s="5" t="n">
        <v>235895</v>
      </c>
      <c r="Q15" s="5" t="n">
        <v>251034</v>
      </c>
    </row>
    <row r="16" spans="1:25">
      <c r="A16" s="4" t="s">
        <v>734</v>
      </c>
      <c r="I16" s="4" t="s">
        <v>735</v>
      </c>
      <c r="J16" s="4" t="s">
        <v>735</v>
      </c>
    </row>
    <row r="17" spans="1:25">
      <c r="A17" s="4" t="s">
        <v>736</v>
      </c>
      <c r="K17" s="5" t="n">
        <v>20096</v>
      </c>
      <c r="Q17" s="5" t="n">
        <v>43024</v>
      </c>
    </row>
    <row r="18" spans="1:25">
      <c r="A18" s="4" t="s">
        <v>737</v>
      </c>
      <c r="I18" s="4" t="s">
        <v>592</v>
      </c>
      <c r="J18" s="4" t="s">
        <v>592</v>
      </c>
    </row>
    <row r="19" spans="1:25">
      <c r="A19" s="4" t="s">
        <v>738</v>
      </c>
      <c r="K19" s="5" t="n">
        <v>284427</v>
      </c>
      <c r="Q19" s="5" t="n">
        <v>306436</v>
      </c>
    </row>
    <row r="20" spans="1:25">
      <c r="A20" s="4" t="s">
        <v>739</v>
      </c>
      <c r="J20" s="6" t="n">
        <v>0</v>
      </c>
      <c r="K20" s="6" t="n">
        <v>0</v>
      </c>
      <c r="L20" s="5" t="n">
        <v>0</v>
      </c>
    </row>
    <row r="21" spans="1:25">
      <c r="A21" s="4" t="s">
        <v>740</v>
      </c>
    </row>
    <row r="22" spans="1:25">
      <c r="A22" s="3" t="s">
        <v>720</v>
      </c>
    </row>
    <row r="23" spans="1:25">
      <c r="A23" s="4" t="s">
        <v>741</v>
      </c>
      <c r="B23" s="5" t="n">
        <v>1242256</v>
      </c>
    </row>
    <row r="24" spans="1:25">
      <c r="A24" s="4" t="s">
        <v>742</v>
      </c>
    </row>
    <row r="25" spans="1:25">
      <c r="A25" s="3" t="s">
        <v>720</v>
      </c>
    </row>
    <row r="26" spans="1:25">
      <c r="A26" s="4" t="s">
        <v>743</v>
      </c>
      <c r="R26" s="9" t="n">
        <v>7</v>
      </c>
    </row>
    <row r="27" spans="1:25">
      <c r="A27" s="4" t="s">
        <v>744</v>
      </c>
      <c r="R27" s="5" t="n">
        <v>2858000</v>
      </c>
      <c r="S27" s="5" t="n">
        <v>2858000</v>
      </c>
    </row>
    <row r="28" spans="1:25">
      <c r="A28" s="4" t="s">
        <v>745</v>
      </c>
    </row>
    <row r="29" spans="1:25">
      <c r="A29" s="3" t="s">
        <v>720</v>
      </c>
    </row>
    <row r="30" spans="1:25">
      <c r="A30" s="4" t="s">
        <v>741</v>
      </c>
      <c r="B30" s="5" t="n">
        <v>77641</v>
      </c>
    </row>
    <row r="31" spans="1:25">
      <c r="A31" s="4" t="s">
        <v>78</v>
      </c>
    </row>
    <row r="32" spans="1:25">
      <c r="A32" s="3" t="s">
        <v>720</v>
      </c>
    </row>
    <row r="33" spans="1:25">
      <c r="A33" s="4" t="s">
        <v>744</v>
      </c>
      <c r="R33" s="5" t="n">
        <v>45728000</v>
      </c>
      <c r="S33" s="5" t="n">
        <v>45728000</v>
      </c>
    </row>
    <row r="34" spans="1:25">
      <c r="A34" s="4" t="s">
        <v>84</v>
      </c>
    </row>
    <row r="35" spans="1:25">
      <c r="A35" s="3" t="s">
        <v>720</v>
      </c>
    </row>
    <row r="36" spans="1:25">
      <c r="A36" s="4" t="s">
        <v>746</v>
      </c>
      <c r="Q36" s="5" t="n">
        <v>32906</v>
      </c>
    </row>
    <row r="37" spans="1:25">
      <c r="A37" s="4" t="s">
        <v>747</v>
      </c>
    </row>
    <row r="38" spans="1:25">
      <c r="A38" s="3" t="s">
        <v>720</v>
      </c>
    </row>
    <row r="39" spans="1:25">
      <c r="A39" s="4" t="s">
        <v>731</v>
      </c>
      <c r="I39" s="9" t="n">
        <v>10</v>
      </c>
      <c r="J39" s="6" t="n">
        <v>9</v>
      </c>
    </row>
    <row r="40" spans="1:25">
      <c r="A40" s="4" t="s">
        <v>748</v>
      </c>
    </row>
    <row r="41" spans="1:25">
      <c r="A41" s="3" t="s">
        <v>720</v>
      </c>
    </row>
    <row r="42" spans="1:25">
      <c r="A42" s="4" t="s">
        <v>749</v>
      </c>
      <c r="O42" s="6" t="n">
        <v>236</v>
      </c>
    </row>
    <row r="43" spans="1:25">
      <c r="A43" s="4" t="s">
        <v>729</v>
      </c>
      <c r="O43" s="6" t="n">
        <v>0</v>
      </c>
    </row>
    <row r="44" spans="1:25">
      <c r="A44" s="4" t="s">
        <v>750</v>
      </c>
      <c r="Q44" s="6" t="n">
        <v>15000</v>
      </c>
    </row>
    <row r="45" spans="1:25">
      <c r="A45" s="4" t="s">
        <v>751</v>
      </c>
    </row>
    <row r="46" spans="1:25">
      <c r="A46" s="3" t="s">
        <v>720</v>
      </c>
    </row>
    <row r="47" spans="1:25">
      <c r="A47" s="4" t="s">
        <v>733</v>
      </c>
      <c r="L47" s="6" t="n">
        <v>10000</v>
      </c>
      <c r="V47" s="6" t="n">
        <v>139980</v>
      </c>
    </row>
    <row r="48" spans="1:25">
      <c r="A48" s="4" t="s">
        <v>448</v>
      </c>
    </row>
    <row r="49" spans="1:25">
      <c r="A49" s="3" t="s">
        <v>720</v>
      </c>
    </row>
    <row r="50" spans="1:25">
      <c r="A50" s="4" t="s">
        <v>752</v>
      </c>
      <c r="P50" s="4" t="s">
        <v>450</v>
      </c>
      <c r="Q50" s="4" t="s">
        <v>450</v>
      </c>
    </row>
    <row r="51" spans="1:25">
      <c r="A51" s="4" t="s">
        <v>733</v>
      </c>
      <c r="Q51" s="6" t="n">
        <v>139</v>
      </c>
    </row>
    <row r="52" spans="1:25">
      <c r="A52" s="4" t="s">
        <v>753</v>
      </c>
    </row>
    <row r="53" spans="1:25">
      <c r="A53" s="3" t="s">
        <v>720</v>
      </c>
    </row>
    <row r="54" spans="1:25">
      <c r="A54" s="4" t="s">
        <v>754</v>
      </c>
      <c r="G54" s="6" t="n">
        <v>1707</v>
      </c>
    </row>
    <row r="55" spans="1:25">
      <c r="A55" s="4" t="s">
        <v>755</v>
      </c>
    </row>
    <row r="56" spans="1:25">
      <c r="A56" s="3" t="s">
        <v>720</v>
      </c>
    </row>
    <row r="57" spans="1:25">
      <c r="A57" s="4" t="s">
        <v>756</v>
      </c>
      <c r="C57" s="5" t="n">
        <v>5000000</v>
      </c>
      <c r="D57" s="5" t="n">
        <v>5000000</v>
      </c>
      <c r="N57" s="5" t="n">
        <v>18864</v>
      </c>
    </row>
    <row r="58" spans="1:25">
      <c r="A58" s="4" t="s">
        <v>757</v>
      </c>
      <c r="C58" s="9" t="n">
        <v>3000</v>
      </c>
      <c r="D58" s="6" t="n">
        <v>18867</v>
      </c>
    </row>
    <row r="59" spans="1:25">
      <c r="A59" s="4" t="s">
        <v>758</v>
      </c>
      <c r="C59" s="4" t="s">
        <v>759</v>
      </c>
      <c r="D59" s="4" t="s">
        <v>759</v>
      </c>
    </row>
    <row r="60" spans="1:25">
      <c r="A60" s="4" t="s">
        <v>760</v>
      </c>
    </row>
    <row r="61" spans="1:25">
      <c r="A61" s="3" t="s">
        <v>720</v>
      </c>
    </row>
    <row r="62" spans="1:25">
      <c r="A62" s="4" t="s">
        <v>752</v>
      </c>
      <c r="P62" s="4" t="s">
        <v>396</v>
      </c>
      <c r="Q62" s="4" t="s">
        <v>396</v>
      </c>
    </row>
    <row r="63" spans="1:25">
      <c r="A63" s="4" t="s">
        <v>761</v>
      </c>
    </row>
    <row r="64" spans="1:25">
      <c r="A64" s="3" t="s">
        <v>720</v>
      </c>
    </row>
    <row r="65" spans="1:25">
      <c r="A65" s="4" t="s">
        <v>762</v>
      </c>
      <c r="H65" s="5" t="n">
        <v>6000</v>
      </c>
    </row>
    <row r="66" spans="1:25">
      <c r="A66" s="4" t="s">
        <v>427</v>
      </c>
      <c r="X66" s="4" t="s">
        <v>763</v>
      </c>
    </row>
    <row r="67" spans="1:25">
      <c r="A67" s="4" t="s">
        <v>764</v>
      </c>
      <c r="H67" s="6" t="n">
        <v>4116</v>
      </c>
    </row>
    <row r="68" spans="1:25">
      <c r="A68" s="4" t="s">
        <v>765</v>
      </c>
      <c r="H68" s="4" t="s">
        <v>766</v>
      </c>
    </row>
    <row r="69" spans="1:25">
      <c r="A69" s="4" t="s">
        <v>767</v>
      </c>
      <c r="P69" s="9" t="n">
        <v>110000</v>
      </c>
    </row>
    <row r="70" spans="1:25">
      <c r="A70" s="4" t="s">
        <v>768</v>
      </c>
    </row>
    <row r="71" spans="1:25">
      <c r="A71" s="3" t="s">
        <v>720</v>
      </c>
    </row>
    <row r="72" spans="1:25">
      <c r="A72" s="4" t="s">
        <v>752</v>
      </c>
      <c r="H72" s="4" t="s">
        <v>396</v>
      </c>
    </row>
    <row r="73" spans="1:25">
      <c r="A73" s="4" t="s">
        <v>769</v>
      </c>
      <c r="V73" s="6" t="n">
        <v>139800</v>
      </c>
    </row>
    <row r="74" spans="1:25">
      <c r="A74" s="4" t="s">
        <v>375</v>
      </c>
    </row>
    <row r="75" spans="1:25">
      <c r="A75" s="3" t="s">
        <v>720</v>
      </c>
    </row>
    <row r="76" spans="1:25">
      <c r="A76" s="4" t="s">
        <v>762</v>
      </c>
      <c r="H76" s="6" t="n">
        <v>35000</v>
      </c>
    </row>
    <row r="77" spans="1:25">
      <c r="A77" s="4" t="s">
        <v>427</v>
      </c>
      <c r="Y77" s="4" t="s">
        <v>770</v>
      </c>
    </row>
    <row r="78" spans="1:25">
      <c r="A78" s="4" t="s">
        <v>764</v>
      </c>
      <c r="H78" s="6" t="n">
        <v>28790</v>
      </c>
    </row>
    <row r="79" spans="1:25">
      <c r="A79" s="4" t="s">
        <v>765</v>
      </c>
      <c r="H79" s="4" t="s">
        <v>7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5</v>
      </c>
      <c r="C2" s="2" t="s">
        <v>36</v>
      </c>
      <c r="D2" s="2" t="s">
        <v>37</v>
      </c>
    </row>
    <row r="3" spans="1:4">
      <c r="A3" s="3" t="s">
        <v>773</v>
      </c>
    </row>
    <row r="4" spans="1:4">
      <c r="A4" s="4" t="s">
        <v>774</v>
      </c>
      <c r="B4" s="6" t="n">
        <v>13154</v>
      </c>
    </row>
    <row r="5" spans="1:4">
      <c r="A5" s="4" t="s">
        <v>775</v>
      </c>
      <c r="B5" s="5" t="n">
        <v>9408</v>
      </c>
    </row>
    <row r="6" spans="1:4">
      <c r="A6" s="4" t="s">
        <v>776</v>
      </c>
      <c r="B6" s="5" t="n">
        <v>22359</v>
      </c>
      <c r="C6" s="6" t="n">
        <v>8314</v>
      </c>
      <c r="D6" s="6" t="n">
        <v>0</v>
      </c>
    </row>
    <row r="7" spans="1:4">
      <c r="A7" s="4" t="s">
        <v>777</v>
      </c>
      <c r="B7" s="5" t="n">
        <v>-7482</v>
      </c>
    </row>
    <row r="8" spans="1:4">
      <c r="A8" s="4" t="s">
        <v>778</v>
      </c>
      <c r="B8" s="5" t="n">
        <v>37439</v>
      </c>
      <c r="C8" s="5" t="n">
        <v>13154</v>
      </c>
    </row>
    <row r="9" spans="1:4">
      <c r="A9" s="4" t="s">
        <v>779</v>
      </c>
    </row>
    <row r="10" spans="1:4">
      <c r="A10" s="3" t="s">
        <v>773</v>
      </c>
    </row>
    <row r="11" spans="1:4">
      <c r="A11" s="4" t="s">
        <v>774</v>
      </c>
      <c r="B11" s="5" t="n">
        <v>9390</v>
      </c>
    </row>
    <row r="12" spans="1:4">
      <c r="A12" s="4" t="s">
        <v>775</v>
      </c>
      <c r="B12" s="5" t="n">
        <v>0</v>
      </c>
    </row>
    <row r="13" spans="1:4">
      <c r="A13" s="4" t="s">
        <v>776</v>
      </c>
      <c r="B13" s="5" t="n">
        <v>19535</v>
      </c>
      <c r="C13" s="5" t="n">
        <v>6750</v>
      </c>
    </row>
    <row r="14" spans="1:4">
      <c r="A14" s="4" t="s">
        <v>777</v>
      </c>
      <c r="B14" s="5" t="n">
        <v>-6075</v>
      </c>
    </row>
    <row r="15" spans="1:4">
      <c r="A15" s="4" t="s">
        <v>778</v>
      </c>
      <c r="B15" s="5" t="n">
        <v>22850</v>
      </c>
      <c r="C15" s="5" t="n">
        <v>9390</v>
      </c>
    </row>
    <row r="16" spans="1:4">
      <c r="A16" s="4" t="s">
        <v>780</v>
      </c>
    </row>
    <row r="17" spans="1:4">
      <c r="A17" s="3" t="s">
        <v>773</v>
      </c>
    </row>
    <row r="18" spans="1:4">
      <c r="A18" s="4" t="s">
        <v>774</v>
      </c>
      <c r="B18" s="5" t="n">
        <v>3764</v>
      </c>
    </row>
    <row r="19" spans="1:4">
      <c r="A19" s="4" t="s">
        <v>775</v>
      </c>
      <c r="B19" s="5" t="n">
        <v>0</v>
      </c>
    </row>
    <row r="20" spans="1:4">
      <c r="A20" s="4" t="s">
        <v>776</v>
      </c>
      <c r="B20" s="5" t="n">
        <v>3808</v>
      </c>
    </row>
    <row r="21" spans="1:4">
      <c r="A21" s="4" t="s">
        <v>777</v>
      </c>
      <c r="B21" s="5" t="n">
        <v>-1407</v>
      </c>
    </row>
    <row r="22" spans="1:4">
      <c r="A22" s="4" t="s">
        <v>778</v>
      </c>
      <c r="B22" s="5" t="n">
        <v>6165</v>
      </c>
      <c r="C22" s="5" t="n">
        <v>3764</v>
      </c>
    </row>
    <row r="23" spans="1:4">
      <c r="A23" s="4" t="s">
        <v>386</v>
      </c>
    </row>
    <row r="24" spans="1:4">
      <c r="A24" s="3" t="s">
        <v>773</v>
      </c>
    </row>
    <row r="25" spans="1:4">
      <c r="A25" s="4" t="s">
        <v>774</v>
      </c>
      <c r="B25" s="5" t="n">
        <v>0</v>
      </c>
    </row>
    <row r="26" spans="1:4">
      <c r="A26" s="4" t="s">
        <v>775</v>
      </c>
      <c r="B26" s="5" t="n">
        <v>9408</v>
      </c>
    </row>
    <row r="27" spans="1:4">
      <c r="A27" s="4" t="s">
        <v>776</v>
      </c>
      <c r="B27" s="5" t="n">
        <v>-984</v>
      </c>
    </row>
    <row r="28" spans="1:4">
      <c r="A28" s="4" t="s">
        <v>777</v>
      </c>
      <c r="B28" s="5" t="n">
        <v>0</v>
      </c>
    </row>
    <row r="29" spans="1:4">
      <c r="A29" s="4" t="s">
        <v>778</v>
      </c>
      <c r="B29" s="6" t="n">
        <v>8424</v>
      </c>
      <c r="C29"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35</v>
      </c>
      <c r="C2" s="2" t="s">
        <v>35</v>
      </c>
      <c r="D2" s="2" t="s">
        <v>36</v>
      </c>
      <c r="E2" s="2" t="s">
        <v>37</v>
      </c>
    </row>
    <row r="3" spans="1:5">
      <c r="A3" s="3" t="s">
        <v>782</v>
      </c>
    </row>
    <row r="4" spans="1:5">
      <c r="A4" s="4" t="s">
        <v>75</v>
      </c>
      <c r="B4" s="6" t="n">
        <v>1772771</v>
      </c>
      <c r="C4" s="6" t="n">
        <v>1772771</v>
      </c>
      <c r="D4" s="6" t="n">
        <v>1126930</v>
      </c>
    </row>
    <row r="5" spans="1:5">
      <c r="A5" s="4" t="s">
        <v>67</v>
      </c>
      <c r="B5" s="5" t="n">
        <v>730141</v>
      </c>
      <c r="C5" s="5" t="n">
        <v>730141</v>
      </c>
      <c r="D5" s="5" t="n">
        <v>757920</v>
      </c>
    </row>
    <row r="6" spans="1:5">
      <c r="A6" s="4" t="s">
        <v>95</v>
      </c>
      <c r="B6" s="5" t="n">
        <v>806395</v>
      </c>
      <c r="C6" s="5" t="n">
        <v>806395</v>
      </c>
      <c r="D6" s="5" t="n">
        <v>550037</v>
      </c>
    </row>
    <row r="7" spans="1:5">
      <c r="A7" s="4" t="s">
        <v>516</v>
      </c>
      <c r="C7" s="5" t="n">
        <v>1499025</v>
      </c>
      <c r="D7" s="5" t="n">
        <v>1169348</v>
      </c>
      <c r="E7" s="6" t="n">
        <v>853295</v>
      </c>
    </row>
    <row r="8" spans="1:5">
      <c r="A8" s="4" t="s">
        <v>138</v>
      </c>
      <c r="B8" s="5" t="n">
        <v>315780</v>
      </c>
      <c r="C8" s="5" t="n">
        <v>315780</v>
      </c>
      <c r="D8" s="5" t="n">
        <v>230902</v>
      </c>
      <c r="E8" s="5" t="n">
        <v>167743</v>
      </c>
    </row>
    <row r="9" spans="1:5">
      <c r="A9" s="4" t="s">
        <v>57</v>
      </c>
      <c r="B9" s="5" t="n">
        <v>319090</v>
      </c>
      <c r="C9" s="5" t="n">
        <v>319090</v>
      </c>
      <c r="D9" s="5" t="n">
        <v>228360</v>
      </c>
      <c r="E9" s="5" t="n">
        <v>169945</v>
      </c>
    </row>
    <row r="10" spans="1:5">
      <c r="A10" s="4" t="s">
        <v>783</v>
      </c>
      <c r="C10" s="5" t="n">
        <v>22359</v>
      </c>
      <c r="D10" s="5" t="n">
        <v>8314</v>
      </c>
      <c r="E10" s="5" t="n">
        <v>0</v>
      </c>
    </row>
    <row r="11" spans="1:5">
      <c r="A11" s="4" t="s">
        <v>777</v>
      </c>
      <c r="C11" s="5" t="n">
        <v>7482</v>
      </c>
    </row>
    <row r="12" spans="1:5">
      <c r="A12" s="4" t="s">
        <v>137</v>
      </c>
      <c r="C12" s="5" t="n">
        <v>690317</v>
      </c>
      <c r="D12" s="5" t="n">
        <v>587931</v>
      </c>
      <c r="E12" s="5" t="n">
        <v>286953</v>
      </c>
    </row>
    <row r="13" spans="1:5">
      <c r="A13" s="4" t="s">
        <v>784</v>
      </c>
      <c r="C13" s="5" t="n">
        <v>-1234206</v>
      </c>
      <c r="D13" s="5" t="n">
        <v>131145</v>
      </c>
      <c r="E13" s="5" t="n">
        <v>-602251</v>
      </c>
    </row>
    <row r="14" spans="1:5">
      <c r="A14" s="4" t="s">
        <v>785</v>
      </c>
      <c r="C14" s="6" t="n">
        <v>-7343</v>
      </c>
      <c r="D14" s="6" t="n">
        <v>18609</v>
      </c>
      <c r="E14" s="6" t="n">
        <v>99603</v>
      </c>
    </row>
    <row r="15" spans="1:5">
      <c r="A15" s="4" t="s">
        <v>780</v>
      </c>
    </row>
    <row r="16" spans="1:5">
      <c r="A16" s="3" t="s">
        <v>782</v>
      </c>
    </row>
    <row r="17" spans="1:5">
      <c r="A17" s="4" t="s">
        <v>786</v>
      </c>
      <c r="C17" s="4" t="s">
        <v>787</v>
      </c>
    </row>
    <row r="18" spans="1:5">
      <c r="A18" s="4" t="s">
        <v>783</v>
      </c>
      <c r="C18" s="6" t="n">
        <v>3808</v>
      </c>
    </row>
    <row r="19" spans="1:5">
      <c r="A19" s="4" t="s">
        <v>777</v>
      </c>
      <c r="C19" s="6" t="n">
        <v>1407</v>
      </c>
    </row>
    <row r="20" spans="1:5">
      <c r="A20" s="4" t="s">
        <v>779</v>
      </c>
    </row>
    <row r="21" spans="1:5">
      <c r="A21" s="3" t="s">
        <v>782</v>
      </c>
    </row>
    <row r="22" spans="1:5">
      <c r="A22" s="4" t="s">
        <v>786</v>
      </c>
      <c r="C22" s="4" t="s">
        <v>787</v>
      </c>
      <c r="D22" s="4" t="s">
        <v>787</v>
      </c>
    </row>
    <row r="23" spans="1:5">
      <c r="A23" s="4" t="s">
        <v>75</v>
      </c>
      <c r="B23" s="5" t="n">
        <v>61639</v>
      </c>
      <c r="C23" s="6" t="n">
        <v>61639</v>
      </c>
      <c r="D23" s="6" t="n">
        <v>41577</v>
      </c>
    </row>
    <row r="24" spans="1:5">
      <c r="A24" s="4" t="s">
        <v>67</v>
      </c>
      <c r="B24" s="5" t="n">
        <v>1540</v>
      </c>
      <c r="C24" s="5" t="n">
        <v>1540</v>
      </c>
      <c r="D24" s="5" t="n">
        <v>22</v>
      </c>
    </row>
    <row r="25" spans="1:5">
      <c r="A25" s="4" t="s">
        <v>95</v>
      </c>
      <c r="B25" s="5" t="n">
        <v>11248</v>
      </c>
      <c r="C25" s="5" t="n">
        <v>11248</v>
      </c>
      <c r="D25" s="5" t="n">
        <v>20259</v>
      </c>
    </row>
    <row r="26" spans="1:5">
      <c r="A26" s="4" t="s">
        <v>788</v>
      </c>
      <c r="B26" s="5" t="n">
        <v>51931</v>
      </c>
      <c r="C26" s="5" t="n">
        <v>51931</v>
      </c>
      <c r="D26" s="5" t="n">
        <v>21340</v>
      </c>
    </row>
    <row r="27" spans="1:5">
      <c r="A27" s="4" t="s">
        <v>789</v>
      </c>
      <c r="B27" s="6" t="n">
        <v>22850</v>
      </c>
      <c r="C27" s="5" t="n">
        <v>22850</v>
      </c>
      <c r="D27" s="5" t="n">
        <v>9390</v>
      </c>
    </row>
    <row r="28" spans="1:5">
      <c r="A28" s="4" t="s">
        <v>516</v>
      </c>
      <c r="C28" s="5" t="n">
        <v>87655</v>
      </c>
      <c r="D28" s="5" t="n">
        <v>35532</v>
      </c>
    </row>
    <row r="29" spans="1:5">
      <c r="A29" s="4" t="s">
        <v>138</v>
      </c>
      <c r="C29" s="5" t="n">
        <v>44397</v>
      </c>
      <c r="D29" s="5" t="n">
        <v>15340</v>
      </c>
    </row>
    <row r="30" spans="1:5">
      <c r="A30" s="4" t="s">
        <v>57</v>
      </c>
      <c r="C30" s="5" t="n">
        <v>44397</v>
      </c>
      <c r="D30" s="5" t="n">
        <v>15340</v>
      </c>
    </row>
    <row r="31" spans="1:5">
      <c r="A31" s="4" t="s">
        <v>783</v>
      </c>
      <c r="C31" s="5" t="n">
        <v>19535</v>
      </c>
      <c r="D31" s="5" t="n">
        <v>6750</v>
      </c>
    </row>
    <row r="32" spans="1:5">
      <c r="A32" s="4" t="s">
        <v>777</v>
      </c>
      <c r="C32" s="5" t="n">
        <v>6075</v>
      </c>
    </row>
    <row r="33" spans="1:5">
      <c r="A33" s="4" t="s">
        <v>137</v>
      </c>
      <c r="C33" s="5" t="n">
        <v>32649</v>
      </c>
      <c r="D33" s="5" t="n">
        <v>35462</v>
      </c>
    </row>
    <row r="34" spans="1:5">
      <c r="A34" s="4" t="s">
        <v>784</v>
      </c>
      <c r="C34" s="5" t="n">
        <v>-41603</v>
      </c>
      <c r="D34" s="5" t="n">
        <v>14</v>
      </c>
    </row>
    <row r="35" spans="1:5">
      <c r="A35" s="4" t="s">
        <v>785</v>
      </c>
      <c r="C35" s="6" t="n">
        <v>-13806</v>
      </c>
      <c r="D35" s="6" t="n">
        <v>6000</v>
      </c>
    </row>
    <row r="36" spans="1:5">
      <c r="A36" s="4" t="s">
        <v>386</v>
      </c>
    </row>
    <row r="37" spans="1:5">
      <c r="A37" s="3" t="s">
        <v>782</v>
      </c>
    </row>
    <row r="38" spans="1:5">
      <c r="A38" s="4" t="s">
        <v>786</v>
      </c>
      <c r="C38" s="4" t="s">
        <v>790</v>
      </c>
    </row>
    <row r="39" spans="1:5">
      <c r="A39" s="4" t="s">
        <v>783</v>
      </c>
      <c r="C39" s="6" t="n">
        <v>-984</v>
      </c>
    </row>
    <row r="40" spans="1:5">
      <c r="A40" s="4" t="s">
        <v>777</v>
      </c>
      <c r="C40" s="6" t="n">
        <v>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91</v>
      </c>
      <c r="C1" s="2" t="s">
        <v>35</v>
      </c>
      <c r="D1" s="2" t="s">
        <v>36</v>
      </c>
    </row>
    <row r="2" spans="1:4">
      <c r="A2" s="3" t="s">
        <v>210</v>
      </c>
    </row>
    <row r="3" spans="1:4">
      <c r="A3" s="4" t="s">
        <v>792</v>
      </c>
      <c r="C3" s="6" t="n">
        <v>20556</v>
      </c>
      <c r="D3" s="6" t="n">
        <v>22309</v>
      </c>
    </row>
    <row r="4" spans="1:4">
      <c r="A4" s="4" t="s">
        <v>793</v>
      </c>
      <c r="C4" s="5" t="n">
        <v>130744</v>
      </c>
      <c r="D4" s="5" t="n">
        <v>68351</v>
      </c>
    </row>
    <row r="5" spans="1:4">
      <c r="A5" s="4" t="s">
        <v>794</v>
      </c>
      <c r="C5" s="5" t="n">
        <v>66822</v>
      </c>
      <c r="D5" s="5" t="n">
        <v>50844</v>
      </c>
    </row>
    <row r="6" spans="1:4">
      <c r="A6" s="4" t="s">
        <v>90</v>
      </c>
      <c r="C6" s="5" t="n">
        <v>218122</v>
      </c>
      <c r="D6" s="5" t="n">
        <v>141504</v>
      </c>
    </row>
    <row r="7" spans="1:4">
      <c r="A7" s="4" t="s">
        <v>795</v>
      </c>
      <c r="C7" s="5" t="n">
        <v>99603</v>
      </c>
      <c r="D7" s="5" t="n">
        <v>99603</v>
      </c>
    </row>
    <row r="8" spans="1:4">
      <c r="A8" s="4" t="s">
        <v>796</v>
      </c>
      <c r="C8" s="5" t="n">
        <v>35142</v>
      </c>
      <c r="D8" s="5" t="n">
        <v>38612</v>
      </c>
    </row>
    <row r="9" spans="1:4">
      <c r="A9" s="4" t="s">
        <v>91</v>
      </c>
      <c r="B9" s="4" t="s">
        <v>69</v>
      </c>
      <c r="C9" s="5" t="n">
        <v>134745</v>
      </c>
      <c r="D9" s="5" t="n">
        <v>138215</v>
      </c>
    </row>
    <row r="10" spans="1:4">
      <c r="A10" s="4" t="s">
        <v>120</v>
      </c>
      <c r="C10" s="6" t="n">
        <v>352867</v>
      </c>
      <c r="D10" s="6" t="n">
        <v>279719</v>
      </c>
    </row>
    <row r="11" spans="1:4"/>
    <row r="12" spans="1:4">
      <c r="A12" s="4" t="s">
        <v>72</v>
      </c>
      <c r="B12" s="4" t="s">
        <v>102</v>
      </c>
    </row>
    <row r="13" spans="1:4">
      <c r="A13" s="4" t="s">
        <v>101</v>
      </c>
      <c r="B13" s="4" t="s">
        <v>104</v>
      </c>
    </row>
    <row r="14" spans="1:4">
      <c r="A14" s="4" t="s">
        <v>103</v>
      </c>
      <c r="B14" s="4" t="s">
        <v>112</v>
      </c>
    </row>
    <row r="15" spans="1:4">
      <c r="A15" s="4" t="s">
        <v>105</v>
      </c>
      <c r="B15" s="4" t="s">
        <v>110</v>
      </c>
    </row>
    <row r="16" spans="1:4">
      <c r="A16" s="4" t="s">
        <v>107</v>
      </c>
      <c r="B16" s="4" t="s">
        <v>114</v>
      </c>
    </row>
    <row r="17" spans="1:4">
      <c r="A17" s="4" t="s">
        <v>109</v>
      </c>
      <c r="B17" s="4" t="s">
        <v>116</v>
      </c>
    </row>
  </sheetData>
  <mergeCells count="8">
    <mergeCell ref="A1:B1"/>
    <mergeCell ref="A11:C11"/>
    <mergeCell ref="B12:C12"/>
    <mergeCell ref="B13:C13"/>
    <mergeCell ref="B14:C14"/>
    <mergeCell ref="B15:C15"/>
    <mergeCell ref="B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35</v>
      </c>
    </row>
    <row r="3" spans="1:2">
      <c r="A3" s="3" t="s">
        <v>186</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7</v>
      </c>
      <c r="B1" s="2" t="s">
        <v>35</v>
      </c>
      <c r="C1" s="2" t="s">
        <v>36</v>
      </c>
    </row>
    <row r="2" spans="1:3">
      <c r="A2" s="3" t="s">
        <v>212</v>
      </c>
    </row>
    <row r="3" spans="1:3">
      <c r="A3" s="4" t="s">
        <v>798</v>
      </c>
      <c r="B3" s="6" t="n">
        <v>352867</v>
      </c>
      <c r="C3" s="6" t="n">
        <v>279719</v>
      </c>
    </row>
    <row r="4" spans="1:3">
      <c r="A4" s="4" t="s">
        <v>799</v>
      </c>
      <c r="B4" s="5" t="n">
        <v>352867</v>
      </c>
      <c r="C4" s="5" t="n">
        <v>279719</v>
      </c>
    </row>
    <row r="5" spans="1:3">
      <c r="A5" s="4" t="s">
        <v>800</v>
      </c>
      <c r="B5" s="6" t="n">
        <v>352867</v>
      </c>
      <c r="C5" s="6" t="n">
        <v>2797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01</v>
      </c>
      <c r="C1" s="2" t="s">
        <v>1</v>
      </c>
    </row>
    <row r="2" spans="1:7">
      <c r="C2" s="2" t="s">
        <v>576</v>
      </c>
      <c r="D2" s="2" t="s">
        <v>627</v>
      </c>
      <c r="E2" s="2" t="s">
        <v>802</v>
      </c>
      <c r="F2" s="2" t="s">
        <v>704</v>
      </c>
      <c r="G2" s="2" t="s">
        <v>576</v>
      </c>
    </row>
    <row r="3" spans="1:7">
      <c r="A3" s="3" t="s">
        <v>803</v>
      </c>
    </row>
    <row r="4" spans="1:7">
      <c r="A4" s="4" t="s">
        <v>675</v>
      </c>
      <c r="B4" s="4" t="s">
        <v>72</v>
      </c>
      <c r="D4" s="6" t="n">
        <v>740733</v>
      </c>
      <c r="G4" s="6" t="n">
        <v>223548</v>
      </c>
    </row>
    <row r="5" spans="1:7">
      <c r="A5" s="4" t="s">
        <v>804</v>
      </c>
      <c r="B5" s="4" t="s">
        <v>72</v>
      </c>
      <c r="D5" s="5" t="n">
        <v>204000</v>
      </c>
      <c r="G5" s="6" t="n">
        <v>1387094</v>
      </c>
    </row>
    <row r="6" spans="1:7">
      <c r="A6" s="4" t="s">
        <v>805</v>
      </c>
      <c r="F6" s="4" t="s">
        <v>806</v>
      </c>
      <c r="G6" s="4" t="s">
        <v>806</v>
      </c>
    </row>
    <row r="7" spans="1:7">
      <c r="A7" s="4" t="s">
        <v>807</v>
      </c>
      <c r="E7" s="6" t="n">
        <v>2100000</v>
      </c>
    </row>
    <row r="8" spans="1:7">
      <c r="A8" s="4" t="s">
        <v>808</v>
      </c>
      <c r="C8" s="4" t="s">
        <v>475</v>
      </c>
    </row>
    <row r="9" spans="1:7">
      <c r="A9" s="4" t="s">
        <v>809</v>
      </c>
      <c r="C9" s="6" t="n">
        <v>0</v>
      </c>
      <c r="D9" s="5" t="n">
        <v>0</v>
      </c>
    </row>
    <row r="10" spans="1:7">
      <c r="A10" s="4" t="s">
        <v>810</v>
      </c>
      <c r="C10" s="5" t="n">
        <v>0</v>
      </c>
      <c r="D10" s="5" t="n">
        <v>0</v>
      </c>
    </row>
    <row r="11" spans="1:7">
      <c r="A11" s="4" t="s">
        <v>811</v>
      </c>
      <c r="C11" s="5" t="n">
        <v>0</v>
      </c>
      <c r="D11" s="5" t="n">
        <v>0</v>
      </c>
    </row>
    <row r="12" spans="1:7">
      <c r="A12" s="4" t="s">
        <v>812</v>
      </c>
      <c r="C12" s="5" t="n">
        <v>0</v>
      </c>
      <c r="D12" s="5" t="n">
        <v>0</v>
      </c>
    </row>
    <row r="13" spans="1:7">
      <c r="A13" s="4" t="s">
        <v>813</v>
      </c>
      <c r="C13" s="5" t="n">
        <v>0</v>
      </c>
      <c r="D13" s="5" t="n">
        <v>0</v>
      </c>
    </row>
    <row r="14" spans="1:7">
      <c r="A14" s="4" t="s">
        <v>814</v>
      </c>
      <c r="C14" s="5" t="n">
        <v>0</v>
      </c>
      <c r="D14" s="5" t="n">
        <v>0</v>
      </c>
    </row>
    <row r="15" spans="1:7">
      <c r="A15" s="4" t="s">
        <v>815</v>
      </c>
      <c r="C15" s="5" t="n">
        <v>0</v>
      </c>
      <c r="D15" s="5" t="n">
        <v>0</v>
      </c>
    </row>
    <row r="16" spans="1:7">
      <c r="A16" s="4" t="s">
        <v>816</v>
      </c>
      <c r="C16" s="6" t="n">
        <v>0</v>
      </c>
      <c r="D16" s="6" t="n">
        <v>0</v>
      </c>
    </row>
    <row r="17" spans="1:7">
      <c r="A17" s="4" t="s">
        <v>493</v>
      </c>
    </row>
    <row r="18" spans="1:7">
      <c r="A18" s="3" t="s">
        <v>803</v>
      </c>
    </row>
    <row r="19" spans="1:7">
      <c r="A19" s="4" t="s">
        <v>817</v>
      </c>
      <c r="C19" s="4" t="s">
        <v>818</v>
      </c>
      <c r="D19" s="4" t="s">
        <v>819</v>
      </c>
    </row>
    <row r="20" spans="1:7">
      <c r="A20" s="4" t="s">
        <v>498</v>
      </c>
    </row>
    <row r="21" spans="1:7">
      <c r="A21" s="3" t="s">
        <v>803</v>
      </c>
    </row>
    <row r="22" spans="1:7">
      <c r="A22" s="4" t="s">
        <v>817</v>
      </c>
      <c r="C22" s="4" t="s">
        <v>820</v>
      </c>
      <c r="D22" s="4" t="s">
        <v>821</v>
      </c>
    </row>
    <row r="23" spans="1:7">
      <c r="A23" s="4" t="s">
        <v>591</v>
      </c>
    </row>
    <row r="24" spans="1:7">
      <c r="A24" s="3" t="s">
        <v>803</v>
      </c>
    </row>
    <row r="25" spans="1:7">
      <c r="A25" s="4" t="s">
        <v>822</v>
      </c>
      <c r="G25" s="6" t="n">
        <v>500</v>
      </c>
    </row>
    <row r="26" spans="1:7">
      <c r="A26" s="4" t="s">
        <v>588</v>
      </c>
    </row>
    <row r="27" spans="1:7">
      <c r="A27" s="3" t="s">
        <v>803</v>
      </c>
    </row>
    <row r="28" spans="1:7">
      <c r="A28" s="4" t="s">
        <v>823</v>
      </c>
      <c r="F28" s="9" t="n">
        <v>500</v>
      </c>
    </row>
    <row r="29" spans="1:7"/>
    <row r="30" spans="1:7">
      <c r="A30" s="4" t="s">
        <v>72</v>
      </c>
      <c r="B30" s="4" t="s">
        <v>100</v>
      </c>
    </row>
  </sheetData>
  <mergeCells count="5">
    <mergeCell ref="A1:B2"/>
    <mergeCell ref="C1:D1"/>
    <mergeCell ref="F1:G1"/>
    <mergeCell ref="A29:F29"/>
    <mergeCell ref="B30:F3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24</v>
      </c>
      <c r="B1" s="2" t="s">
        <v>551</v>
      </c>
      <c r="C1" s="2" t="s">
        <v>825</v>
      </c>
      <c r="D1" s="2" t="s">
        <v>1</v>
      </c>
    </row>
    <row r="2" spans="1:7">
      <c r="B2" s="2" t="s">
        <v>826</v>
      </c>
      <c r="C2" s="2" t="s">
        <v>35</v>
      </c>
      <c r="D2" s="2" t="s">
        <v>35</v>
      </c>
      <c r="E2" s="2" t="s">
        <v>425</v>
      </c>
      <c r="F2" s="2" t="s">
        <v>827</v>
      </c>
      <c r="G2" s="2" t="s">
        <v>36</v>
      </c>
    </row>
    <row r="3" spans="1:7">
      <c r="A3" s="3" t="s">
        <v>828</v>
      </c>
    </row>
    <row r="4" spans="1:7">
      <c r="A4" s="4" t="s">
        <v>829</v>
      </c>
      <c r="D4" s="6" t="n">
        <v>1500496</v>
      </c>
    </row>
    <row r="5" spans="1:7">
      <c r="A5" s="4" t="s">
        <v>830</v>
      </c>
      <c r="D5" s="5" t="n">
        <v>314513</v>
      </c>
    </row>
    <row r="6" spans="1:7">
      <c r="A6" s="4" t="s">
        <v>649</v>
      </c>
      <c r="C6" s="6" t="n">
        <v>61640</v>
      </c>
      <c r="D6" s="6" t="n">
        <v>61640</v>
      </c>
      <c r="G6" s="6" t="n">
        <v>61640</v>
      </c>
    </row>
    <row r="7" spans="1:7">
      <c r="A7" s="4" t="s">
        <v>386</v>
      </c>
    </row>
    <row r="8" spans="1:7">
      <c r="A8" s="3" t="s">
        <v>828</v>
      </c>
    </row>
    <row r="9" spans="1:7">
      <c r="A9" s="4" t="s">
        <v>427</v>
      </c>
      <c r="F9" s="4" t="s">
        <v>428</v>
      </c>
    </row>
    <row r="10" spans="1:7">
      <c r="A10" s="4" t="s">
        <v>831</v>
      </c>
      <c r="C10" s="5" t="n">
        <v>5018</v>
      </c>
    </row>
    <row r="11" spans="1:7">
      <c r="A11" s="4" t="s">
        <v>832</v>
      </c>
      <c r="C11" s="6" t="n">
        <v>-2009</v>
      </c>
    </row>
    <row r="12" spans="1:7">
      <c r="A12" s="4" t="s">
        <v>833</v>
      </c>
      <c r="B12" s="4" t="s">
        <v>790</v>
      </c>
    </row>
    <row r="13" spans="1:7">
      <c r="A13" s="3" t="s">
        <v>834</v>
      </c>
    </row>
    <row r="14" spans="1:7">
      <c r="A14" s="4" t="s">
        <v>835</v>
      </c>
      <c r="E14" s="6" t="n">
        <v>1530</v>
      </c>
    </row>
    <row r="15" spans="1:7">
      <c r="A15" s="4" t="s">
        <v>836</v>
      </c>
      <c r="E15" s="5" t="n">
        <v>5248</v>
      </c>
    </row>
    <row r="16" spans="1:7">
      <c r="A16" s="4" t="s">
        <v>837</v>
      </c>
      <c r="B16" s="6" t="n">
        <v>10710</v>
      </c>
      <c r="E16" s="5" t="n">
        <v>6778</v>
      </c>
    </row>
    <row r="17" spans="1:7">
      <c r="A17" s="3" t="s">
        <v>838</v>
      </c>
    </row>
    <row r="18" spans="1:7">
      <c r="A18" s="4" t="s">
        <v>74</v>
      </c>
      <c r="E18" s="5" t="n">
        <v>903</v>
      </c>
    </row>
    <row r="19" spans="1:7">
      <c r="A19" s="4" t="s">
        <v>70</v>
      </c>
      <c r="E19" s="5" t="n">
        <v>16</v>
      </c>
    </row>
    <row r="20" spans="1:7">
      <c r="A20" s="4" t="s">
        <v>63</v>
      </c>
      <c r="E20" s="5" t="n">
        <v>12726</v>
      </c>
    </row>
    <row r="21" spans="1:7">
      <c r="A21" s="4" t="s">
        <v>236</v>
      </c>
      <c r="E21" s="5" t="n">
        <v>18091</v>
      </c>
    </row>
    <row r="22" spans="1:7">
      <c r="A22" s="4" t="s">
        <v>210</v>
      </c>
      <c r="E22" s="5" t="n">
        <v>-14445</v>
      </c>
    </row>
    <row r="23" spans="1:7">
      <c r="A23" s="4" t="s">
        <v>87</v>
      </c>
      <c r="E23" s="5" t="n">
        <v>-1830</v>
      </c>
    </row>
    <row r="24" spans="1:7">
      <c r="A24" s="4" t="s">
        <v>839</v>
      </c>
      <c r="E24" s="5" t="n">
        <v>-4523</v>
      </c>
    </row>
    <row r="25" spans="1:7">
      <c r="A25" s="4" t="s">
        <v>840</v>
      </c>
      <c r="E25" s="5" t="n">
        <v>10938</v>
      </c>
    </row>
    <row r="26" spans="1:7">
      <c r="A26" s="4" t="s">
        <v>841</v>
      </c>
      <c r="E26" s="5" t="n">
        <v>-4160</v>
      </c>
    </row>
    <row r="27" spans="1:7">
      <c r="A27" s="4" t="s">
        <v>837</v>
      </c>
      <c r="B27" s="5" t="n">
        <v>10710</v>
      </c>
      <c r="E27" s="5" t="n">
        <v>6778</v>
      </c>
    </row>
    <row r="28" spans="1:7">
      <c r="A28" s="3" t="s">
        <v>842</v>
      </c>
    </row>
    <row r="29" spans="1:7">
      <c r="A29" s="4" t="s">
        <v>843</v>
      </c>
      <c r="B29" s="6" t="n">
        <v>10710</v>
      </c>
      <c r="E29" s="5" t="n">
        <v>6778</v>
      </c>
    </row>
    <row r="30" spans="1:7">
      <c r="A30" s="4" t="s">
        <v>844</v>
      </c>
      <c r="E30" s="5" t="n">
        <v>-5248</v>
      </c>
    </row>
    <row r="31" spans="1:7">
      <c r="A31" s="4" t="s">
        <v>845</v>
      </c>
      <c r="E31" s="5" t="n">
        <v>-903</v>
      </c>
    </row>
    <row r="32" spans="1:7">
      <c r="A32" s="4" t="s">
        <v>846</v>
      </c>
      <c r="E32" s="6" t="n">
        <v>6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5"/>
    <col customWidth="1" max="7" min="7" width="14"/>
    <col customWidth="1" max="8" min="8" width="5"/>
    <col customWidth="1" max="9" min="9" width="16"/>
  </cols>
  <sheetData>
    <row r="1" spans="1:9">
      <c r="A1" s="1" t="s">
        <v>847</v>
      </c>
      <c r="C1" s="2" t="s">
        <v>1</v>
      </c>
      <c r="I1" s="2" t="s">
        <v>677</v>
      </c>
    </row>
    <row r="2" spans="1:9">
      <c r="C2" s="2" t="s">
        <v>35</v>
      </c>
      <c r="E2" s="2" t="s">
        <v>36</v>
      </c>
      <c r="G2" s="2" t="s">
        <v>37</v>
      </c>
      <c r="I2" s="2" t="s">
        <v>35</v>
      </c>
    </row>
    <row r="3" spans="1:9">
      <c r="A3" s="3" t="s">
        <v>217</v>
      </c>
    </row>
    <row r="4" spans="1:9">
      <c r="A4" s="4" t="s">
        <v>166</v>
      </c>
      <c r="C4" s="6" t="n">
        <v>0</v>
      </c>
      <c r="D4" s="4" t="s">
        <v>72</v>
      </c>
      <c r="E4" s="6" t="n">
        <v>7609</v>
      </c>
      <c r="F4" s="4" t="s">
        <v>72</v>
      </c>
      <c r="G4" s="6" t="n">
        <v>99603</v>
      </c>
      <c r="H4" s="4" t="s">
        <v>72</v>
      </c>
      <c r="I4" s="6" t="n">
        <v>7609</v>
      </c>
    </row>
    <row r="5" spans="1:9">
      <c r="A5" s="4" t="s">
        <v>160</v>
      </c>
      <c r="B5" s="4" t="s">
        <v>72</v>
      </c>
      <c r="C5" s="5" t="n">
        <v>0</v>
      </c>
      <c r="E5" s="5" t="n">
        <v>0</v>
      </c>
      <c r="G5" s="5" t="n">
        <v>98229</v>
      </c>
    </row>
    <row r="6" spans="1:9">
      <c r="A6" s="4" t="s">
        <v>848</v>
      </c>
      <c r="B6" s="4" t="s">
        <v>72</v>
      </c>
      <c r="C6" s="5" t="n">
        <v>12412</v>
      </c>
      <c r="E6" s="5" t="n">
        <v>0</v>
      </c>
      <c r="G6" s="5" t="n">
        <v>0</v>
      </c>
    </row>
    <row r="7" spans="1:9">
      <c r="A7" s="4" t="s">
        <v>849</v>
      </c>
      <c r="B7" s="4" t="s">
        <v>101</v>
      </c>
      <c r="C7" s="5" t="n">
        <v>24313</v>
      </c>
      <c r="E7" s="5" t="n">
        <v>11464</v>
      </c>
      <c r="G7" s="5" t="n">
        <v>5847</v>
      </c>
    </row>
    <row r="8" spans="1:9">
      <c r="A8" s="4" t="s">
        <v>850</v>
      </c>
      <c r="B8" s="4" t="s">
        <v>101</v>
      </c>
      <c r="C8" s="5" t="n">
        <v>-517185</v>
      </c>
      <c r="E8" s="5" t="n">
        <v>679018</v>
      </c>
      <c r="G8" s="5" t="n">
        <v>-109998</v>
      </c>
    </row>
    <row r="9" spans="1:9">
      <c r="A9" s="4" t="s">
        <v>158</v>
      </c>
      <c r="B9" s="4" t="s">
        <v>101</v>
      </c>
      <c r="C9" s="5" t="n">
        <v>4709697</v>
      </c>
      <c r="E9" s="5" t="n">
        <v>204000</v>
      </c>
      <c r="G9" s="5" t="n">
        <v>1953600</v>
      </c>
    </row>
    <row r="10" spans="1:9">
      <c r="A10" s="4" t="s">
        <v>159</v>
      </c>
      <c r="B10" s="4" t="s">
        <v>101</v>
      </c>
      <c r="C10" s="5" t="n">
        <v>3526603</v>
      </c>
      <c r="E10" s="5" t="n">
        <v>401000</v>
      </c>
      <c r="G10" s="5" t="n">
        <v>1552600</v>
      </c>
    </row>
    <row r="11" spans="1:9">
      <c r="A11" s="4" t="s">
        <v>851</v>
      </c>
      <c r="B11" s="4" t="s">
        <v>103</v>
      </c>
      <c r="C11" s="5" t="n">
        <v>33814</v>
      </c>
      <c r="E11" s="5" t="n">
        <v>32486</v>
      </c>
      <c r="G11" s="5" t="n">
        <v>30030</v>
      </c>
    </row>
    <row r="12" spans="1:9">
      <c r="A12" s="4" t="s">
        <v>852</v>
      </c>
      <c r="B12" s="4" t="s">
        <v>105</v>
      </c>
      <c r="C12" s="5" t="n">
        <v>10312</v>
      </c>
      <c r="E12" s="5" t="n">
        <v>9401</v>
      </c>
      <c r="G12" s="5" t="n">
        <v>0</v>
      </c>
    </row>
    <row r="13" spans="1:9">
      <c r="A13" s="4" t="s">
        <v>853</v>
      </c>
      <c r="B13" s="4" t="s">
        <v>105</v>
      </c>
      <c r="C13" s="5" t="n">
        <v>2731</v>
      </c>
      <c r="E13" s="5" t="n">
        <v>4612</v>
      </c>
      <c r="G13" s="5" t="n">
        <v>3836</v>
      </c>
    </row>
    <row r="14" spans="1:9">
      <c r="A14" s="4" t="s">
        <v>854</v>
      </c>
      <c r="B14" s="4" t="s">
        <v>105</v>
      </c>
      <c r="C14" s="5" t="n">
        <v>46453</v>
      </c>
      <c r="E14" s="5" t="n">
        <v>47070</v>
      </c>
      <c r="G14" s="5" t="n">
        <v>39760</v>
      </c>
    </row>
    <row r="15" spans="1:9">
      <c r="A15" s="4" t="s">
        <v>855</v>
      </c>
      <c r="B15" s="4" t="s">
        <v>107</v>
      </c>
      <c r="C15" s="5" t="n">
        <v>29669</v>
      </c>
      <c r="E15" s="5" t="n">
        <v>29098</v>
      </c>
      <c r="G15" s="5" t="n">
        <v>37231</v>
      </c>
    </row>
    <row r="16" spans="1:9">
      <c r="A16" s="4" t="s">
        <v>856</v>
      </c>
      <c r="B16" s="4" t="s">
        <v>109</v>
      </c>
      <c r="C16" s="5" t="n">
        <v>68963</v>
      </c>
      <c r="E16" s="5" t="n">
        <v>38323</v>
      </c>
      <c r="G16" s="5" t="n">
        <v>48298</v>
      </c>
    </row>
    <row r="17" spans="1:9">
      <c r="A17" s="4" t="s">
        <v>857</v>
      </c>
      <c r="B17" s="4" t="s">
        <v>111</v>
      </c>
      <c r="C17" s="5" t="n">
        <v>33222</v>
      </c>
      <c r="E17" s="5" t="n">
        <v>16831</v>
      </c>
      <c r="G17" s="5" t="n">
        <v>3766</v>
      </c>
    </row>
    <row r="18" spans="1:9">
      <c r="A18" s="4" t="s">
        <v>858</v>
      </c>
      <c r="B18" s="4" t="s">
        <v>113</v>
      </c>
      <c r="C18" s="5" t="n">
        <v>3254</v>
      </c>
      <c r="E18" s="5" t="n">
        <v>416</v>
      </c>
      <c r="G18" s="5" t="n">
        <v>0</v>
      </c>
    </row>
    <row r="19" spans="1:9">
      <c r="A19" s="4" t="s">
        <v>859</v>
      </c>
      <c r="B19" s="4" t="s">
        <v>115</v>
      </c>
      <c r="C19" s="5" t="n">
        <v>23263</v>
      </c>
      <c r="E19" s="5" t="n">
        <v>6884</v>
      </c>
      <c r="G19" s="5" t="n">
        <v>0</v>
      </c>
    </row>
    <row r="20" spans="1:9">
      <c r="A20" s="4" t="s">
        <v>860</v>
      </c>
      <c r="B20" s="4" t="s">
        <v>103</v>
      </c>
      <c r="C20" s="5" t="n">
        <v>0</v>
      </c>
      <c r="E20" s="5" t="n">
        <v>0</v>
      </c>
      <c r="G20" s="5" t="n">
        <v>10000</v>
      </c>
    </row>
    <row r="21" spans="1:9">
      <c r="A21" s="4" t="s">
        <v>861</v>
      </c>
      <c r="B21" s="4" t="s">
        <v>862</v>
      </c>
      <c r="C21" s="5" t="n">
        <v>0</v>
      </c>
      <c r="E21" s="5" t="n">
        <v>5349</v>
      </c>
      <c r="G21" s="5" t="n">
        <v>0</v>
      </c>
    </row>
    <row r="22" spans="1:9">
      <c r="A22" s="4" t="s">
        <v>863</v>
      </c>
      <c r="C22" s="5" t="n">
        <v>627</v>
      </c>
      <c r="E22" s="5" t="n">
        <v>6160</v>
      </c>
      <c r="F22" s="4" t="s">
        <v>864</v>
      </c>
      <c r="G22" s="5" t="n">
        <v>0</v>
      </c>
      <c r="H22" s="4" t="s">
        <v>864</v>
      </c>
    </row>
    <row r="23" spans="1:9">
      <c r="A23" s="4" t="s">
        <v>168</v>
      </c>
      <c r="B23" s="4" t="s">
        <v>864</v>
      </c>
      <c r="C23" s="5" t="n">
        <v>7482</v>
      </c>
      <c r="E23" s="5" t="n">
        <v>0</v>
      </c>
      <c r="G23" s="5" t="n">
        <v>0</v>
      </c>
    </row>
    <row r="24" spans="1:9">
      <c r="A24" s="4" t="s">
        <v>733</v>
      </c>
      <c r="B24" s="4" t="s">
        <v>865</v>
      </c>
      <c r="C24" s="5" t="n">
        <v>15000</v>
      </c>
      <c r="E24" s="5" t="n">
        <v>0</v>
      </c>
      <c r="G24" s="6" t="n">
        <v>0</v>
      </c>
      <c r="I24" s="5" t="n">
        <v>15000</v>
      </c>
    </row>
    <row r="25" spans="1:9">
      <c r="A25" s="4" t="s">
        <v>866</v>
      </c>
      <c r="B25" s="4" t="s">
        <v>867</v>
      </c>
      <c r="C25" s="5" t="n">
        <v>91674</v>
      </c>
      <c r="E25" s="5" t="n">
        <v>95128</v>
      </c>
      <c r="I25" s="5" t="n">
        <v>91674</v>
      </c>
    </row>
    <row r="26" spans="1:9">
      <c r="A26" s="4" t="s">
        <v>675</v>
      </c>
      <c r="B26" s="4" t="s">
        <v>101</v>
      </c>
      <c r="C26" s="5" t="n">
        <v>223548</v>
      </c>
      <c r="E26" s="5" t="n">
        <v>740733</v>
      </c>
      <c r="I26" s="5" t="n">
        <v>223548</v>
      </c>
    </row>
    <row r="27" spans="1:9">
      <c r="A27" s="4" t="s">
        <v>158</v>
      </c>
      <c r="B27" s="4" t="s">
        <v>101</v>
      </c>
      <c r="C27" s="5" t="n">
        <v>1387094</v>
      </c>
      <c r="E27" s="5" t="n">
        <v>204000</v>
      </c>
      <c r="I27" s="5" t="n">
        <v>1387094</v>
      </c>
    </row>
    <row r="28" spans="1:9">
      <c r="A28" s="4" t="s">
        <v>868</v>
      </c>
      <c r="B28" s="4" t="s">
        <v>869</v>
      </c>
      <c r="C28" s="6" t="n">
        <v>134745</v>
      </c>
      <c r="E28" s="6" t="n">
        <v>138215</v>
      </c>
      <c r="I28" s="6" t="n">
        <v>134745</v>
      </c>
    </row>
    <row r="29" spans="1:9"/>
    <row r="30" spans="1:9">
      <c r="A30" s="4" t="s">
        <v>72</v>
      </c>
      <c r="B30" s="4" t="s">
        <v>104</v>
      </c>
    </row>
    <row r="31" spans="1:9">
      <c r="A31" s="4" t="s">
        <v>101</v>
      </c>
      <c r="B31" s="4" t="s">
        <v>100</v>
      </c>
    </row>
    <row r="32" spans="1:9">
      <c r="A32" s="4" t="s">
        <v>103</v>
      </c>
      <c r="B32" s="4" t="s">
        <v>110</v>
      </c>
    </row>
    <row r="33" spans="1:9">
      <c r="A33" s="4" t="s">
        <v>105</v>
      </c>
      <c r="B33" s="4" t="s">
        <v>102</v>
      </c>
    </row>
    <row r="34" spans="1:9">
      <c r="A34" s="4" t="s">
        <v>107</v>
      </c>
      <c r="B34" s="4" t="s">
        <v>112</v>
      </c>
    </row>
    <row r="35" spans="1:9">
      <c r="A35" s="4" t="s">
        <v>109</v>
      </c>
      <c r="B35" s="4" t="s">
        <v>114</v>
      </c>
    </row>
    <row r="36" spans="1:9">
      <c r="A36" s="4" t="s">
        <v>111</v>
      </c>
      <c r="B36" s="4" t="s">
        <v>108</v>
      </c>
    </row>
    <row r="37" spans="1:9">
      <c r="A37" s="4" t="s">
        <v>113</v>
      </c>
      <c r="B37" s="4" t="s">
        <v>106</v>
      </c>
    </row>
    <row r="38" spans="1:9">
      <c r="A38" s="4" t="s">
        <v>115</v>
      </c>
      <c r="B38" s="4" t="s">
        <v>116</v>
      </c>
    </row>
    <row r="39" spans="1:9">
      <c r="A39" s="4" t="s">
        <v>862</v>
      </c>
      <c r="B39" s="4" t="s">
        <v>870</v>
      </c>
    </row>
    <row r="40" spans="1:9">
      <c r="A40" s="4" t="s">
        <v>864</v>
      </c>
      <c r="B40" s="4" t="s">
        <v>179</v>
      </c>
    </row>
    <row r="41" spans="1:9">
      <c r="A41" s="4" t="s">
        <v>865</v>
      </c>
      <c r="B41" s="4" t="s">
        <v>871</v>
      </c>
    </row>
  </sheetData>
  <mergeCells count="18">
    <mergeCell ref="A1:B2"/>
    <mergeCell ref="C1:H1"/>
    <mergeCell ref="C2:D2"/>
    <mergeCell ref="E2:F2"/>
    <mergeCell ref="G2:H2"/>
    <mergeCell ref="A29:H29"/>
    <mergeCell ref="B30:H30"/>
    <mergeCell ref="B31:H31"/>
    <mergeCell ref="B32:H32"/>
    <mergeCell ref="B33:H33"/>
    <mergeCell ref="B34:H34"/>
    <mergeCell ref="B35:H35"/>
    <mergeCell ref="B36:H36"/>
    <mergeCell ref="B37:H37"/>
    <mergeCell ref="B38:H38"/>
    <mergeCell ref="B39:H39"/>
    <mergeCell ref="B40:H40"/>
    <mergeCell ref="B41:H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 customWidth="1" max="5" min="5" width="14"/>
  </cols>
  <sheetData>
    <row r="1" spans="1:5">
      <c r="A1" s="1" t="s">
        <v>872</v>
      </c>
      <c r="C1" s="2" t="s">
        <v>1</v>
      </c>
    </row>
    <row r="2" spans="1:5">
      <c r="C2" s="2" t="s">
        <v>35</v>
      </c>
      <c r="D2" s="2" t="s">
        <v>36</v>
      </c>
      <c r="E2" s="2" t="s">
        <v>37</v>
      </c>
    </row>
    <row r="3" spans="1:5">
      <c r="A3" s="3" t="s">
        <v>873</v>
      </c>
    </row>
    <row r="4" spans="1:5">
      <c r="A4" s="4" t="s">
        <v>874</v>
      </c>
      <c r="B4" s="4" t="s">
        <v>72</v>
      </c>
      <c r="C4" s="6" t="n">
        <v>33814</v>
      </c>
      <c r="D4" s="6" t="n">
        <v>32486</v>
      </c>
      <c r="E4" s="6" t="n">
        <v>30030</v>
      </c>
    </row>
    <row r="5" spans="1:5">
      <c r="A5" s="4" t="s">
        <v>875</v>
      </c>
    </row>
    <row r="6" spans="1:5">
      <c r="A6" s="3" t="s">
        <v>873</v>
      </c>
    </row>
    <row r="7" spans="1:5">
      <c r="A7" s="4" t="s">
        <v>874</v>
      </c>
      <c r="C7" s="6" t="n">
        <v>31504</v>
      </c>
      <c r="D7" s="5" t="n">
        <v>30965</v>
      </c>
      <c r="E7" s="5" t="n">
        <v>30030</v>
      </c>
    </row>
    <row r="8" spans="1:5">
      <c r="A8" s="4" t="s">
        <v>876</v>
      </c>
      <c r="C8" s="4" t="s">
        <v>877</v>
      </c>
    </row>
    <row r="9" spans="1:5">
      <c r="A9" s="4" t="s">
        <v>878</v>
      </c>
    </row>
    <row r="10" spans="1:5">
      <c r="A10" s="3" t="s">
        <v>873</v>
      </c>
    </row>
    <row r="11" spans="1:5">
      <c r="A11" s="4" t="s">
        <v>874</v>
      </c>
      <c r="C11" s="6" t="n">
        <v>1580</v>
      </c>
      <c r="D11" s="5" t="n">
        <v>1521</v>
      </c>
      <c r="E11" s="5" t="n">
        <v>0</v>
      </c>
    </row>
    <row r="12" spans="1:5">
      <c r="A12" s="4" t="s">
        <v>876</v>
      </c>
      <c r="C12" s="4" t="s">
        <v>879</v>
      </c>
    </row>
    <row r="13" spans="1:5">
      <c r="A13" s="4" t="s">
        <v>880</v>
      </c>
    </row>
    <row r="14" spans="1:5">
      <c r="A14" s="3" t="s">
        <v>873</v>
      </c>
    </row>
    <row r="15" spans="1:5">
      <c r="A15" s="4" t="s">
        <v>874</v>
      </c>
      <c r="C15" s="6" t="n">
        <v>730</v>
      </c>
      <c r="D15" s="6" t="n">
        <v>0</v>
      </c>
      <c r="E15" s="6" t="n">
        <v>0</v>
      </c>
    </row>
    <row r="16" spans="1:5">
      <c r="A16" s="4" t="s">
        <v>876</v>
      </c>
      <c r="C16" s="4" t="s">
        <v>881</v>
      </c>
    </row>
    <row r="17" spans="1:5"/>
    <row r="18" spans="1:5">
      <c r="A18" s="4" t="s">
        <v>72</v>
      </c>
      <c r="B18" s="4" t="s">
        <v>110</v>
      </c>
    </row>
  </sheetData>
  <mergeCells count="4">
    <mergeCell ref="A1:B2"/>
    <mergeCell ref="C1:E1"/>
    <mergeCell ref="A17:D17"/>
    <mergeCell ref="B18:D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35</v>
      </c>
      <c r="D2" s="2" t="s">
        <v>36</v>
      </c>
      <c r="E2" s="2" t="s">
        <v>37</v>
      </c>
    </row>
    <row r="3" spans="1:5">
      <c r="A3" s="3" t="s">
        <v>873</v>
      </c>
    </row>
    <row r="4" spans="1:5">
      <c r="A4" s="4" t="s">
        <v>120</v>
      </c>
      <c r="B4" s="4" t="s">
        <v>72</v>
      </c>
      <c r="C4" s="6" t="n">
        <v>33222</v>
      </c>
      <c r="D4" s="6" t="n">
        <v>16831</v>
      </c>
      <c r="E4" s="6" t="n">
        <v>3766</v>
      </c>
    </row>
    <row r="5" spans="1:5">
      <c r="A5" s="4" t="s">
        <v>883</v>
      </c>
    </row>
    <row r="6" spans="1:5">
      <c r="A6" s="3" t="s">
        <v>873</v>
      </c>
    </row>
    <row r="7" spans="1:5">
      <c r="A7" s="4" t="s">
        <v>884</v>
      </c>
      <c r="C7" s="5" t="n">
        <v>28344</v>
      </c>
      <c r="D7" s="5" t="n">
        <v>12275</v>
      </c>
      <c r="E7" s="5" t="n">
        <v>0</v>
      </c>
    </row>
    <row r="8" spans="1:5">
      <c r="A8" s="4" t="s">
        <v>885</v>
      </c>
    </row>
    <row r="9" spans="1:5">
      <c r="A9" s="3" t="s">
        <v>873</v>
      </c>
    </row>
    <row r="10" spans="1:5">
      <c r="A10" s="4" t="s">
        <v>884</v>
      </c>
      <c r="C10" s="6" t="n">
        <v>4878</v>
      </c>
      <c r="D10" s="6" t="n">
        <v>4556</v>
      </c>
      <c r="E10" s="6" t="n">
        <v>3766</v>
      </c>
    </row>
    <row r="11" spans="1:5"/>
    <row r="12" spans="1:5">
      <c r="A12" s="4" t="s">
        <v>72</v>
      </c>
      <c r="B12" s="4" t="s">
        <v>108</v>
      </c>
    </row>
  </sheetData>
  <mergeCells count="4">
    <mergeCell ref="A1:B2"/>
    <mergeCell ref="C1:E1"/>
    <mergeCell ref="A11:D11"/>
    <mergeCell ref="B12:D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35</v>
      </c>
      <c r="C2" s="2" t="s">
        <v>36</v>
      </c>
      <c r="D2" s="2" t="s">
        <v>37</v>
      </c>
    </row>
    <row r="3" spans="1:4">
      <c r="A3" s="3" t="s">
        <v>217</v>
      </c>
    </row>
    <row r="4" spans="1:4">
      <c r="A4" s="4" t="s">
        <v>887</v>
      </c>
      <c r="B4" s="6" t="n">
        <v>5713</v>
      </c>
      <c r="C4" s="6" t="n">
        <v>8162</v>
      </c>
      <c r="D4" s="6" t="n">
        <v>76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4"/>
    <col customWidth="1" max="13" min="13" width="21"/>
    <col customWidth="1" max="14" min="14" width="4"/>
    <col customWidth="1" max="15" min="15" width="21"/>
    <col customWidth="1" max="16" min="16" width="4"/>
    <col customWidth="1" max="17" min="17" width="21"/>
    <col customWidth="1" max="18" min="18" width="21"/>
    <col customWidth="1" max="19" min="19" width="21"/>
    <col customWidth="1" max="20" min="20" width="21"/>
  </cols>
  <sheetData>
    <row r="1" spans="1:20">
      <c r="A1" s="1" t="s">
        <v>888</v>
      </c>
      <c r="C1" s="2" t="s">
        <v>889</v>
      </c>
      <c r="D1" s="2" t="s">
        <v>890</v>
      </c>
      <c r="E1" s="2" t="s">
        <v>891</v>
      </c>
      <c r="F1" s="2" t="s">
        <v>892</v>
      </c>
      <c r="G1" s="2" t="s">
        <v>893</v>
      </c>
      <c r="H1" s="2" t="s">
        <v>894</v>
      </c>
      <c r="I1" s="2" t="s">
        <v>895</v>
      </c>
      <c r="J1" s="2" t="s">
        <v>896</v>
      </c>
      <c r="K1" s="2" t="s">
        <v>897</v>
      </c>
      <c r="M1" s="2" t="s">
        <v>627</v>
      </c>
      <c r="O1" s="2" t="s">
        <v>898</v>
      </c>
      <c r="Q1" s="2" t="s">
        <v>576</v>
      </c>
      <c r="R1" s="2" t="s">
        <v>576</v>
      </c>
      <c r="S1" s="2" t="s">
        <v>899</v>
      </c>
      <c r="T1" s="2" t="s">
        <v>627</v>
      </c>
    </row>
    <row r="2" spans="1:20">
      <c r="A2" s="3" t="s">
        <v>873</v>
      </c>
    </row>
    <row r="3" spans="1:20">
      <c r="A3" s="4" t="s">
        <v>900</v>
      </c>
      <c r="B3" s="4" t="s">
        <v>72</v>
      </c>
      <c r="K3" s="6" t="n">
        <v>0</v>
      </c>
      <c r="M3" s="6" t="n">
        <v>0</v>
      </c>
      <c r="O3" s="6" t="n">
        <v>98229</v>
      </c>
    </row>
    <row r="4" spans="1:20">
      <c r="A4" s="4" t="s">
        <v>901</v>
      </c>
      <c r="K4" s="5" t="n">
        <v>0</v>
      </c>
      <c r="L4" s="4" t="s">
        <v>72</v>
      </c>
      <c r="M4" s="5" t="n">
        <v>7609</v>
      </c>
      <c r="N4" s="4" t="s">
        <v>72</v>
      </c>
      <c r="O4" s="5" t="n">
        <v>99603</v>
      </c>
      <c r="P4" s="4" t="s">
        <v>72</v>
      </c>
      <c r="Q4" s="6" t="n">
        <v>7609</v>
      </c>
    </row>
    <row r="5" spans="1:20">
      <c r="A5" s="4" t="s">
        <v>902</v>
      </c>
      <c r="K5" s="5" t="n">
        <v>12412</v>
      </c>
      <c r="M5" s="5" t="n">
        <v>0</v>
      </c>
      <c r="O5" s="5" t="n">
        <v>0</v>
      </c>
    </row>
    <row r="6" spans="1:20">
      <c r="A6" s="4" t="s">
        <v>903</v>
      </c>
      <c r="B6" s="4" t="s">
        <v>101</v>
      </c>
      <c r="K6" s="5" t="n">
        <v>-517185</v>
      </c>
      <c r="M6" s="5" t="n">
        <v>679018</v>
      </c>
      <c r="O6" s="5" t="n">
        <v>-109998</v>
      </c>
    </row>
    <row r="7" spans="1:20">
      <c r="A7" s="4" t="s">
        <v>675</v>
      </c>
      <c r="B7" s="4" t="s">
        <v>101</v>
      </c>
      <c r="R7" s="6" t="n">
        <v>223548</v>
      </c>
      <c r="T7" s="6" t="n">
        <v>740733</v>
      </c>
    </row>
    <row r="8" spans="1:20">
      <c r="A8" s="4" t="s">
        <v>904</v>
      </c>
      <c r="B8" s="4" t="s">
        <v>101</v>
      </c>
      <c r="K8" s="5" t="n">
        <v>4709697</v>
      </c>
      <c r="M8" s="5" t="n">
        <v>204000</v>
      </c>
      <c r="O8" s="5" t="n">
        <v>1953600</v>
      </c>
    </row>
    <row r="9" spans="1:20">
      <c r="A9" s="4" t="s">
        <v>905</v>
      </c>
      <c r="B9" s="4" t="s">
        <v>101</v>
      </c>
      <c r="K9" s="5" t="n">
        <v>3526603</v>
      </c>
      <c r="M9" s="5" t="n">
        <v>401000</v>
      </c>
      <c r="O9" s="5" t="n">
        <v>1552600</v>
      </c>
    </row>
    <row r="10" spans="1:20">
      <c r="A10" s="4" t="s">
        <v>804</v>
      </c>
      <c r="B10" s="4" t="s">
        <v>101</v>
      </c>
      <c r="R10" s="5" t="n">
        <v>1387094</v>
      </c>
      <c r="T10" s="5" t="n">
        <v>204000</v>
      </c>
    </row>
    <row r="11" spans="1:20">
      <c r="A11" s="4" t="s">
        <v>906</v>
      </c>
      <c r="B11" s="4" t="s">
        <v>101</v>
      </c>
      <c r="K11" s="5" t="n">
        <v>24313</v>
      </c>
      <c r="M11" s="5" t="n">
        <v>11464</v>
      </c>
      <c r="O11" s="5" t="n">
        <v>5847</v>
      </c>
    </row>
    <row r="12" spans="1:20">
      <c r="A12" s="4" t="s">
        <v>907</v>
      </c>
      <c r="R12" s="5" t="n">
        <v>4916</v>
      </c>
      <c r="T12" s="5" t="n">
        <v>1038</v>
      </c>
    </row>
    <row r="13" spans="1:20">
      <c r="A13" s="4" t="s">
        <v>855</v>
      </c>
      <c r="B13" s="4" t="s">
        <v>103</v>
      </c>
      <c r="K13" s="5" t="n">
        <v>29669</v>
      </c>
      <c r="M13" s="5" t="n">
        <v>29098</v>
      </c>
      <c r="O13" s="5" t="n">
        <v>37231</v>
      </c>
    </row>
    <row r="14" spans="1:20">
      <c r="A14" s="4" t="s">
        <v>859</v>
      </c>
      <c r="B14" s="4" t="s">
        <v>105</v>
      </c>
      <c r="K14" s="5" t="n">
        <v>23263</v>
      </c>
      <c r="M14" s="5" t="n">
        <v>6884</v>
      </c>
      <c r="O14" s="5" t="n">
        <v>0</v>
      </c>
    </row>
    <row r="15" spans="1:20">
      <c r="A15" s="4" t="s">
        <v>908</v>
      </c>
      <c r="K15" s="5" t="n">
        <v>10312</v>
      </c>
      <c r="M15" s="5" t="n">
        <v>9401</v>
      </c>
      <c r="O15" s="5" t="n">
        <v>0</v>
      </c>
    </row>
    <row r="16" spans="1:20">
      <c r="A16" s="4" t="s">
        <v>909</v>
      </c>
      <c r="O16" s="5" t="n">
        <v>0</v>
      </c>
      <c r="R16" s="5" t="n">
        <v>10007</v>
      </c>
      <c r="T16" s="5" t="n">
        <v>8794</v>
      </c>
    </row>
    <row r="17" spans="1:20">
      <c r="A17" s="4" t="s">
        <v>910</v>
      </c>
      <c r="O17" s="5" t="n">
        <v>4536</v>
      </c>
      <c r="R17" s="5" t="n">
        <v>4663</v>
      </c>
      <c r="T17" s="5" t="n">
        <v>4124</v>
      </c>
    </row>
    <row r="18" spans="1:20">
      <c r="A18" s="4" t="s">
        <v>911</v>
      </c>
      <c r="K18" s="5" t="n">
        <v>2731</v>
      </c>
      <c r="M18" s="5" t="n">
        <v>4612</v>
      </c>
      <c r="O18" s="5" t="n">
        <v>3836</v>
      </c>
    </row>
    <row r="19" spans="1:20">
      <c r="A19" s="4" t="s">
        <v>912</v>
      </c>
      <c r="F19" s="4" t="s">
        <v>412</v>
      </c>
    </row>
    <row r="20" spans="1:20">
      <c r="A20" s="4" t="s">
        <v>913</v>
      </c>
      <c r="B20" s="4" t="s">
        <v>107</v>
      </c>
      <c r="O20" s="5" t="n">
        <v>0</v>
      </c>
      <c r="R20" s="5" t="n">
        <v>15000</v>
      </c>
      <c r="T20" s="5" t="n">
        <v>0</v>
      </c>
    </row>
    <row r="21" spans="1:20">
      <c r="A21" s="4" t="s">
        <v>914</v>
      </c>
    </row>
    <row r="22" spans="1:20">
      <c r="A22" s="3" t="s">
        <v>873</v>
      </c>
    </row>
    <row r="23" spans="1:20">
      <c r="A23" s="4" t="s">
        <v>915</v>
      </c>
      <c r="G23" s="6" t="n">
        <v>5000</v>
      </c>
    </row>
    <row r="24" spans="1:20">
      <c r="A24" s="4" t="s">
        <v>916</v>
      </c>
    </row>
    <row r="25" spans="1:20">
      <c r="A25" s="3" t="s">
        <v>873</v>
      </c>
    </row>
    <row r="26" spans="1:20">
      <c r="A26" s="4" t="s">
        <v>786</v>
      </c>
      <c r="F26" s="4" t="s">
        <v>787</v>
      </c>
    </row>
    <row r="27" spans="1:20">
      <c r="A27" s="4" t="s">
        <v>917</v>
      </c>
      <c r="E27" s="6" t="n">
        <v>1407</v>
      </c>
    </row>
    <row r="28" spans="1:20">
      <c r="A28" s="4" t="s">
        <v>918</v>
      </c>
    </row>
    <row r="29" spans="1:20">
      <c r="A29" s="3" t="s">
        <v>873</v>
      </c>
    </row>
    <row r="30" spans="1:20">
      <c r="A30" s="4" t="s">
        <v>558</v>
      </c>
      <c r="F30" s="6" t="n">
        <v>2800</v>
      </c>
    </row>
    <row r="31" spans="1:20">
      <c r="A31" s="4" t="s">
        <v>919</v>
      </c>
    </row>
    <row r="32" spans="1:20">
      <c r="A32" s="3" t="s">
        <v>873</v>
      </c>
    </row>
    <row r="33" spans="1:20">
      <c r="A33" s="4" t="s">
        <v>920</v>
      </c>
      <c r="K33" s="6" t="n">
        <v>46453</v>
      </c>
      <c r="M33" s="5" t="n">
        <v>47070</v>
      </c>
      <c r="O33" s="5" t="n">
        <v>39760</v>
      </c>
    </row>
    <row r="34" spans="1:20">
      <c r="A34" s="4" t="s">
        <v>921</v>
      </c>
      <c r="O34" s="5" t="n">
        <v>37541</v>
      </c>
      <c r="R34" s="5" t="n">
        <v>47429</v>
      </c>
      <c r="T34" s="5" t="n">
        <v>48428</v>
      </c>
    </row>
    <row r="35" spans="1:20">
      <c r="A35" s="4" t="s">
        <v>751</v>
      </c>
    </row>
    <row r="36" spans="1:20">
      <c r="A36" s="3" t="s">
        <v>873</v>
      </c>
    </row>
    <row r="37" spans="1:20">
      <c r="A37" s="4" t="s">
        <v>922</v>
      </c>
      <c r="R37" s="5" t="n">
        <v>99603</v>
      </c>
      <c r="T37" s="5" t="n">
        <v>99603</v>
      </c>
    </row>
    <row r="38" spans="1:20">
      <c r="A38" s="4" t="s">
        <v>923</v>
      </c>
      <c r="O38" s="5" t="n">
        <v>10000</v>
      </c>
    </row>
    <row r="39" spans="1:20">
      <c r="A39" s="4" t="s">
        <v>924</v>
      </c>
      <c r="J39" s="5" t="n">
        <v>19</v>
      </c>
      <c r="K39" s="5" t="n">
        <v>19</v>
      </c>
    </row>
    <row r="40" spans="1:20">
      <c r="A40" s="4" t="s">
        <v>883</v>
      </c>
    </row>
    <row r="41" spans="1:20">
      <c r="A41" s="3" t="s">
        <v>873</v>
      </c>
    </row>
    <row r="42" spans="1:20">
      <c r="A42" s="4" t="s">
        <v>884</v>
      </c>
      <c r="K42" s="6" t="n">
        <v>28344</v>
      </c>
      <c r="M42" s="5" t="n">
        <v>12275</v>
      </c>
      <c r="O42" s="5" t="n">
        <v>0</v>
      </c>
    </row>
    <row r="43" spans="1:20">
      <c r="A43" s="4" t="s">
        <v>761</v>
      </c>
    </row>
    <row r="44" spans="1:20">
      <c r="A44" s="3" t="s">
        <v>873</v>
      </c>
    </row>
    <row r="45" spans="1:20">
      <c r="A45" s="4" t="s">
        <v>925</v>
      </c>
      <c r="M45" s="5" t="n">
        <v>1683</v>
      </c>
    </row>
    <row r="46" spans="1:20">
      <c r="A46" s="4" t="s">
        <v>559</v>
      </c>
    </row>
    <row r="47" spans="1:20">
      <c r="A47" s="3" t="s">
        <v>873</v>
      </c>
    </row>
    <row r="48" spans="1:20">
      <c r="A48" s="4" t="s">
        <v>925</v>
      </c>
      <c r="M48" s="5" t="n">
        <v>3285</v>
      </c>
    </row>
    <row r="49" spans="1:20">
      <c r="A49" s="4" t="s">
        <v>555</v>
      </c>
    </row>
    <row r="50" spans="1:20">
      <c r="A50" s="3" t="s">
        <v>873</v>
      </c>
    </row>
    <row r="51" spans="1:20">
      <c r="A51" s="4" t="s">
        <v>925</v>
      </c>
      <c r="M51" s="5" t="n">
        <v>381</v>
      </c>
    </row>
    <row r="52" spans="1:20">
      <c r="A52" s="4" t="s">
        <v>926</v>
      </c>
    </row>
    <row r="53" spans="1:20">
      <c r="A53" s="3" t="s">
        <v>873</v>
      </c>
    </row>
    <row r="54" spans="1:20">
      <c r="A54" s="4" t="s">
        <v>921</v>
      </c>
      <c r="R54" s="5" t="n">
        <v>11260</v>
      </c>
      <c r="T54" s="5" t="n">
        <v>19508</v>
      </c>
    </row>
    <row r="55" spans="1:20">
      <c r="A55" s="4" t="s">
        <v>927</v>
      </c>
      <c r="K55" s="5" t="n">
        <v>29669</v>
      </c>
      <c r="M55" s="5" t="n">
        <v>29098</v>
      </c>
      <c r="O55" s="5" t="n">
        <v>37231</v>
      </c>
    </row>
    <row r="56" spans="1:20">
      <c r="A56" s="4" t="s">
        <v>928</v>
      </c>
    </row>
    <row r="57" spans="1:20">
      <c r="A57" s="3" t="s">
        <v>873</v>
      </c>
    </row>
    <row r="58" spans="1:20">
      <c r="A58" s="4" t="s">
        <v>929</v>
      </c>
      <c r="K58" s="5" t="n">
        <v>68963</v>
      </c>
      <c r="M58" s="5" t="n">
        <v>38323</v>
      </c>
      <c r="O58" s="5" t="n">
        <v>48298</v>
      </c>
    </row>
    <row r="59" spans="1:20">
      <c r="A59" s="4" t="s">
        <v>921</v>
      </c>
      <c r="R59" s="5" t="n">
        <v>18516</v>
      </c>
      <c r="T59" s="5" t="n">
        <v>5386</v>
      </c>
    </row>
    <row r="60" spans="1:20">
      <c r="A60" s="4" t="s">
        <v>913</v>
      </c>
      <c r="R60" s="5" t="n">
        <v>15000</v>
      </c>
    </row>
    <row r="61" spans="1:20">
      <c r="A61" s="4" t="s">
        <v>930</v>
      </c>
    </row>
    <row r="62" spans="1:20">
      <c r="A62" s="3" t="s">
        <v>873</v>
      </c>
    </row>
    <row r="63" spans="1:20">
      <c r="A63" s="4" t="s">
        <v>921</v>
      </c>
      <c r="R63" s="5" t="n">
        <v>420</v>
      </c>
      <c r="T63" s="5" t="n">
        <v>3416</v>
      </c>
    </row>
    <row r="64" spans="1:20">
      <c r="A64" s="4" t="s">
        <v>927</v>
      </c>
      <c r="K64" s="5" t="n">
        <v>23263</v>
      </c>
      <c r="M64" s="5" t="n">
        <v>6884</v>
      </c>
      <c r="O64" s="5" t="n">
        <v>0</v>
      </c>
    </row>
    <row r="65" spans="1:20">
      <c r="A65" s="4" t="s">
        <v>931</v>
      </c>
    </row>
    <row r="66" spans="1:20">
      <c r="A66" s="3" t="s">
        <v>873</v>
      </c>
    </row>
    <row r="67" spans="1:20">
      <c r="A67" s="4" t="s">
        <v>900</v>
      </c>
      <c r="H67" s="9" t="n">
        <v>14500</v>
      </c>
      <c r="I67" s="6" t="n">
        <v>98229</v>
      </c>
    </row>
    <row r="68" spans="1:20">
      <c r="A68" s="4" t="s">
        <v>901</v>
      </c>
      <c r="C68" s="9" t="n">
        <v>1150</v>
      </c>
      <c r="D68" s="6" t="n">
        <v>7609</v>
      </c>
      <c r="I68" s="6" t="n">
        <v>99603</v>
      </c>
    </row>
    <row r="69" spans="1:20">
      <c r="A69" s="4" t="s">
        <v>932</v>
      </c>
      <c r="C69" s="9" t="n">
        <v>1150</v>
      </c>
    </row>
    <row r="70" spans="1:20">
      <c r="A70" s="4" t="s">
        <v>902</v>
      </c>
      <c r="J70" s="9" t="n">
        <v>1820</v>
      </c>
      <c r="K70" s="5" t="n">
        <v>12412</v>
      </c>
    </row>
    <row r="71" spans="1:20">
      <c r="A71" s="4" t="s">
        <v>933</v>
      </c>
      <c r="J71" s="9" t="n">
        <v>11530</v>
      </c>
      <c r="R71" s="5" t="n">
        <v>79265</v>
      </c>
      <c r="S71" s="9" t="n">
        <v>13350</v>
      </c>
      <c r="T71" s="5" t="n">
        <v>88332</v>
      </c>
    </row>
    <row r="72" spans="1:20">
      <c r="A72" s="4" t="s">
        <v>934</v>
      </c>
    </row>
    <row r="73" spans="1:20">
      <c r="A73" s="3" t="s">
        <v>873</v>
      </c>
    </row>
    <row r="74" spans="1:20">
      <c r="A74" s="4" t="s">
        <v>903</v>
      </c>
      <c r="K74" s="5" t="n">
        <v>517185</v>
      </c>
      <c r="M74" s="5" t="n">
        <v>679018</v>
      </c>
      <c r="O74" s="5" t="n">
        <v>109998</v>
      </c>
    </row>
    <row r="75" spans="1:20">
      <c r="A75" s="4" t="s">
        <v>675</v>
      </c>
      <c r="R75" s="5" t="n">
        <v>223548</v>
      </c>
      <c r="T75" s="5" t="n">
        <v>740733</v>
      </c>
    </row>
    <row r="76" spans="1:20">
      <c r="A76" s="4" t="s">
        <v>904</v>
      </c>
      <c r="K76" s="5" t="n">
        <v>4709697</v>
      </c>
      <c r="M76" s="5" t="n">
        <v>204000</v>
      </c>
      <c r="O76" s="5" t="n">
        <v>1953600</v>
      </c>
    </row>
    <row r="77" spans="1:20">
      <c r="A77" s="4" t="s">
        <v>905</v>
      </c>
      <c r="K77" s="6" t="n">
        <v>3526603</v>
      </c>
      <c r="M77" s="6" t="n">
        <v>401000</v>
      </c>
      <c r="O77" s="6" t="n">
        <v>1552600</v>
      </c>
    </row>
    <row r="78" spans="1:20">
      <c r="A78" s="4" t="s">
        <v>804</v>
      </c>
      <c r="R78" s="6" t="n">
        <v>1387094</v>
      </c>
      <c r="T78" s="6" t="n">
        <v>204000</v>
      </c>
    </row>
    <row r="79" spans="1:20">
      <c r="A79" s="4" t="s">
        <v>935</v>
      </c>
    </row>
    <row r="80" spans="1:20">
      <c r="A80" s="3" t="s">
        <v>873</v>
      </c>
    </row>
    <row r="81" spans="1:20">
      <c r="A81" s="4" t="s">
        <v>936</v>
      </c>
      <c r="J81" s="4" t="s">
        <v>937</v>
      </c>
      <c r="K81" s="4" t="s">
        <v>937</v>
      </c>
      <c r="M81" s="4" t="s">
        <v>937</v>
      </c>
    </row>
    <row r="82" spans="1:20">
      <c r="A82" s="4" t="s">
        <v>938</v>
      </c>
    </row>
    <row r="83" spans="1:20">
      <c r="A83" s="3" t="s">
        <v>873</v>
      </c>
    </row>
    <row r="84" spans="1:20">
      <c r="A84" s="4" t="s">
        <v>936</v>
      </c>
      <c r="J84" s="4" t="s">
        <v>939</v>
      </c>
      <c r="K84" s="4" t="s">
        <v>939</v>
      </c>
      <c r="M84" s="4" t="s">
        <v>939</v>
      </c>
    </row>
    <row r="85" spans="1:20">
      <c r="A85" s="4" t="s">
        <v>779</v>
      </c>
    </row>
    <row r="86" spans="1:20">
      <c r="A86" s="3" t="s">
        <v>873</v>
      </c>
    </row>
    <row r="87" spans="1:20">
      <c r="A87" s="4" t="s">
        <v>915</v>
      </c>
      <c r="G87" s="6" t="n">
        <v>6000</v>
      </c>
    </row>
    <row r="88" spans="1:20">
      <c r="A88" s="4" t="s">
        <v>940</v>
      </c>
    </row>
    <row r="89" spans="1:20">
      <c r="A89" s="3" t="s">
        <v>873</v>
      </c>
    </row>
    <row r="90" spans="1:20">
      <c r="A90" s="4" t="s">
        <v>917</v>
      </c>
      <c r="E90" s="6" t="n">
        <v>6075</v>
      </c>
    </row>
    <row r="91" spans="1:20">
      <c r="A91" s="4" t="s">
        <v>941</v>
      </c>
    </row>
    <row r="92" spans="1:20">
      <c r="A92" s="3" t="s">
        <v>873</v>
      </c>
    </row>
    <row r="93" spans="1:20">
      <c r="A93" s="4" t="s">
        <v>427</v>
      </c>
      <c r="F93" s="4" t="s">
        <v>412</v>
      </c>
    </row>
    <row r="94" spans="1:20">
      <c r="A94" s="4" t="s">
        <v>558</v>
      </c>
      <c r="F94" s="6" t="n">
        <v>3360</v>
      </c>
    </row>
    <row r="95" spans="1:20"/>
    <row r="96" spans="1:20">
      <c r="A96" s="4" t="s">
        <v>72</v>
      </c>
      <c r="B96" s="4" t="s">
        <v>104</v>
      </c>
    </row>
    <row r="97" spans="1:20">
      <c r="A97" s="4" t="s">
        <v>101</v>
      </c>
      <c r="B97" s="4" t="s">
        <v>100</v>
      </c>
    </row>
    <row r="98" spans="1:20">
      <c r="A98" s="4" t="s">
        <v>103</v>
      </c>
      <c r="B98" s="4" t="s">
        <v>112</v>
      </c>
    </row>
    <row r="99" spans="1:20">
      <c r="A99" s="4" t="s">
        <v>105</v>
      </c>
      <c r="B99" s="4" t="s">
        <v>116</v>
      </c>
    </row>
    <row r="100" spans="1:20">
      <c r="A100" s="4" t="s">
        <v>107</v>
      </c>
      <c r="B100" s="4" t="s">
        <v>871</v>
      </c>
    </row>
  </sheetData>
  <mergeCells count="10">
    <mergeCell ref="A1:B1"/>
    <mergeCell ref="K1:L1"/>
    <mergeCell ref="M1:N1"/>
    <mergeCell ref="O1:P1"/>
    <mergeCell ref="A95:S95"/>
    <mergeCell ref="B96:S96"/>
    <mergeCell ref="B97:S97"/>
    <mergeCell ref="B98:S98"/>
    <mergeCell ref="B99:S99"/>
    <mergeCell ref="B100:S10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35</v>
      </c>
      <c r="C1" s="2" t="s">
        <v>36</v>
      </c>
    </row>
    <row r="2" spans="1:3">
      <c r="A2" s="3" t="s">
        <v>943</v>
      </c>
    </row>
    <row r="3" spans="1:3">
      <c r="A3" s="4" t="s">
        <v>944</v>
      </c>
      <c r="B3" s="6" t="n">
        <v>12525</v>
      </c>
      <c r="C3" s="6" t="n">
        <v>149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35</v>
      </c>
      <c r="C1" s="2" t="s">
        <v>36</v>
      </c>
    </row>
    <row r="2" spans="1:3">
      <c r="A2" s="3" t="s">
        <v>946</v>
      </c>
    </row>
    <row r="3" spans="1:3">
      <c r="A3" s="4" t="s">
        <v>947</v>
      </c>
      <c r="B3" s="6" t="n">
        <v>688424</v>
      </c>
      <c r="C3" s="6" t="n">
        <v>676248</v>
      </c>
    </row>
    <row r="4" spans="1:3">
      <c r="A4" s="4" t="s">
        <v>948</v>
      </c>
    </row>
    <row r="5" spans="1:3">
      <c r="A5" s="3" t="s">
        <v>946</v>
      </c>
    </row>
    <row r="6" spans="1:3">
      <c r="A6" s="4" t="s">
        <v>947</v>
      </c>
      <c r="B6" s="5" t="n">
        <v>36376</v>
      </c>
      <c r="C6" s="5" t="n">
        <v>33764</v>
      </c>
    </row>
    <row r="7" spans="1:3">
      <c r="A7" s="4" t="s">
        <v>949</v>
      </c>
    </row>
    <row r="8" spans="1:3">
      <c r="A8" s="3" t="s">
        <v>946</v>
      </c>
    </row>
    <row r="9" spans="1:3">
      <c r="A9" s="4" t="s">
        <v>947</v>
      </c>
      <c r="B9" s="5" t="n">
        <v>155254</v>
      </c>
      <c r="C9" s="5" t="n">
        <v>145016</v>
      </c>
    </row>
    <row r="10" spans="1:3">
      <c r="A10" s="4" t="s">
        <v>950</v>
      </c>
    </row>
    <row r="11" spans="1:3">
      <c r="A11" s="3" t="s">
        <v>946</v>
      </c>
    </row>
    <row r="12" spans="1:3">
      <c r="A12" s="4" t="s">
        <v>947</v>
      </c>
      <c r="B12" s="6" t="n">
        <v>496794</v>
      </c>
      <c r="C12" s="6" t="n">
        <v>4974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7:01:22Z</dcterms:created>
  <dcterms:modified xmlns:dcterms="http://purl.org/dc/terms/" xmlns:xsi="http://www.w3.org/2001/XMLSchema-instance" xsi:type="dcterms:W3CDTF">2019-09-23T17:01:22Z</dcterms:modified>
</cp:coreProperties>
</file>